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Significant Accounting Policies" sheetId="9" r:id="rId9"/>
    <s:sheet name="CCT Agreements" sheetId="10" r:id="rId10"/>
    <s:sheet name="Inventories" sheetId="11" r:id="rId11"/>
    <s:sheet name="Other Current Assets" sheetId="12" r:id="rId12"/>
    <s:sheet name="Goodwill and Intangibles" sheetId="13" r:id="rId13"/>
    <s:sheet name="Other Assets" sheetId="14" r:id="rId14"/>
    <s:sheet name="Accrued Liabilities" sheetId="15" r:id="rId15"/>
    <s:sheet name="Income Taxes" sheetId="16" r:id="rId16"/>
    <s:sheet name="Debt" sheetId="17" r:id="rId17"/>
    <s:sheet name="Fair Value Measurements" sheetId="18" r:id="rId18"/>
    <s:sheet name="Pensions and Postretirement Ben" sheetId="19" r:id="rId19"/>
    <s:sheet name="Other Long-Term Liabilities" sheetId="20" r:id="rId20"/>
    <s:sheet name="Common Stock" sheetId="21" r:id="rId21"/>
    <s:sheet name="Stock-Based Compensation" sheetId="22" r:id="rId22"/>
    <s:sheet name="Cumulative Other Comprehensive " sheetId="23" r:id="rId23"/>
    <s:sheet name="Comprehensive Income Attributab" sheetId="24" r:id="rId24"/>
    <s:sheet name="Lease Commitments" sheetId="25" r:id="rId25"/>
    <s:sheet name="Contingent Liabilities" sheetId="26" r:id="rId26"/>
    <s:sheet name="Business Segments" sheetId="27" r:id="rId27"/>
    <s:sheet name="Subsequent Events" sheetId="28" r:id="rId28"/>
    <s:sheet name="Schedule II - Valuation and Qua" sheetId="29" r:id="rId29"/>
    <s:sheet name="Significant Accounting Polici30" sheetId="30" r:id="rId30"/>
    <s:sheet name="Significant Accounting Polici31" sheetId="31" r:id="rId31"/>
    <s:sheet name="CCT Agreements (Tables)" sheetId="32" r:id="rId32"/>
    <s:sheet name="Other Current Assets (Tables)" sheetId="33" r:id="rId33"/>
    <s:sheet name="Goodwill and Intangibles (Table" sheetId="34" r:id="rId34"/>
    <s:sheet name="Other Assets (Tables)" sheetId="35" r:id="rId35"/>
    <s:sheet name="Accrued Liabilities (Tables)" sheetId="36" r:id="rId36"/>
    <s:sheet name="Income Taxes (Tables)" sheetId="37" r:id="rId37"/>
    <s:sheet name="Debt (Tables)" sheetId="38" r:id="rId38"/>
    <s:sheet name="Fair Value Measurements (Tables" sheetId="39" r:id="rId39"/>
    <s:sheet name="Pensions and Postretirement B40" sheetId="40" r:id="rId40"/>
    <s:sheet name="Other Long-Term Liabilities (Ta" sheetId="41" r:id="rId41"/>
    <s:sheet name="Stock-Based Compensation (Table" sheetId="42" r:id="rId42"/>
    <s:sheet name="Cumulative Other Comprehensiv43" sheetId="43" r:id="rId43"/>
    <s:sheet name="Comprehensive Income Attribut44" sheetId="44" r:id="rId44"/>
    <s:sheet name="Lease Commitments (Tables)" sheetId="45" r:id="rId45"/>
    <s:sheet name="Business Segments (Table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CCT Agreements - Additional Inf" sheetId="51" r:id="rId51"/>
    <s:sheet name="CCT Agreements - Summary of Eff" sheetId="52" r:id="rId52"/>
    <s:sheet name="Inventories - Additional Inform" sheetId="53" r:id="rId53"/>
    <s:sheet name="Other Current Assets - Other Cu" sheetId="54" r:id="rId54"/>
    <s:sheet name="Other Current Assets - Addition" sheetId="55" r:id="rId55"/>
    <s:sheet name="Goodwill and Intangibles - Addi" sheetId="56" r:id="rId56"/>
    <s:sheet name="Goodwill and Intangibles - Inta" sheetId="57" r:id="rId57"/>
    <s:sheet name="Other Assets - Components of Ot" sheetId="58" r:id="rId58"/>
    <s:sheet name="Other Assets - Additional Infor" sheetId="59" r:id="rId59"/>
    <s:sheet name="Accrued Liabilities - Component" sheetId="60" r:id="rId60"/>
    <s:sheet name="Income Taxes - Components of In" sheetId="61" r:id="rId61"/>
    <s:sheet name="Income Taxes - Provision (Benef" sheetId="62" r:id="rId62"/>
    <s:sheet name="Income Taxes - Reconciliation o" sheetId="63" r:id="rId63"/>
    <s:sheet name="Income Taxes - Reconciliation64" sheetId="64" r:id="rId64"/>
    <s:sheet name="Income Taxes - Additional Infor" sheetId="65" r:id="rId65"/>
    <s:sheet name="Income Taxes - Components of Co" sheetId="66" r:id="rId66"/>
    <s:sheet name="Income Taxes - Unrecognized Tax" sheetId="67" r:id="rId67"/>
    <s:sheet name="Debt - Additional Information (" sheetId="68" r:id="rId68"/>
    <s:sheet name="Debt - Long Term Debt (Detail)" sheetId="69" r:id="rId69"/>
    <s:sheet name="Debt - Long Term Debt (Parenthe" sheetId="70" r:id="rId70"/>
    <s:sheet name="Fair Value Measurements - Addit" sheetId="71" r:id="rId71"/>
    <s:sheet name="Fair Value Measurements - Fair " sheetId="72" r:id="rId72"/>
    <s:sheet name="Fair Value Measurements - Gains" sheetId="73" r:id="rId73"/>
    <s:sheet name="Fair Value Measurements - Asset" sheetId="74" r:id="rId74"/>
    <s:sheet name="Fair Value Measurements - Movem" sheetId="75" r:id="rId75"/>
    <s:sheet name="Fair Value Measurements - Carry" sheetId="76" r:id="rId76"/>
    <s:sheet name="Pensions and Postretirement B77" sheetId="77" r:id="rId77"/>
    <s:sheet name="Pensions and Postretirement B78" sheetId="78" r:id="rId78"/>
    <s:sheet name="Pensions and Postretirement B79" sheetId="79" r:id="rId79"/>
    <s:sheet name="Pensions and Postretirement B80" sheetId="80" r:id="rId80"/>
    <s:sheet name="Pensions and Post Retirement Be" sheetId="81" r:id="rId81"/>
    <s:sheet name="Pensions and Postretirement B82" sheetId="82" r:id="rId82"/>
    <s:sheet name="Pensions and Postretirement B83" sheetId="83" r:id="rId83"/>
    <s:sheet name="Pensions and Post Retirement 84" sheetId="84" r:id="rId84"/>
    <s:sheet name="Pensions and Postretirement B85" sheetId="85" r:id="rId85"/>
    <s:sheet name="Pensions and Postretirement B86" sheetId="86" r:id="rId86"/>
    <s:sheet name="Pensions and Postretirement B87" sheetId="87" r:id="rId87"/>
    <s:sheet name="Other Long-Term Liabilities - O" sheetId="88" r:id="rId88"/>
    <s:sheet name="Common Stock - Additional Infor" sheetId="89" r:id="rId89"/>
    <s:sheet name="Stock-Based Compensation - Stoc" sheetId="90" r:id="rId90"/>
    <s:sheet name="Stock-Based Compensation - Addi" sheetId="91" r:id="rId91"/>
    <s:sheet name="Stock-Based Compensation - Weig" sheetId="92" r:id="rId92"/>
    <s:sheet name="Stock-Based Compensation - Deta" sheetId="93" r:id="rId93"/>
    <s:sheet name="Stock- Based Compensation - Seg" sheetId="94" r:id="rId94"/>
    <s:sheet name="Stock- Based Compensation - S95" sheetId="95" r:id="rId95"/>
    <s:sheet name="Stock-Based Compensation - De96" sheetId="96" r:id="rId96"/>
    <s:sheet name="Stock-Based Compensation - Perf" sheetId="97" r:id="rId97"/>
    <s:sheet name="Cumulative Other Comprehensiv98" sheetId="98" r:id="rId98"/>
    <s:sheet name="Cumulative Other Comprehensiv99" sheetId="99" r:id="rId99"/>
    <s:sheet name="Comprehensive Income Attribu100" sheetId="100" r:id="rId100"/>
    <s:sheet name="Lease Commitments - Additional " sheetId="101" r:id="rId101"/>
    <s:sheet name="Lease Commitments - Future Mini" sheetId="102" r:id="rId102"/>
    <s:sheet name="Contingent Liabilities - Additi" sheetId="103" r:id="rId103"/>
    <s:sheet name="Business Segments - Additional " sheetId="104" r:id="rId104"/>
    <s:sheet name="Business Segments - Net Sales a" sheetId="105" r:id="rId105"/>
    <s:sheet name="Business Segments - Segment Fin" sheetId="106" r:id="rId106"/>
    <s:sheet name="Business Segments - Geographic " sheetId="107" r:id="rId107"/>
    <s:sheet name="Subsequent Events - Additional " sheetId="108" r:id="rId108"/>
    <s:sheet name="Valuation and Qualifying Accoun" sheetId="109" r:id="rId109"/>
  </s:sheets>
  <s:definedNames/>
  <s:calcPr calcId="124519" calcMode="auto" fullCalcOnLoad="1"/>
</s:workbook>
</file>

<file path=xl/sharedStrings.xml><?xml version="1.0" encoding="utf-8"?>
<sst xmlns="http://schemas.openxmlformats.org/spreadsheetml/2006/main" uniqueCount="1036">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TB</t>
  </si>
  <si>
    <t>Entity Registrant Name</t>
  </si>
  <si>
    <t>COOPER TIRE &amp; RUBBER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1, 2014</t>
  </si>
  <si>
    <t>Dec. 31, 2013</t>
  </si>
  <si>
    <t>Income Statement [Abstract]</t>
  </si>
  <si>
    <t>Net sales</t>
  </si>
  <si>
    <t>Cost of products sold</t>
  </si>
  <si>
    <t>Gross profit</t>
  </si>
  <si>
    <t>Selling, general and administrative expense</t>
  </si>
  <si>
    <t>Operating profit</t>
  </si>
  <si>
    <t>Interest expense</t>
  </si>
  <si>
    <t>Interest income</t>
  </si>
  <si>
    <t>Gain on sale of interest in subsidiary</t>
  </si>
  <si>
    <t>Other non-operating income (expense)</t>
  </si>
  <si>
    <t>Income before income taxes</t>
  </si>
  <si>
    <t>Provision for income taxes</t>
  </si>
  <si>
    <t>Net income</t>
  </si>
  <si>
    <t>Net income attributable to noncontrolling shareholders' interests</t>
  </si>
  <si>
    <t>Net income attributable to Cooper Tire &amp; Rubber Company</t>
  </si>
  <si>
    <t>Basic earnings per share:</t>
  </si>
  <si>
    <t>Net income attributable to Cooper Tire &amp; Rubber Company common stockholders</t>
  </si>
  <si>
    <t>Diluted earnings per share:</t>
  </si>
  <si>
    <t>Consolidated Statements of Comprehensive Income - USD ($) $ in Thousands</t>
  </si>
  <si>
    <t>Statement of Comprehensive Income [Abstract]</t>
  </si>
  <si>
    <t>Other comprehensive income (loss)</t>
  </si>
  <si>
    <t>Cumulative currency translation adjustments</t>
  </si>
  <si>
    <t>Financial instruments</t>
  </si>
  <si>
    <t>Change in the fair value of derivatives and marketable securities</t>
  </si>
  <si>
    <t>Income tax benefit (provision) on derivative instruments</t>
  </si>
  <si>
    <t>Financial instruments, net of tax</t>
  </si>
  <si>
    <t>Postretirement benefit plans</t>
  </si>
  <si>
    <t>Amortization of actuarial loss</t>
  </si>
  <si>
    <t>Amortization of prior service credit</t>
  </si>
  <si>
    <t>Actuarial gain (loss)</t>
  </si>
  <si>
    <t>Income tax (provision) benefit on postretirement benefit plans</t>
  </si>
  <si>
    <t>Foreign currency translation effect</t>
  </si>
  <si>
    <t>Postretirement benefit plans, net of tax</t>
  </si>
  <si>
    <t>Comprehensive income</t>
  </si>
  <si>
    <t>Less comprehensive income (loss)attributable to noncontrolling shareholders' interests</t>
  </si>
  <si>
    <t>Comprehensive income attributable to Cooper Tire &amp; Rubber Company</t>
  </si>
  <si>
    <t>Consolidated Balance Sheets - USD ($) $ in Thousands</t>
  </si>
  <si>
    <t>Current assets:</t>
  </si>
  <si>
    <t>Cash and cash equivalents</t>
  </si>
  <si>
    <t>Notes receivable</t>
  </si>
  <si>
    <t>Accounts receivable, less allowances of $7,533 at 2015 and $8,792 at 2014</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Goodwill</t>
  </si>
  <si>
    <t>Intangibles, net of accumulated amortization of $62,274 at 2015 and $49,010 at 2014</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 xml:space="preserve"> </t>
  </si>
  <si>
    <t>Common stock, $1 par value; 300,000,000 shares authorized; 87,850,292 shares issued at 2015 and at 2014</t>
  </si>
  <si>
    <t>Capital in excess of par value</t>
  </si>
  <si>
    <t>Retained earnings</t>
  </si>
  <si>
    <t>Cumulative other comprehensive loss</t>
  </si>
  <si>
    <t>Parent stockholders' equity before treasury stock</t>
  </si>
  <si>
    <t>Less: common shares in treasury at cost (32,017,754 at 2015 and 29,698,893 at 2014)</t>
  </si>
  <si>
    <t>Total parent stockholders' equity</t>
  </si>
  <si>
    <t>Noncontrolling shareholders' interests in consolidated subsidiaries</t>
  </si>
  <si>
    <t>Total equity</t>
  </si>
  <si>
    <t>Total liabilities and equity</t>
  </si>
  <si>
    <t>Consolidated Balance Sheets (Parenthetical) - USD ($) $ in Thousands</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 USD ($) $ in Thousands</t>
  </si>
  <si>
    <t>Total</t>
  </si>
  <si>
    <t>Redeemable Noncontrolling Shareholder's Interest [Member]</t>
  </si>
  <si>
    <t>Common Stock [Member]</t>
  </si>
  <si>
    <t>Capital in Excess of Par Value [Member]</t>
  </si>
  <si>
    <t>Retained Earnings [Member]</t>
  </si>
  <si>
    <t>Cumulative Other Comprehensive Income (Loss) [Member]</t>
  </si>
  <si>
    <t>Common Shares in Treasury [Member]</t>
  </si>
  <si>
    <t>Total Parent Stockholders' Equity [Member]</t>
  </si>
  <si>
    <t>Noncontrolling Shareholders' Interests in Consolidated Subsidiaries [Member]</t>
  </si>
  <si>
    <t>Beginning Balance at Dec. 31, 2012</t>
  </si>
  <si>
    <t>Comprehensive income (loss)</t>
  </si>
  <si>
    <t>Dividends payable to noncontrolling shareholder</t>
  </si>
  <si>
    <t>Stock compensation plans, including tax benefit</t>
  </si>
  <si>
    <t>Cash dividends - $0.42 per share</t>
  </si>
  <si>
    <t>Ending Balance at Dec. 31, 2013</t>
  </si>
  <si>
    <t>Reclassification of redeemable noncontrolling shareholder interest</t>
  </si>
  <si>
    <t>Sale of interest in subsidiary</t>
  </si>
  <si>
    <t>Accelerated share repurchase program</t>
  </si>
  <si>
    <t>Ending Balance at Dec. 31, 2014</t>
  </si>
  <si>
    <t>Share repurchase program</t>
  </si>
  <si>
    <t>Ending Balance at Dec. 31, 2015</t>
  </si>
  <si>
    <t>Consolidated Statements of Equity (Parenthetical) - USD ($) $ in Thousands</t>
  </si>
  <si>
    <t>Tax benefit of Stock compensation plans</t>
  </si>
  <si>
    <t>Cash dividends per share</t>
  </si>
  <si>
    <t>Consolidated Statements of Cash Flows - USD ($) $ in Thousands</t>
  </si>
  <si>
    <t>Operating activities:</t>
  </si>
  <si>
    <t>Adjustments to reconcile net income to net cash provided by operations:</t>
  </si>
  <si>
    <t>Depreciation and amortization</t>
  </si>
  <si>
    <t>Deferred income taxes</t>
  </si>
  <si>
    <t>Stock-based compensation</t>
  </si>
  <si>
    <t>Change in LIFO reserve</t>
  </si>
  <si>
    <t>Amortization of unrecognized postretirement benefits</t>
  </si>
  <si>
    <t>Gain on sale of interest in subsidiary, net of tax</t>
  </si>
  <si>
    <t>Changes in operating assets and liabilities of continuing operations, net of effect of sale of interest in subsidiary:</t>
  </si>
  <si>
    <t>Accounts and notes receivable</t>
  </si>
  <si>
    <t>Inventories</t>
  </si>
  <si>
    <t>Other items</t>
  </si>
  <si>
    <t>Net cash provided by operating activities</t>
  </si>
  <si>
    <t>Investing activities:</t>
  </si>
  <si>
    <t>Additions to property, plant and equipment and capitalized software</t>
  </si>
  <si>
    <t>Proceeds from sale of interest in subsidiary, net of cash sold</t>
  </si>
  <si>
    <t>Proceeds from the sale of assets</t>
  </si>
  <si>
    <t>Net cash (used in) provided by investing activities</t>
  </si>
  <si>
    <t>Financing activities:</t>
  </si>
  <si>
    <t>Net (payments on) issuances of short-term debt</t>
  </si>
  <si>
    <t>Additions to long-term debt</t>
  </si>
  <si>
    <t>Repayments of long-term debt</t>
  </si>
  <si>
    <t>Payment of financing fees</t>
  </si>
  <si>
    <t>Repurchase of common stock</t>
  </si>
  <si>
    <t>Payment of dividends to noncontrolling shareholders</t>
  </si>
  <si>
    <t>Payment of dividends</t>
  </si>
  <si>
    <t>Issuance of common shares and excess tax benefits on options</t>
  </si>
  <si>
    <t>Net cash used in financing activities</t>
  </si>
  <si>
    <t>Effects of exchange rate changes on cash of continuing operations</t>
  </si>
  <si>
    <t>Changes in cash and cash equivalents</t>
  </si>
  <si>
    <t>Cash and cash equivalents at beginning of year</t>
  </si>
  <si>
    <t>Cash and cash equivalents at end of year</t>
  </si>
  <si>
    <t>Significant Accounting Policies</t>
  </si>
  <si>
    <t>Accounting Policies [Abstract]</t>
  </si>
  <si>
    <t>Note 1 - Significant Accounting Policies
Principles of consolidation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percent owned are consolidated,
investments in subsidiaries of 50 percent or less but greater than
20-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505,157 and $551,652 at December 31,
2015 and December 31, 2014,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Notes receivable
Accounts receivable
Allowance for doubtful accounts
Inventories
Long-lived assets
Buildings and improvement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Intangibles with definite lives include trademarks, technology and
intellectual property which are amortized over their useful lives,
which range from three years to 40 years.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Number of shares and dollar amounts in
thousands except per share amounts)
2015 2014 2013
Numerator
Numerator for basic and diluted earnings per share - income from
continuing operations available to common stockholders $ 212,766 $ 213,578 $ 111,013
Denominator
Denominator for basic earnings per share - weighted average shares
outstanding 57,012 61,402 63,327
Effect of dilutive securities - stock options and other stock
units 611 999 955
Denominator for diluted earnings per share - adjusted weighted
average shares outstanding 57,623 62,401 64,282
Basic earnings per share:
Net income attributable to Cooper Tire &amp; Rubber Company
common stockholders $ 3.73 $ 3.48 $ 1.75
Diluted earnings per share:
Net income attributable to Cooper Tire &amp; Rubber Company
common stockholders $ 3.69 $ 3.42 $ 1.73
At December 31, 2015 and 2014, all options to purchase shares
of the Company’s common stock were included in the
computation of diluted earnings per share as the options’
exercise prices were less than the average market price of the
common shares. Options to purchase shares of the Company’s
common stock not included in the computation of diluted earnings
per share because the options’ exercise prices were greater
than the average market price of the common shares were 342,413 in
2013.
Derivative financial instruments
The Company uses foreign currency forward contracts as hedges of
the fair value of certain non-U.S. dollar denominated asset and
liability positions, primarily accounts receivable.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
Income taxes
Product liability
Pursuant to applicable accounting rules, the Company accrues the
minimum liability for each known claim when the estimated outcome
is a range of possible loss and no one amount within that range is
more likely than another. The Company uses a range of settlements
because an average settlement cost would not be meaningful since
the product liability claims faced by the Company are unique and
widely variable. The cases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Stock-based compensation
Warranties
Product
Reserve at December 31, 2012 $ 30,139
Additions 19,677
Payments (18,963 )
Reserve at December 31, 2013 30,853
Additions 17,413
Payments (19,112 )
Decrease due to sale of interest in subsidiary (15,149 )
Reserve at December 31, 2014 14,005
Additions 9,122
Payments (10,788 )
Reserve at December 31, 2015 $ 12,339
The CCT portion of the warranty accrual consisted of a reserve of
$19,452 and $16,807 at December 31, 2012 and 2013,
respectively; additions to the reserve of $4,642 and $6,813 for
2013 and 2014, through the date of sale, respectively, and payments
of $7,287 and $8,471 for 2013 and 2014, through the date of sale,
respectively.
Use of estimates
Revenue recognition
Research and development
Related Party Transactions
Apollo related expenses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Discontinued Operations – In April 2014, the FASB issued ASU
2014-08, “Reporting Discontinued Operations and Disclosures
of Disposals of Components of an Entity,” which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standard is effective for the annual
and interim periods beginning after December 15, 2014.
Accordingly, the Company has formally adopted the new standard;
however, the adoption did not have an impact on the Company’s
consolidated financial statements.
Debt Issuance Costs – In April 2015, the FASB issued ASU
2015-03, “Simplifying the Presentation of Debt Issuance
Costs,” which requires debt issuance costs related to a
recognized debt liability to be presented in the balance sheet as a
direct deduction from the debt liability rather than as an asset.
Application of the standard, which is required to be applied
retrospectively, is required for the annual and interim periods
beginning after December 15, 2015 with early application
permitted. The early adoption of this standard in the fourth
quarter of 2015 resulted in a reclassification of debt issuance
costs associated with the Company’s long-term debt from other
assets to long-term debt in the consolidated financial statements.
In August 2015, the FASB issued ASU 2015-15, “Presentation
and Subsequent Measurement of Debt Issuance Costs Associated with
Line-of-Credit Arrangements,” which allows the presentation
of debt issuance costs related to line-of-credit arrangements as an
asset and subsequently amortizing the deferred debt issuance costs
ratably over the term of the line-of-credit arrangement. This is
consistent with the Company’s accounting policy for debt
issuance costs associated with the Company’s revolving credit
and accounts receivable securitization facilities. See Note 9
– Debt for a summary of the impact of the adoption of the ASU
on the periods presented.
Deferred Taxes – In November 2015, the FASB issued ASU
2015-17, “Balance Sheet Classification of Deferred
Taxes,” which requires all deferred tax assets and deferred
tax liabilities to be classified as noncurrent on the
Company’s Consolidated Balance Sheets. Application of the
standard, which permits either prospective or retrospective
application, is required for the annual and interim periods
beginning after December 15, 2016 with early application
permitted. The Company early adopted the new standard in the fourth
quarter of 2015 and applied it retrospectively. See Note 8 –
Income Taxes for a summary of the impact of the adoption of the ASU
on the periods presented.
Accounting Pronouncements – To be adopted
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standard was proposed to be effective for annual and interim
periods beginning after December 15, 2016. On August 12,
2015, the FASB issued ASU 2015-14, “Revenue from Contracts
with Customers: Deferral of the Effective Date,” which defers
the effective date by one year to December 15, 2017 for
interim and annual reporting periods beginning after that date and
permitted early adoption of the standard, but not before the
original effective date of December 15, 2016. The standard
permits the use of either a retrospective or cumulative effect
transition method. The Company has not yet selected a transition
method and is currently evaluating the impact the new standard will
have on its consolidated financial statements and related
disclosures.
Consolidation – In February 2015, the FASB issued ASU
2015-02, “Amendments to the Consolidation Analysis,”
which modifies the existing consolidation model, particularly for
those entities with a variable interest in other legal entities.
The standard is effective for the annual and interim periods
beginning after December 15, 2015 and can be applied using
either a retrospective or modified retrospective approach. Early
adoption is permitted. The Company has concluded that the adoption
of this standard will not have a material impact on its
consolidated financial statements. The Company will apply ASU
2015-02 in evaluating any new ownership agreements entered into
subsequent to December 31, 2015.
Fair Value Measurements –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limits disclosure to investments for
which the practical expedient has been elected instead of all
investments eligible for the practical expedient. Application of
the standard, which must be applied retrospectively, is required
for the annual and interim periods beginning after
December 15, 2015. The Company is currently evaluating the
impact the new standard will have on the footnote disclosures to
its consolidated financial statements.
Inventory –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solidated financial statements.
Business Combinations –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Early adoption is
permitted. The new standard may have an impact on the
Company’s consolidated financial statements in the event of a
business combination and will be considered in the evaluation of
any new ownership agreements entered into subsequent to
December 31, 2015.</t>
  </si>
  <si>
    <t>CCT Agreements</t>
  </si>
  <si>
    <t>Equity Method Investments and Joint Ventures [Abstract]</t>
  </si>
  <si>
    <t xml:space="preserve">Note 2 – CCT Agreements
On January 29, 2014, the Company entered into an agreement
(the “CCT Agreement”) with Chengshan Group Company
Ltd. (“Chengshan”) and The Union of Cooper Chengshan
(Shandong) Tire Company Co., Ltd. (the “Union”)
regarding CCT that, among other matters, provided Chengshan, with
certain conditions and exceptions, a limited contractual right to
either (i) purchase the Company’s 65 percent equity
interest in CCT for 65 percent of the Option Price (as defined
below) or (ii) sell its 35 percent equity interest in CCT to
the Company for 35 percent of the Option Price. In the event
Chengshan elected not to exercise its right to purchase the
Company’s equity interest or sell its interest in CCT to the
Company, the Company had the right to purchase Chengshan’s 35
percent equity interest in CCT for 35 percent of the Option Price
subject to certain conditions. In the event neither Chengshan nor
the Company exercised their respective options prior to their
expiration, the agreement allowed for continuation of the joint
venture as then structured.
The “Option Price” under the CCT Agreement was defined
as the greater of (i) the fair market value of CCT on a
stand-alone basis, which value would not take into consideration
the value of the trademarks and technologies licensed by the
Company to CCT, as determined by an internationally recognized
valuation firm (the “CCT valuation”) and
(ii) $435,000.
Under the terms of the CCT Agreement, once the Option Price was
determined, the noncontrolling shareholder had 45 days to elect to
either purchase the Company’s 65 percent ownership interest
in CCT for 65 percent of the Option Price or sell to the Company
its 35 percent ownership interest in CCT at 35 percent of the
Option Price, or do neither. If the noncontrolling shareholder did
not exercise these options, the options would expire and the
Company would have the right to purchase the noncontrolling
shareholder’s 35 percent ownership interest in CCT at 35
percent of the Option Price. The CCT Agreement provided that, if
the CCT valuation was not provided on or before August 11,
2014 (as such date may be extended, the “Option Commencement
Deadline”), the options of both parties would terminate and
be of no effect unless the Company, at its sole discretion, elected
to extend the deadline for the CCT valuation. On August 11,
2014, the Company extended the Option Commencement Deadline from
August 11, 2014 to August 14, 2014 to allow the parties
to finalize the Option Agreement, as defined below, and related
matters.
As contemplated by the CCT Agreement, on August 14, 2014, the
Company, Cooper Tire Investment Holding (Barbados) Ltd., a wholly
owned subsidiary of the Company, Chengshan and Prairie Investment
Limited (“Prairie”), a wholly owned subsidiary of
Chengshan, entered into an option agreement (the “Option
Agreement”). The Option Agreement further extended the Option
Commencement Deadline until August 24, 2014. Furthermore, the
Option Agreement, among other matters, set forth the details for
exercising the options under the CCT Agreement and effecting the
transactions pursuant thereto.
The CCT Agreement and the Option Agreement were separate and in
addition to the purchase, sale, transfer, right of first refusal
and other protective rights set forth in the then existing joint
venture agreement between the Company and Chengshan with respect to
CCT, which continued to be in effect and fully operational.
The Company determined the CCT Agreement constituted an accounting
extinguishment and new issuance of the Chengshan Group’s
equity interest in CCT. In accordance with ASC 810,
“Consolidation”, changes in a parent’s interest
while the parent retains its controlling financial interest in its
subsidiary shall be accounted for as equity transactions.
Therefore, gains and losses were not recorded in the Consolidated
Statement of Income as a result of the CCT Agreement. The Company
was required to measure the noncontrolling shareholder interest at
fair value as of January 29, 2014, the transaction date (the
“Transaction Date Assessment”).
The measurement of the noncontrolling shareholder interest as of
the transaction date related to the CCT Agreement was determined by
assessing CCT as an ongoing component of the Company’s
operations. The CCT Agreement Transaction Date Assessment was not
meant to be representative of the fair market value of CCT as a
stand-alone entity as defined by the CCT Agreement. Further, the
Transaction Date Assessment also considered specific discounts
attributable to a noncontrolling shareholder interest, including
discounts for lack of control of the entity and lack of
marketability. Any adjustment to the noncontrolling shareholder
interest as a result of the Transaction Date Assessment was to be
offset by a reduction to Capital in excess of par value, to the
extent available, with any remaining amount treated as a reduction
in Retained earnings.
In addition, because the CCT Agreement provided put and call
options to the noncontrolling shareholder interest owner, these
options were measured at fair value (the “Options
Assessment”). Adjustments to the carrying value of the
noncontrolling shareholder interest as a result of the Options
Assessment were to be treated like a dividend to the noncontrolling
shareholder interest owner. Any adjustment to the noncontrolling
shareholder interest as a result of the Options Assessment was to
be offset by a reduction to Retained earnings and reflected in the
computation of earnings per share available to the Company’s
common stockholders.
Further, as a result of the CCT Agreement, during the term of its
put option rights, the noncontrolling shareholder interest in CCT
had redemption features that were not within the control of the
Company. Accordingly, the noncontrolling shareholder interest in
CCT was recorded outside of total equity during the interim period
between the CCT Agreement and eventual date of sale as described
below. If the Transaction Date Assessment and Options Assessment
resulted in a noncontrolling shareholder interest that was less
than 35 percent of the minimum Option Price, ASC 480,
“Distinguishing Liabilities from Equity”, required that
the noncontrolling shareholder interest be adjusted to 35 percent
of the minimum Option Price.
The Company’s CCT Agreement Transaction Date Assessment, in
accordance with the appropriate accounting guidance, resulted in an
adjustment to the redeemable noncontrolling shareholder interest of
$28,285, increasing the total noncontrolling shareholder interest
to $152,250. The Options Assessment did not result in any further
adjustment to the redeemable noncontrolling shareholder interest.
The redeemable noncontrolling shareholder interest was classified
outside of permanent equity on the Company’s Consolidated
Balance Sheet, in accordance with the authoritative accounting
guidance.
On August 24, 2014, the CCT valuation was completed by an
internationally recognized valuation firm. The CCT valuation amount
was approximately $437,700. As contemplated by the CCT Agreement,
the CCT Valuation amount was to be used as the Option Price, as it
was greater than $435,000. Subsequent to the Transaction Date
Assessment, in accordance with ASC 480, the carrying value of the
redeemable noncontrolling shareholder interest was evaluated to
determine if the redemption value as of the reporting date exceeded
the carrying value. At September 30, 2014, no adjustment to
the redeemable noncontrolling shareholder interest was required as
the carrying value of $168,435 was greater than the redemption
value of $153,206, which was 35 percent of the CCT valuation amount
of $437,700.
The Company determined that the recurring fair value measurements
related to CCT relied primarily on Company-specific inputs and the
Company’s assumptions about the use of the assets and
settlements of liabilities, as observable inputs were not available
and, as such, resided within Level 3 of the fair value hierarchy as
defined in Note 10 – Fair Value of Financial Instruments. The
Company utilized third parties to assist in the determination of
the fair value of CCT based upon internal and external inputs
considering various relevant market transactions, discounted cash
flow valuation methods and probability weighting, among other
factors.
In October 2014, the Company received the required documentation
from the noncontrolling shareholder interest owner indicating its
intent to exercise its call option under the CCT Agreement. On
November 26, 2014, the Chinese State Administration for
Industry &amp; Commerce issued a new business license for CCT
and on November 30, 2014, the Company completed the sale of
its 65 percent ownership interest in CCT to Prairie, all in
accordance with the previously described Option Agreement between
the Company and Chengshan, referred to as the “Sale.”
In connection with the Sale, the name of CCT was changed to Prinx
Chengshan (Shandong) Tire Company Ltd. Under the terms of the CCT
Agreement, the Company received approximately $262,000, in cash,
net of taxes and including dividends. The sale of CCT resulted in a
gain on sale, net of tax, of $55,704. Subsequent to the Sale, the
Company continues to have off-take rights, with CCT agreeing to
produce Cooper branded products until mid-2018.
The Company evaluated the Sale to determine if it met the
discontinued operations criteria in accordance with ASC 205
“Presentation of Financial Statements”. Based upon the
Company’s significant continuing involvement in the
operations of CCT through the off-take agreements, the Sale is not
deemed to meet the discontinued operations criteria. CCT was
presented in the Consolidated Financial Statements of the Company
through the Sale date.
The following table reflects the results of CCT included in the
Company’s Consolidated Statements of Income for the years
ended December 31:
2014 2013
Net Sales
External Customers $ 545,850 $ 639,888
Intercompany 121,142 126,643
$ 666,992 $ 766,531
Operating Profit $ 77,529 $ 74,786
Net income attributable to Cooper Tire &amp; Rubber
Company $ 38,037 $ 33,124 </t>
  </si>
  <si>
    <t>Inventory Disclosure [Abstract]</t>
  </si>
  <si>
    <t>Note 3 – Inventories
Inventory costs are determined using the LIFO method for
substantially all U.S. inventories. The current cost of the U.S.
inventories under the FIFO method was $361,779 and $419,977 at
December 31, 2015 and 2014, respectively. These FIFO values
have been reduced by approximately $73,123 and $126,231 at
December 31, 2015 and 2014, respectively, to arrive at the
LIFO value reported on the Consolidated Balance Sheets. The
remaining inventories have been valued under the FIFO or average
cost methods. All inventories are stated at the lower of cost or
market.</t>
  </si>
  <si>
    <t>Other Current Assets</t>
  </si>
  <si>
    <t>Deferred Costs, Capitalized, Prepaid, and Other Assets Disclosure [Abstract]</t>
  </si>
  <si>
    <t>Note 4 – Other Current Assets
Other current assets at December 31 were as follows:
2015 2014
Value added tax recoverable $ 17,377 $ 11,962
Income tax recoverable 1,447 9,613
Other 17,581 18,539
Other current assets $ 36,405 $ 40,114
In accordance with the adoption of ASU 2015-17, deferred income tax
assets of $40,996 in 2014 have been reclassified from Other current
assets to Deferred income tax assets in the noncurrent section of
the Consolidated Balance Sheet.</t>
  </si>
  <si>
    <t>Goodwill and Intangibles</t>
  </si>
  <si>
    <t>Goodwill and Intangible Assets Disclosure [Abstract]</t>
  </si>
  <si>
    <t>Note 5 - Goodwill and Intangibles
Goodwill is recorded in the segment where it was generated by
acquisitions. Goodwill in the amount of $18,851 was recorded in
2011 as a result of an acquisition. There have been no changes to
the value of goodwill since 2011. Goodwill prior to 2011 was zero.
Purchased goodwill and indefinite-lived intangible assets are
tested annually for impairment unless indicators are present that
would require an earlier test.
During the fourth quarter of 2014, the Company wrote off the
intangible assets of CCT in connection with the sale of its
interest in the subsidiary. In 2014, the Company also wrote off
approximately $13,636 of fully amortized intangible assets
determined to no longer hold value at the time. During the fourth
quarter of 2015, the Company completed its annual goodwill and
intangible assets impairment tests and no impairment was
indicated.
The following table presents intangible assets and accumulated
amortization balances as of December 31, 2014 and 2015:
December 31, 2015 December 31, 2014
Gross Carrying Amount Accumulated Amortization Net Carrying Amount Gross Accumulated Net
Definite-lived:
Capitalized software costs $ 170,764 $ (52,375 ) $ 118,389 $ 161,589 $ (39,831 ) $ 121,758
Land use rights 3,266 (578 ) 2,688 3,465 (540 ) 2,925
Trademarks and tradenames 8,800 (6,641 ) 2,159 8,800 (6,188 ) 2,612
Other 3,117 (2,680 ) 437 3,123 (2,451 ) 672
185,947 (62,274 ) 123,673 176,977 (49,010 ) 127,967
Indefinite-lived:
Trademarks 9,817
— 9,817 9,817
— 9,817
$ 195,764 $ (62,274 ) $ 133,490 $ 186,794 $ (49,010 ) $ 137,784
Estimated amortization expense over the next five years is as
follows: 2016 - $13,882, 2017 - $13,680, 2018 - $13,334, 2019 -
$12,926 and 2020 - $12,821.</t>
  </si>
  <si>
    <t>Other Assets</t>
  </si>
  <si>
    <t>Note 6 - Other Assets
Other assets at December 31 were as follows:
2015 2014
Value added tax recoverable $ 10,387 $ 12,509
Other 6,508 3,202
Other assets $ 16,895 $ 15,711
In accordance with the adoption of ASU 2015-03, unamortized debt
issuance costs of $994 in 2014 have been reclassified from Other
assets to a reduction of the carrying value of the debt
liability.</t>
  </si>
  <si>
    <t>Accrued Liabilities</t>
  </si>
  <si>
    <t>Payables and Accruals [Abstract]</t>
  </si>
  <si>
    <t>Note 7 - Accrued Liabilities
Accrued liabilities at December 31 were as follows:
2015 2014
Payroll and employee related $ 80,663 $ 62,669
Product liability 74,018 69,892
Other postretirement benefits 15,929 14,562
Advertising 12,351 11,428
Warranty 6,311 8,331
Other 10,126 17,450
Accrued liabilities $ 199,368 $ 184,332</t>
  </si>
  <si>
    <t>Income Taxes</t>
  </si>
  <si>
    <t>Income Tax Disclosure [Abstract]</t>
  </si>
  <si>
    <t>Note 8 - Income Taxes
Components of income from continuing operations before income taxes
and noncontrolling shareholders’ interests were as
follows:
2015 2014 2013
United States $ 314,263 $ 165,888 $ 107,918
Foreign 19,765 182,631 105,053
Total $ 334,028 $ 348,519 $ 212,971
The provision (benefit) for income tax for continuing operations
consisted of the following:
2015 2014 2013
Current:
Federal $ 67,405 $ 46,270 $ 7,879
State and local 12,837 8,678 2,576
Foreign 12,948 53,120 34,922
93,190 108,068 45,377
Deferred:
Federal 23,466 5,282 26,647
State and local 5,157 82 7,255
Foreign (3,589 ) (1,735 ) 127
25,034 3,629 34,029
$ 118,224 $ 111,697 $ 79,406
A reconciliation of income tax expense (benefit) for continuing
operations to the tax based on the U.S. statutory rate is as
follows:
2015 2014 2013
Income tax provision at 35% $ 116,910 $ 121,982 $ 74,540
Expiration of capital loss carryforward 18,376
—
—
Valuation allowance (18,200 ) 1,382 4,001
State and local income tax, net of federal income tax effect 12,321 7,123 4,414
Domestic manufacturing deduction (6,580 ) (3,745 ) (1,925 )
U.S. tax credits (3,186 ) (1,455 ) (2,334 )
Tax law or rate change 2,383
— 3,702
Difference in effective tax rates of international operations (932 ) (35,095 ) (9,633 )
Other - net (2,868 ) (262 ) 6,641
Tax on gain from sale of CCT — 21,767
—
Provision for income taxes $ 118,224 $ 111,697 $ 79,406
Payments for income taxes in 2015, 2014 and 2013, net of refunds,
were $76,206, $63,390 and $76,782, respectively.
Deferred tax assets and liabilities result from differences in the
basis of assets and liabilities for tax and financial reporting
purposes. Significant components of the Company’s deferred
tax assets and liabilities at December 31 were as follows:
2015 2014
Deferred tax assets:
Postretirement and other employee benefits $ 197,657 $ 224,123
Product liability 61,456 68,355
Net operating loss, capital loss, and tax credit carryforwards 11,187 28,812
All other items 45,747 48,087
Total deferred tax assets 316,047 369,377
Deferred tax liabilities:
Property, plant and equipment (156,520 ) (141,374 )
All other items (10,399 ) (10,455 )
Total deferred tax liabilities (166,919 ) (151,829 )
149,128 217,548
Valuation allowances (15,103 ) (33,303 )
Net deferred tax asset $ 134,025 $ 184,245
At December 31, 2015, the Company has apportioned state tax
losses of $4,906 and foreign tax losses of $48,905 available for
carryforward. The Company has $741 of U.S. federal tax credits and
$262 of state tax credits available for carryforward. Valuation
allowances have been provided for those items for which, based upon
an assessment, it is more likely than not that some portion may not
be realized. The U.S. federal and state tax attributes and state
loss carryforwards will expire from 2016 through 2026. A portion of
the foreign tax losses expired in 2015, with additional losses
expected to expire in 2016. The U.S. capital loss carryforward
expired in 2015.
In November 2015, the FASB issued ASU 2015-17, “Balance Sheet
Classification of Deferred Taxes,” which requires all
deferred tax assets and deferred tax liabilities to be classified
as noncurrent on the Company’s Consolidated Balance Sheets.
The Company adopted the provisions of this update in 2015.
Accordingly, deferred income tax assets of $40,996 in 2014 have
been reclassified from Other current assets to Deferred income tax
assets in the noncurrent section of the Consolidated Balance
Sheet.
The Company applies the rules under ASC 740-10 in its Accounting for Uncertainty
in Income Taxes
Unrecognized
Balance at December 31, 2012 $ 5,138
Settlements for tax positions of prior years (409 )
Additions for tax positions of the current year 566
Additions for tax positions of prior years 1,054
Reductions for tax positions of prior years (471 )
Balance at December 31, 2013 5,878
Additions for tax positions of the current year 230
Additions for tax positions of prior years 2,206
Balance at December 31, 2014 8,314
Settlements for tax positions of prior years (367 )
Additions for tax positions of prior years 1,151
Reductions for tax positions of prior years (942 )
Statute Lapses (2,313 )
Balance at December 31, 2015 $ 5,843
Of this amount, the effective rate would change upon the
recognition of approximately $5,843 of these unrecognized tax
benefits. The Company accrued, through the tax provision,
approximately $63, $261 and $138 of interest expense for 2015, 2014
and 2013, respectively. At December 31, 2015, the Company has
$488 of interest accrued as an ASC 740-10 reserve.
The Company generally considers the earnings of certain non-U.S.
subsidiaries to be indefinitely invested outside the United States.
In the event that the Company plans to repatriate foreign earnings,
the income tax provision would be adjusted in the period it is
determined that the earnings will no longer be indefinitely
invested outside the United States. During 2016, the Company plans
to remit dividends from one of its non-U.S. subsidiaries. As a
result of this decision made in 2015, the Company assessed the need
for incremental U.S. income and foreign withholding tax on the
anticipated amount. This assessment resulted in no additional tax
expense being recorded. The remaining portion of the
Company’s foreign earnings is considered to be indefinitely
reinvested outside the United States. The Company has not recorded
a deferred tax liability related to the U.S. federal and state
income taxes and foreign withholding taxes on approximately
$538,435 of these undistributed earnings. It is not practicable to
determine the amount of additional U.S. income taxes that could be
payable upon remittance of these earnings since taxes payable would
be reduced by foreign tax credits based upon income tax laws and
circumstances at the time of distribution, plus the uncertainty in
estimating the impacts of future exchange rates.
The Company operates in multiple jurisdictions throughout the
world. The Company has effectively settled U.S. federal tax
examinations for years before 2012 and state and local examinations
for years before 2011, with limited exceptions. Furthermore, the
Company’s non-U.S. subsidiaries are no longer subject to
income tax examinations in major foreign taxing jurisdictions for
years prior to 2008.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Debt</t>
  </si>
  <si>
    <t>Debt Disclosure [Abstract]</t>
  </si>
  <si>
    <t>Note 9 – Debt
On May 27, 2015, the Company entered into a revolving credit
facility with a consortium of banks that provides up to $400,000
based on available collateral, including a $110,000 letter of
credit subfacility, and expires in May 2020. The Company may elect
to increase the commitments under the revolving credit facility or
incur one or more tranches of term loans in an aggregate amount of
up to $100,000, subject to the satisfaction of certain conditions.
The Company may elect to add certain foreign subsidiaries as
additional borrowers under the Credit Agreement (the “Foreign
Borrowers”), subject to the satisfaction of certain
conditions.
All of the indebtedness of the Company and any Foreign Borrowers
under the revolving credit facility is guaranteed by certain of the
Company’s domestic subsidiaries and secured by substantially
all of the assets of the Company and the domestic guarantors,
subject to certain limitations. All of the indebtedness of any
Foreign Borrower will be guaranteed by the Company and the material
foreign subsidiaries and direct parent companies of such Foreign
Borrower, subject to certain exceptions, and secured by
substantially all of the assets of the Company, the Foreign
Borrowers and the guarantors.
Borrowings under the revolving credit facility bear interest at a
rate per annum equal to, at the Company’s option, either
(i) the base rate plus the applicable margin or (ii) the
relevant adjusted LIBOR for an interest period of one, two, three
or six months (as selected by the Company), or such other period of
time approved by the Lenders, plus the applicable margin.
The revolving credit facility contains certain customary
non-financial covenants. In addition, the revolving credit facility
contains financial covenants that require the Company to maintain a
net leverage ratio and interest coverage ratio in accordance with
the limits set forth therein.
In connection with entering into the revolving credit facility, the
Company terminated its former $200,000 credit facility that had
been entered into on November 9, 2007 by the Company and its
subsidiary, Max-Trac Tire Co., Inc. with a consortium of four
banks. This agreement provided a $200,000 credit facility to the
Company and Max-Trac Tire Co., Inc. The agreement was a revolving
credit facility and was secured by the Company’s U.S.
inventory, certain North American accounts receivable that had not
been previously pledged and general intangibles related to the
foregoing. Borrowings under the agreement bore a margin based on
LIBOR.
On May 27, 2015, the Company amended its accounts receivable
securitization facility, reducing the borrowing limit from $175,000
to $150,000 and extending the maturity until May 2018.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There were no borrowings under the revolving credit facility or the
accounts receivable securitization facility at December 31,
2015. There were no borrowings under the former credit facility at
December 31, 2014. Borrowing under the accounts receivable
securitization facility was $40,000 at December 31, 2014.
Amounts used to secure letters of credit totaled $37,400 and
$39,200 at December 31, 2015 and 2014, respectively. The
Company’s additional borrowing capacity, net of amounts used
to back letters of credit and based on eligible collateral through
use of its credit facility with its bank group and its accounts
receivable securitization facility at December 31, 2015, was
$504,500.
The Company’s consolidated operations in Asia have renewable
unsecured credit lines that provide up to $108,800 of borrowings
and do not contain financial covenants. The additional borrowing
capacity on the Asian credit lines, based on eligible collateral
and the short-term notes payable, totaled $98,200 at
December 31, 2015.
In 2010, Industrial Revenue Bonds (IRBs) were issued by the City of
Texarkana to finance the design, equipping, construction and
start-up of the expansion of the Texarkana manufacturing facility
in return for real estate and equipment located at the
Company’s Texarkana tire manufacturing plant. Because the
assets related to the expansion provide security for the bonds
issued by the City of Texarkana, the City retains title to the
assets which in turn provides a 100 percent property tax exemption
to the Company. However, the Company has recorded the property in
its Consolidated Balance Sheets, along with a capital lease
obligation to repay the proceeds of the IRB because the arrangement
is cancelable at any time at the Company’s request. The
Company has also purchased the IRBs and therefore is the bondholder
as well as the borrower/lessee of the property purchased with the
IRB proceeds. The capital lease obligation and IRB asset are
recorded net in the Consolidated Balance Sheets. At
December 31, 2014 and 2015, the assets and liabilities
associated with these City of Texarkana IRBs were $20,000.
The following table summarizes the long-term debt of the Company at
December 31, 2015 and 2014. There were no secured notes
outstanding as of December 31, 2015. Except for the
capitalized leases and other, the long-term debt is due in an
aggregate principal payment on the due date:
2015 2014
Parent company
8% unsecured notes due December 2019 $ 173,578 $ 173,578
7.625% unsecured notes due March 2027 116,880 116,880
Capitalized leases and other 7,463 8,062
297,921 298,520
Subsidiaries
5.46% and 5.63% secured notes due in 2016
— 2,526
297,921 301,046
Less: unamortized debt issuance costs (1) 909 994
297,012 300,052
Less: current maturities 600 2,115
$ 296,412 $ 297,937
(1) Unamortized debt issuance costs
associated with long-term debt have been reclassified from a
noncurrent asset to a reduction of the carrying value of the debt
liability with the adoption of ASU 2015-03.
Over the next five years, the Company has payments related to the
above debt of: 2016 - $600, 2017 - $600, 2018 - $600, 2019 -
$174,178 and 2020 - $0. In addition, at December 31, 2015, the
Company had short-term notes payable of $12,437 due in 2016
consisting of funds borrowed by the Company’s operations in
the PRC and Mexico. At December 31, 2014, the Company had
short-term notes payable of $64,551 due in 2015 consisting of
$40,000 borrowed under the accounts receivable securitization
facility and $24,551 borrowed by the Company’s operations in
the PRC and Mexico. The weighted average interest rate of the
short-term notes payable at December 31, 2015 and 2014 was
2.18 percent and 1.67 percent, respectively.
Interest paid on debt during 2015, 2014 and 2013 was $27,560,
$30,346 and $30,694, respectively. The amount of interest
capitalized was $4,473, $1,878 and $3,068 during 2015, 2014 and
2013, respectively.</t>
  </si>
  <si>
    <t>Fair Value Measurements</t>
  </si>
  <si>
    <t>Fair Value Disclosures [Abstract]</t>
  </si>
  <si>
    <t xml:space="preserve">Note 10 - 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Exchange rate fluctuations on foreign
currency-denominated intercompany loans and obligations are offset
by the change in values of the fair value foreign currency hedges.
The Company presently hedges exposures in the Euro, Canadian
dollar, British pound sterling, Swiss franc, Swedish kronar,
Mexican peso and Chinese yuan generally for transactions expected
to occur within the next 12 months. The notional amount of these
foreign currency derivative instruments at December 31, 2015
and 2014 was $68,732 and $170,750, respectively. The counterparties
to each of these agreements are major commercial banks. Management
believes that the probability of losses related to credit risk on
derivative financial instruments is unlikely.
The Company uses foreign currency forward contracts as hedges of
the fair value of certain non-U.S. dollar denominated asset and
liability positions, primarily accounts receivable and debt.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3,400 and $5,719 as of December 31,
2015 and 2014, respectively) are recorded as a separate component
of stockholders’ equity in the accompanying consolidated
balance sheets and reclassified into earnings as the hedged
transaction affects earnings.
The Company assesses hedge ineffectiveness quarterly using the
hypothetical derivative methodology. In doing so, the Company
monitors the actual and forecasted foreign currency sales and
purchases versus the amounts hedged to identify any hedge
ineffectiveness. Any hedge ineffectiveness is recorded as an
adjustment in the accompanying Consolidated Statements of Income in
the period in which the ineffectiveness occurs. The Company also
performs regression analysis comparing the change in value of the
hedging contracts versus the underlying foreign currency sales and
purchases, which confirms a high correlation and hedge
effectiveness.
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5 2014
Designated as hedging instruments:
Gross amounts recognized $ 3,559 $ 6,483
Gross amounts offset (35 ) (504 )
Net amounts 3,524 5,979
Not designated as hedging instruments:
Gross amounts recognized 174
—
Gross amounts offset
—
—
Net amounts 174
—
Other current assets $ 3,698 $ 5,979
The following table presents the location and amount of gains and
losses on derivative instruments in the Consolidated Statements of
Income:
Year Ended December 31,
Derivatives Designated as Cash Flow Hedges 2015 2014 2013
Amount of Gain Recognized in Other Comprehensive Income on
Derivatives (Effective Portion) $ 11,127 $ 9,020 $ 2,943
Amount of Gain Reclassified from Cumulative Other Comprehensive
Loss into Income (Effective Portion) 13,446 3,699 1,085
Amount of Gain (Loss) Recognized in Income on Derivatives
(Ineffective Portion) (136 ) (188 ) (122 )
Derivatives not Designated as Hedging Instruments
Location of Gain (Loss) Recognized in Income Amount of Gain (Loss)
2015 2014 2013
Foreign exchange contracts
Other non-operating
income) (expense) $ 174 $ 121 $ (366 )
For effective designated foreign exchange hedges of forecasted
sales and purchases, the Company reclassifies the gain (loss) from
Other Comprehensive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5 and December 31, 2014,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following table presents the Company’s fair value
hierarchy for those assets and liabilities measured at fair value
on a recurring basis as of December 31, 2014 and 2015:
December 31, 2015
Total Assets (Liabilities)
Quoted Prices in Active Markets for Identical Assets Level (1) Significant Other Observable Inputs Level (2) Significant Unobservable Inputs Level (3)
Foreign Exchange Contracts $ 3,698 $
— $ 3,698 $
—
Stock-based Liabilities $ (18,057 ) $ (18,057 ) $
— $
—
December 31, 2014
Total Quoted Prices Significant Significant
Foreign Exchange Contracts $ 5,979 $
— $ 5,979 $
—
Stock-based Liabilities $ (19,079 ) $ (19,079 ) $
— $
—
The following table presents the movement in the Level 3 fair value
measurements for the year ended December 31, 2014. There were
no assets or liabilities classified as Level 3 in 2015.
Fair Value Measurements Using Significant
Balance at December 31, 2013 $
—
Transfer into Level 3 - Redeemable noncontrolling shareholder
interest (152,250 )
Adjustment for CCT valuation amount (956 )
Sale of interest in subsidiary 153,206
Balance at December 31, 2014 $
—
The following table presents the carrying amounts and fair values
of the Company’s financial instruments. The fair value of the
Company’s debt was based upon prices of similar instruments
in the marketplace.
December 31, 2015 December 31, 2014
Carrying Fair Value Carrying Fair Value
Cash and cash equivalents $ 505,157 $ 505,157 $ 551,652 $ 551,652
Notes receivable 8,750 8,750 4,546 4,546
Restricted cash 802 802 653 653
Notes payable (12,437 ) (12,437 ) (64,551 ) (64,551 )
Current portion of long-term debt (600 ) (600 ) (2,115 ) (2,115 )
Long-term debt (296,412 ) (323,522 ) (297,937 ) (325,431 ) </t>
  </si>
  <si>
    <t>Pensions and Postretirement Benefits Other than Pensions</t>
  </si>
  <si>
    <t>Compensation and Retirement Disclosure [Abstract]</t>
  </si>
  <si>
    <t xml:space="preserve">Note 11 - Pensions and Postretirement Benefits Other than
Pensions
The Company and its subsidiaries have a number of plans providing
pension, retirement or profit-sharing benefits. These plans include
defined benefit and defined contribution plans. The plans cover
substantially all U.S. domestic employees. There are also plans
that cover a significant number of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in the U.K. and Germany are covered by either
contributory or non-contributory trusteed pension plans. In 2012,
the Company froze the benefits in the U.K. pension plan.
Participation in the Company’s defined contribution plans is
voluntary. The Company matches certain plan participants’
contributions up to various limits. Participants’
contributions are limited based on their compensation and, for
certain supplemental contributions which are not eligible for
company matching, based on their age. Expense for those plans was
$14,236, $12,510 and $12,522 for 2015, 2014 and 2013,
respectively.
The Company currently provides retiree health care and life
insurance benefits to a significant percentage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cumulative other comprehensive loss in the stockholders’
equity section of the balance sheet) will be subsequently
recognized as net periodic pension cost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15 Pension Benefits 2014
Other Postretirement Benefits
Domestic International Total Domestic International Total 2015 2014
Change in benefit obligation:
Projected Benefit Obligation at January 1 $ 1,105,100 $ 457,233 $ 1,562,333 $ 973,276 $ 431,146 $ 1,404,422 $ 278,867 $ 252,866
Service cost - employer 11,037 9 11,046 9,760 8 9,768 2,513 2,404
Interest cost 40,202 15,853 56,055 42,842 19,620 62,462 10,320 11,305
Actuarial (gain)/loss (52,663 ) (27,763 ) (80,426 ) 137,217 47,015 184,232 (13,726 ) 24,294
Benefits paid (58,209 ) (14,321 ) (72,530 ) (57,995 ) (14,631 ) (72,626 ) (12,395 ) (12,002 )
Foreign currency translation effect
— (25,127 ) (25,127 )
— (25,925 ) (25,925 )
—
—
Projected Benefit Obligation at December 31 $ 1,045,467 $ 405,884 $ 1,451,351 $ 1,105,100 $ 457,233 $ 1,562,333 $ 265,579 $ 278,867
Change in plans’ assets:
Fair value of plans’ assets at January 1 $ 857,825 $ 330,848 $ 1,188,673 $ 823,790 $ 288,524 $ 1,112,314 $
— $
—
Actual return on plans’ assets 1,095 (746 ) 349 56,284 65,128 121,412
—
—
Employer contribution 35,803 12,027 47,830 35,746 12,454 48,200
—
—
Benefits paid (58,209 ) (14,321 ) (72,530 ) (57,995 ) (14,631 ) (72,626 )
—
—
Foreign currency translation effect
— (17,892 ) (17,892 )
— (20,627 ) (20,627 )
—
—
Fair value of plans’ assets at December 31 $ 836,514 $ 309,916 $ 1,146,430 $ 857,825 $ 330,848 $ 1,188,673 $
— $
—
Funded status $ (208,953 ) $ (95,968 ) $ (304,921 ) $ (247,275 ) $ (126,385 ) $ (373,660 ) $ (265,579 ) $ (278,867 )
Amounts recognized in the balance sheets:
Accrued liabilities $ (300 ) $
— $ (300 ) $ (300 ) $
— $ (300 ) $ (15,929 ) $ (14,562 )
Postretirement benefits other than pensions
—
—
—
—
—
— (249,650 ) (264,305 )
Pension benefits (208,653 ) (95,968 ) $ (304,621 ) (246,975 ) (126,385 ) $ (373,360 )
—
—
Included in cumulative other comprehensive loss at
December 31, 2015 are the following amounts that have not yet
been recognized in net periodic benefit cost: unrecognized prior
service credits of ($1,905) (($1,565) net of tax) and unrecognized
actuarial losses of $569,639 ($492,752 net of tax).
Included in cumulative other comprehensive loss at
December 31, 2014 are the following amounts that have not yet
been recognized in net periodic benefit cost: unrecognized prior
service credits of ($2,736) (($2,078) net of tax) and unrecognized
actuarial losses of $647,115 ($546,502 net of tax).
The prior service credit and actuarial loss included in cumulative
other comprehensive loss that are expected to be recognized in net
periodic benefit cost during the fiscal year-ended
December 31, 2016 are ($566) and $43,882, respectively.
The accumulated benefit obligation for all defined benefit pension
plans was $1,448,277 and $1,558,908 at December 31, 2015 and
2014, respectively.
Weighted average assumptions used to determine benefit obligations
at December 31:
Pension
Other Postretirement Benefits
2015 2014 2015 2014
All plans
Discount rate 4.10 % 3.70 % 4.20 % 3.80 %
Domestic plans
Discount rate 4.20 % 3.75 % 4.20 % 3.80 %
Foreign plans
Discount rate 3.84 % 3.59 %
—
—
At December 31, 2015, the weighted average assumed annual rate
of increase in the cost of medical benefits was 7.00 percent for
2016 trending linearly to 4.50 percent per annum in 2023.
Pension Benefits -
Domestic Pension Benefits -
International
2015 2014 2013 2015 2014 2013
Components of net periodic benefit cost:
Service cost $ 11,037 $ 9,760 $ 11,879 $ 9 $ 8 $ 8
Interest cost 40,202 42,842 38,751 15,853 19,620 15,661
Expected return on plan assets (55,299 ) (52,543 ) (47,555 ) (12,421 ) (19,977 ) (14,981 )
Amortization of actuarial loss 39,514 28,021 44,370 7,222 8,452 6,564
Net periodic benefit cost $ 35,454 $ 28,080 $ 47,445 $ 10,663 $ 8,103 $ 7,252
Other Post
Retirement Benefits
2015 2014 2013
Components of net periodic benefit cost:
Service cost $ 2,513 $ 2,404 $ 3,813
Interest cost 10,320 11,305 10,791
Amortization of prior service cost (566 ) (566 ) (566 )
Amortization of actuarial loss
—
— 1,915
Net periodic benefit cost $ 12,267 $ 13,143 $ 15,953
Weighted-average assumptions used to determine net periodic benefit
cost for the years ended December 31:
Pension Benefits
Other Postretirement Benefits
2015 2014 2013 2015 2014 2013
All plans
Discount rate 3.70 % 4.53 % 3.92 % 3.80 % 4.60 % 3.60 %
Expected return on plan assets 6.12 % 6.91 % 6.75 %
—
—
—
Rate of compensation increase 0.00 % 0.00 % 0.00 %
—
—
—
Domestic plans
Discount rate 3.75 % 4.55 % 3.75 % 3.80 % 4.60 % 3.60 %
Expected return on plan assets 7.00 % 7.00 % 7.00 %
—
—
—
Foreign plans
Discount rate 3.59 % 4.49 % 4.39 %
—
—
—
Expected return on plan assets 3.84 % 6.66 % 6.01 %
—
—
—
Rate of compensation increase 0.00 % 0.00 % 0.00 %
—
—
—
The following table lists the projected benefit obligation,
accumulated benefit obligation and fair value of plan assets for
the pension plans with projected benefit obligations and
accumulated benefit obligations in excess of plan assets at
December 31, 2015 and 2014:
2015 2014
Projected Accumulated Projected Accumulated
Projected benefit obligation $ 1,451,351 $ 1,451,351 $ 1,562,333 $ 1,562,333
Accumulated benefit obligation 1,448,277 1,448,277 1,558,908 1,558,908
Fair value of plan assets 1,146,430 1,146,430 1,188,673 1,188,673
Assumed health care cost trend rates for other postretirement
benefits have a significant effect on the amounts reported. A
one-percentage-point change in assumed health care cost trend rates
would have the following effects:
Percentage
Point
Increase Decrease
Increase (decrease) in total service and interest cost
components $ 67 $ (60 )
Increase (decrease) in the postretirement benefit obligation 1,602 (1,426 )
The table below presents the Company’s weighted average asset
allocations for its domestic and U.K. pension plans’ assets
at December 31, 2015 and December 31, 2014 by asset
category.
U.S. Plans U.K. Plan
Asset Category 2015 2014 2015 2014
Equity securities 59 % 53 % 21 % 20 %
Debt securities 41 47 70 72
Other investments 0 0 9 8
Cash 0 0 0 0
Total 100 % 100 % 100 % 100 %
The Company’s asset allocation strategy is based on a
combination of factors, including the profile of the pension
liability, the timing of future cash requirements, and the level of
invested assets available to meet plan obligations. The goal
is to manage the assets in such a way that the cost and risk are
managed through portfolio diversification which is designed to
maximize returns consistent with levels of liquidity and investment
risk that are prudent and reasonable. Rebalancing of asset
portfolios occurs periodically if the mix differs from the target
allocation. Equity security investments are structured to achieve a
balance between growth and value stocks. The assets of the
Company’s pension plan in Germany consist of investments in
German insurance contracts.
The fair market value of U.S. plan assets was $836,514 and $857,825
at December 31, 2015 and 2014, respectively. The fair market
value of the U.K. plan assets was $308,132 and $328,802 at
December 31, 2015 and 2014, respectively. The fair market
value of the German pension plan assets was $1,784 and $2,046 at
December 31, 2015 and 2014, respectively.
The table below classifies the assets of the U.S. and U.K. plans
using the Fair Value Hierarchy described in Note 10 – Fair
Value of Financial Instruments. Certain amounts for 2014 have been
reclassified to conform to the current year presentation including
reclassifying $12,775 from Level 2 Other investments to Level 3
Other investments in the United Kingdom plan.
Fair Value Hierarchy
Total Level 1 Level 2 Level 3
December 31, 2015
United States plans
Cash &amp; Cash Equivalents $ 724 $ 724 $
— $
—
Equity securities 495,933 149,894 346,039
—
Fixed income securities 339,857 133,420 206,437
—
$ 836,514 $ 284,038 $ 552,476 $
—
United Kingdom plan
Cash &amp; Cash Equivalents $ 917 $ 917 $
— $
—
Equity securities 65,391 65,391
—
—
Fixed income securities 214,762 214,762
—
—
Other investments 27,062
—
— 27,062
$ 308,132 $ 281,070 $
— $ 27,062
December 31, 2014
United States plans
Cash &amp; Cash Equivalents $ 770 $ 770 $
— $
—
Equity securities 451,893 153,129 298,764
—
Fixed income securities 405,162 137,693 267,469
—
$ 857,825 $ 291,592 $ 566,233 $
—
United Kingdom plan
Cash &amp; Cash Equivalents $ 935 $ 935 $
— $
—
Equity securities 67,280 67,280
—
—
Fixed income securities 234,775 234,775
—
—
Other investments 25,812
—
— 25,812
$ 328,802 $ 302,990 $
— $ 25,812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Equity securities
Fixed Income Securities –
Common/Commingled Trust Funds –
The Level 3 assets in the U.K. plan are investments in a European
infrastructure fund and property fund. The fair market value is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is investment for the
years ended December 31, 2014 and 2015:
Infrastructure and
Balance at December 31, 2013 $ 13,915
Transfer into level 3 - property fund 12,719
Disbursements
—
Change in fair value
—
Foreign currency translation effect (822 )
Balance at December 31, 2014 25,812
Transfer into level 3
—
Disbursements
—
Change in fair value 2,798
Foreign currency translation effect (1,548 )
Balance at December 31, 2015 $ 27,062
The Company determines the annual expected rates of return on
pension assets by first analyzing the composition of its asset
portfolio. Historical rates of return are applied to the portfolio.
These computed rates of return are reviewed by the Company’s
investment advisors and actuaries. Industry comparables and other
outside guidance are also considered in the annual selection of the
expected rates of return on pension assets.
During 2015, the Company contributed $47,830 to its domestic and
foreign pension plans, and during 2016, the Company expects to
contribute between $42,000 and $52,000 to its domestic and foreign
pension plans.
The Company estimates its benefit payments for its domestic and
foreign pension plans and other postretirement benefit plans during
the next ten years to be as follows:
Pension Other
2016 $ 82,900 $ 15,929
2017 78,612 16,233
2018 80,936 16,492
2019 81,072 16,773
2020 82,220 17,198 </t>
  </si>
  <si>
    <t>Other Long-Term Liabilities</t>
  </si>
  <si>
    <t xml:space="preserve">Note 12 - Other Long-Term Liabilities
Other long-term liabilities at December 31 were as
follows:
2015 2014
Product liability $ 89,872 $ 108,999
Stock-based liabilities 18,057 19,079
Other 24,665 24,697
Other long-term liabilities $ 132,594 $ 152,775 </t>
  </si>
  <si>
    <t>Common Stock</t>
  </si>
  <si>
    <t>Text Block [Abstract]</t>
  </si>
  <si>
    <t>Note 13 - Common Stock
Share Repurchase Programs
On August 6, 2014, the Board of Directors authorized the
repurchase of up to $200,000 of the Company’s outstanding
common stock pursuant to an accelerated share repurchase program,
and the Company entered into a $200,000 accelerated share
repurchase program (the “ASR program”) with J.P. Morgan
Chase Bank (the “ASR Counterparty”). The Company paid
$200,000 to the ASR Counterparty in August 2014 and received
5,567,154 shares of its common stock, which represented
approximately 80 percent of the shares expected to be purchased
pursuant to the ASR program, based on the closing price on
August 6, 2014. Under the terms of the ASR program, the ASR
Counterparty was permitted, in accordance with the applicable
requirements of the federal securities laws, to separately trade in
the Company’s shares in connection with the hedging
activities related to the ASR program and as part of other aspects
of the ASR Counterparty’s business.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5,567,154 shares initially
received, plus 784,694 shares received at maturity) of its common
stock, which represents a volume weighted average price, as
adjusted pursuant to the terms of the ASR program, of $31.49 over
the duration of the ASR program.
On February 20, 2015, the Board of Directors authorized a new
program to repurchase up to $200,000, excluding commissions, of the
Company’s common stock through December 31, 2016 (the
“Repurchase Program”). The Repurchase Program does not
obligate the Company to acquire any specific number of shares and
may be suspended or discontinued at any time without notice. Under
the Repurchase Program, shares may be repurchased in privately
negotiated and/or open market transactions, including under plans
complying with Rule 10b5-1 under the Securities Exchange Act of
1934, as amended.
During 2015, subsequent to the Board of Directors’
February 20, 2015 authorization, the Company repurchased
2,751,454 shares of the Company’s common stock under the
Repurchase Program for $108,821, including applicable commissions,
which represents an average price of $39.55 per share. As of
December 31, 2015, approximately $91,261 remained of the
$200,000 Repurchase Program. All repurchases under the Repurchase
Program were made using cash resources.
Since the share repurchases began in August 2014 through
December 31, 2015, the Company to date has repurchased
9,103,302 shares of the Company’s common stock at an average
cost of $33.92 per share.
Reserved Shares
There were 9,445,948 common shares reserved for grants under
compensation plans at December 31, 2015. The Company
eliminated the option for plan participants in the Company’s
Spectrum Investment Savings Plan and Pre-Tax Savings plans to
invest in the Company’s common stock in March 2014.</t>
  </si>
  <si>
    <t>Stock-Based Compensation</t>
  </si>
  <si>
    <t>Disclosure of Compensation Related Costs, Share-based Payments [Abstract]</t>
  </si>
  <si>
    <t>Note 14 - Stock-Based Compensation
The Company’s incentive compensation plans allow the Company
to grant awards to certain employees in the form of stock options,
stock awards, restricted stock units, stock appreciation rights,
performance stock units, dividend equivalents and other awards.
Awards settled in common shares have been settled with treasury
shares. If awards can be settled in cash, these awards are recorded
as liabilities and marked to market.
The following table discloses the amount of stock-based
compensation expense:
Stock-Based
Compensation
2015 2014 2013
Stock options $ 3,986 $ 4,218 $ 3,934
Restricted stock units 4,879 2,206 1,092
Performance stock units 6,054 2,623 1,947
Total stock-based compensation $ 14,919 $ 9,047 $ 6,973
Stock Options
The 2001, 2006,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The Company’s 2002 nonqualified stock option plan provides
for granting options to directors who are not current or former
employees of the Company to purchase common shares at prices not
less than market at the date of grant. Options granted under this
plan have a term of ten years and become exercisable one year after
the date of grant.
In March 2010, executives participating in the 2010 – 2012
Long-Term Incentive Plan were granted 303,120 stock options which
vested one third each year through March 2013. During February
2011, executives participating in the 2011 – 2013 Long-Term
Incentive Plan were granted 311,670 stock options, which vested
one-third each year through February 2014. In February 2012,
executives participating in the 2012 – 2014 Long-Term
Incentive Plan were granted 589,934 stock options which vested
one-third each year through February 2015. In February 2013,
executives participating in the 2013-2015 Long-Term Incentive Plan
were granted 330,639 stock options, which will vest one-third each
year through February 2016. In February 2014, executives
participating in the 2014-2016 Long-Term Incentive Plan were
granted 380,064 stock options, which will vest one-third each year
through February 2017. No stock options were granted in 2015. These
options do not contain any performance-based criteria. The Company
recognizes compensation expense based on the earlier of the vesting
date or the date when the employee becomes eligible to retire.
The fair value of these options was estimated at the date of grant
using a Black-Scholes option pricing model with the following
weighted-average assumptions:
2014 2013
Risk-free interest rate 2.0 % 1.2 %
Dividend yield 1.8 % 1.7 %
Expected volatility of the Company’s common stock 0.640 0.646
Expected life in years 6.0 6.0
The weighted average fair value of options granted in 2014 and 2013
was $12.26 and $12.97, respectively. Compensation expense for these
options is recorded over the vesting period.
Summarized information for the plans follows:
Number of Weighted Aggregate
Outstanding at December 31, 2014 1,765,922 $ 20.20
Granted
—
—
Exercised (1,025,699 ) 19.11
Expired (18,459 ) 19.55
Canceled (53,632 ) 22.53
Outstanding at December 31, 2015 668,132 21.71 $ 10,784
Exercisable at December 31, 2015 339,773 19.11 6,367
Year ended
December 31,
2015 2014 2013
Weighted average grant-date fair value of options granted (per
share) $ — $ 12.26 $ 12.97
Aggregate intrinsic value of options exercised (thousands) $ 20,100 $ 2,711 $ 877
Weighted average grant-date fair value of shares vested
(thousands) $ 4,602 $ 3,905 $ 3,407
The weighted average remaining contractual life of options
outstanding at December 31, 2015 is 6.7 years. Approximately
202,787 stock options will become exercisable over the next twelve
months.
Segregated disclosure of options outstanding at December 31,
2015 was as follows:
Range of Exercise Prices
Less than or Greater than
Options outstanding 131,623 536,509
Weighted average exercise price $ 12.67 $ 23.93
Remaining contractual life 4.9 7.2
Options exercisable 131,623 208,150
Weighted average exercise price $ 12.67 $ 23.18
At December 31, 2015, the Company had $548 of unvested
compensation cost related to stock options, and this cost will be
recognized as expense over a weighted average period of 13
months.
Restricted Stock Units
Under the 1998, 2001, 2006, 2010 and 2014 Incentive Compensation
Plans, restricted stock units may be granted to officers and
certain other employees. Compensation related to the restricted
stock units is determined based on the fair value of the
Company’s stock on the date of grant. The restricted stock
units granted in 2012, 2013, 2014 and 2015 have vesting periods
ranging from two to four years. In February 2015, employees
participating in the 2015-2017 Long-Term Incentive Plan were
granted 105,102 restricted stock units which vest one-third each
year through February 2018. The Company recognizes compensation
expense based on the earlier of the vesting date or the date when
the employee becomes eligible to retire, but not less than six
months. The following table provides details of the nonvested
restricted stock units for 2015:
Number of Weighted Average Grant-Date Fair
Nonvested at December 31, 2014 197,838 $ 26.48
Granted 111,652 36.35
Vested (94,840 ) 27.72
Canceled (19,988 ) 31.52
Accrued dividend equivalents 2,726 32.59
Nonvested at December 31, 2015 197,388 $ 33.50
Year ended December 31,
2015 2014 2013
Weighted average grant-date fair value of restricted shares granted
(per share) $ 36.35 $ 27.53 $ 25.72
Weighted average grant-date fair value of shares vested
(thousands) $ 2,629 $ 1,185 $ 1,122
The number of vested restricted stock units at December 31,
2015 and 2014 was 93,017 and 111,790, respectively. At
December 31, 2015, the Company has $2,551 of unvested
compensation cost related to restricted stock units and this cost
will be recognized as expense over a weighted average period of 22
months.
Performance Stock Units
Compensation related to the performance stock units is determined
based on the fair value of the Company’s stock on the date of
grant combined with performance metrics. During 2012, executives
participating in the Company’s Long-Term Incentive Plan
earned 309,890 performance stock units based on the Company’s
financial performance in 2012. Of these units, 91,190 vested in
2012, 86,170 vested in 2013 and 131,488 vested in 2014. During
2013, executives participating in the Company’s Long-Term
Incentive Plan earned 33,405 performance stock units based on the
Company’s financial performance in 2013. Of these units,
9,821 vested in 2013, 13,373 vested in 2014 and 8,701 vested in
2015. During 2014, executives participating in the Company’s
Long-Term Incentive Plan earned 123,788 performance stock units
based on the Company’s financial performance in 2014. Of
these units, 49,248 vested in 2014, 32,074 vested in 2015 and
38,356 will vest in 2016. During 2015, executives participating in
the Company’s Long-Term Incentive Plan earned 231,543
performance stock units based on the Company’s financial
performance in 2015. Of these units, 69,912 vested in 2015, and
84,007 and 68,682 will vest in 2016 and 2017, respectively. The
Company recognizes compensation expense based on the earlier of the
vesting date or the date when the employee becomes eligible to
retire.
The following table provides details of the nonvested performance
stock units earned under the Company’s Long-Term Incentive
Plan:
Number of Weighted
Nonvested at December 31, 2014 83,515 $ 24.11
Earned 231,543 36.62
Vested (111,448 ) 32.12
Canceled (13,144 ) 31.22
Accrued dividend equivalents 1,070 24.18
Nonvested at December 31, 2015 191,536 $ 34.18
The weighted average fair value of performance stock units granted
in 2015, 2014 and 2013 was $36.62, $23.96 and $25.43,
respectively.
At December 31, 2015, the Company had $3,093 of unvested
compensation cost related to performance stock units and this cost
will be recognized as expense over a weighted average period of 18
months.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At December 31, 2015, the company had 1,825,402 shares
available for future issuance under equity compensation plans.
The Company recognized $4,323, $1,268 and $494 of excess tax
benefits on stock based compensation transactions as a financing
cash inflow for the years ended December 31, 2015, 2014 and
2013, respectively.</t>
  </si>
  <si>
    <t>Cumulative Other Comprehensive Loss</t>
  </si>
  <si>
    <t>Equity [Abstract]</t>
  </si>
  <si>
    <t>Note 15 - Cumulative Other Comprehensive Loss
The balances of each component of cumulative other comprehensive
loss in the accompanying Consolidated Statements of Equity were as
follows:
Year Ended December 31,
2015
Cumulative Changes Unrecognized Plans Total
December 31, 2014 $ 9,059 $ 4,762 $ (544,423 ) $ (530,602 )
Other comprehensive income (loss) before reclassifications (31,093 ) 6,971 (a) 23,263 (c) (18,482 )
Amount reclassified from accumulated other comprehensive loss
— (8,279 )(b) 29,973 (d) 39,317
Net current-period other comprehensive income (loss) (31,093 ) (1,308 ) 53,236 20,835
December 31, 2015 $ (22,034 ) $ 3,454 $ (491,187 ) $ (509,767 )
(a) This amount represents $11,127 of
unrealized gains on cash flow hedges, net of tax of $4,156, that
were recognized in Other Comprehensive Loss (see Footnote 10 for
additional details).
(b) This amount represents $13,446 of
gains on cash flow hedges, net of tax of $5,167, that were
reclassified out of Cumulative Other Comprehensive Loss and are
included in Other income on the Condensed Consolidated Statements
of Income (see Footnote 10 for additional details).
(c) This amount represents $30,476 of
other comprehensive gain, net of tax of $7,213 that was recognized
in Other Comprehensive Loss.
(d) This amount represents amortization
of prior service credit of $566 and amortization of actuarial
losses of ($46,736), net of tax of $16,197, that were reclassified
out of Cumulative Other Comprehensive Loss and are included in the
computation of net periodic benefit cost (see Footnote 11 for
additional details).
Year Ended December 31,
2014
Cumulative Changes Unrecognized Plans Total
December 31, 2013 $ 59,660 $ 1,615 $ (471,295 ) $ (410,020 )
Other comprehensive income (loss) before reclassifications (50,601 ) 5,626 (a) (96,737 )(c) (141,712 )
Amount reclassified from accumulated other comprehensive loss
— (2,479 )(b) 23,609 (d) 21,130
Net current-period other comprehensive income (loss) (50,601 ) 3,147 (73,128 ) (120,582 )
December 31, 2014 $ 9,059 $ 4,762 $ (544,423 ) $ (530,602 )
(a) This amount represents $9,020 of
unrealized gains on cash flow hedges, net of tax of $3,394, that
were recognized in Other Comprehensive Loss (see Footnote 10 for
additional details).
(b) This amount represents $3,699 of
gains on cash flow hedges, net of tax of $1,220, that were
reclassified out of Cumulative Other Comprehensive Loss and are
included in Other income on the Condensed Consolidated Statements
of Income (see Footnote 10 for additional details).
(c) This amount represents $157,087 of
other comprehensive loss, net of tax of $60,350 that was recognized
in Other Comprehensive Loss.
(d) This amount represents amortization
of prior service credit of $566 and amortization of actuarial
losses of ($36,473), net of tax of $12,298, that were reclassified
out of Cumulative Other Comprehensive Loss and are included in the
computation of net periodic benefit cost (see Footnote 11 for
additional details).</t>
  </si>
  <si>
    <t>Comprehensive Income Attributable to Noncontrolling Shareholders' Interests</t>
  </si>
  <si>
    <t>Note 16 - Comprehensive Income Attributable to Noncontrolling
Shareholders’ Interests
2015 2014 2013
Net income attributable to noncontrolling shareholders’
interests $ 3,038 $ 23,244 $ 22,552
Other comprehensive income (loss):
Currency translation adjustments (4,227 ) (4,295 ) 3,205
Comprehensive income attributable to noncontrolling
shareholders’ interests $ (1,189 ) $ 18,949 $ 25,757</t>
  </si>
  <si>
    <t>Lease Commitments</t>
  </si>
  <si>
    <t>Commitments and Contingencies Disclosure [Abstract]</t>
  </si>
  <si>
    <t xml:space="preserve">Note 17 - Lease Commitments
The Company rents certain distribution and other facilities and
equipment under long-term leases expiring at various dates. The
total rental expense for the Company, including these long-term
leases and all other rentals, was $39,290, $40,934 and $33,199 for
2015, 2014 and 2013, respectively.
Future minimum payments for all non-cancelable operating leases
through the end of their terms, which in aggregate total $83,203,
are listed below. Certain of these leases contain provisions for
optional renewal at the end of the lease terms.
2016 $ 23,056
2017 17,474
2018 12,707
2019 11,924
2020 10,651
Thereafter 7,391 </t>
  </si>
  <si>
    <t>Contingent Liabilities</t>
  </si>
  <si>
    <t>Note 18 - Contingent Liabilities
Litigation
Product Liability Litigation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
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During 2015, the Company increased its product liability reserve by
$56,037. The addition of another year of self-insured incidents
accounted for $48,791 million of this increase. Settlements and
changes in the amount of reserves for cases where sufficient
information is known to estimate a liability increased by
$7,246.
During 2014, the Company increased its product liability reserve by
$47,609. The addition of another year of self-insured incidents
accounted for $49,324 of this increase. Settlements and changes in
the amount of reserves for cases where sufficient information is
known to estimate a liability decreased by $1,715.
The time frame for the payment of a product liability claim is too
variable to be meaningful. From the time a claim is filed to its
ultimate disposition depends on the unique nature of the case, how
it is resolved – claim dismissed, negotiated settlement,
trial verdict and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During 2015, the Company paid $71,164 to resolve cases and claims.
The Company’s product liability reserve balance at
December 31, 2015 totaled $163,890 million (current portion of
$74,018).
During 2014, the Company paid $58,231 to resolve cases and claims.
The Company’s product liability reserve balance at
December 31, 2014 totaled $178,891 (current portion of
$69,892).
Product liability expenses totaled $78,800, $76,612 and $89,044 in
2015, 2014 and 2013, respectively.
Product liability expenses are included in cost of goods sold in
the Consolidated Statements of Income.
Certain Litigation Related to the Apollo Merger
Following the announcement of the proposed acquisition of the
Company by wholly owned subsidiaries of Apollo Tyres Ltd. (the
“Apollo entities”) in June 2013, alleged stockholders
of the Company filed putative class action lawsuits in state courts
in Delaware and Ohio. These lawsuits, captioned In re Cooper Tire &amp;
Rubber Co. Stockholders Litigation, Auld v.
Cooper Tire &amp; Rubber Co., et al.,
On October 4, 2013, the Company filed a complaint in the Court
of Chancery of the State of Delaware, captioned Cooper Tire Co. v. Apollo
(Mauritius) Holdings Pvt. Ltd., et al.,
On October 31, 2014, the court granted Apollo’s motion
for declaratory judgment that the conditions to closing the then
pending transaction were not satisfied before the November 2013
trial. On November 26, 2014, the Company appealed the Chancery
Court’s decision to the Delaware Supreme Court. On
December 3, 2014, the parties reached an agreement to dismiss
the appeal and the underlying action, acknowledge the termination
of the Merger Agreement, and to release all claims relating to the
Merger Agreement, subject to the dismissal of the action. On
December 17, 2014, the Company dismissed the appeal and the
parties filed a stipulation of dismissal of the underlying
action.
Federal Securities Litigation
On January 17, 2014, alleged stockholders of the Company filed
a putative class-action lawsuit against the Company and certain of
its officers in the United States District Court for the District
of Delaware relating to the terminated merger agreement with
subsidiaries of Apollo Tyres Ltd. That lawsuit, captioned OFI Risk
Arbitrages, et al. v. Cooper Tire &amp; Rubber Co., et al.,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 vigorously. On July 1, 2015,
the court dismissed the plaintiffs’ amended complaint and
closed the case. The plaintiffs have filed an appeal of the
dismissal order.
The Company regularly reviews the probable outcome of such legal
proceedings, the expenses expected to be incurred, the availability
and limits of the insurance coverage, and accrues for these
proceedings at the time a loss is probable and the amount of the
loss can be estimated.
The outcome of these pending proceedings cannot be predicted with
certainty and an estimate of any such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
Stockholder Derivative Litigation
On February 24, March 6, and April 17, 2014,
purported stockholders of the Company filed derivative actions on
behalf of the Company in the U.S. District Court for the Northern
District of Ohio and the U.S. District Court for the District of
Delaware against certain officers and employees and the then
current members of the Company’s board of directors. The
lawsuits have been transferred to the U.S. District Court for the
District of Delaware and consolidated under the caption Fitzgerald
v. Armes, et al., No. 1:14-cv-479 (D. Del.). The Company is
named as a nominal defendant in the lawsuits, and the lawsuits seek
recovery for the benefit of the Company. The plaintiffs allege that
the defendants breached their fiduciary duties to the Company by
issuing allegedly misleading disclosures in connection with the
terminated merger transaction and that the defendants violated
Section 14(a) of the Securities Exchange Act of 1934 by means
of the same allegedly misleading disclosures. The plaintiffs also
assert claims for waste of corporate assets, unjust enrichment,
“gross mismanagement” and “abuse of
control.” The complaints seek, among other things,
unspecified money damages from the defendants, injunctive relief
and an award of attorney’s fees. A purported shareholder of
the Company has also submitted a demand to the Company’s
board of directors that it cause the Company to bring claims
against certain of the Company’s officers and directors for
the matters alleged in the shareholder derivative lawsuits;
following an investigation, the board of directors determined that
the actions requested in the demand were not in the Company’s
interests and accordingly rejected the demand.
The Company regularly reviews the probable outcome of such legal
proceedings, the expenses expected to be incurred, the availability
and limits of the insurance coverage, and accrues for such legal
proceedings at the time a loss is probable and the amount of the
loss can be estimated.
These cases do not assert claims against the Company. The outcome
of these pending proceedings cannot be predicted with certainty and
an estimate of any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The Company has an employment agreement with
Mr. Armes. No other executives have employment
agreements. The other Named Executive Officers are covered by the
Cooper Tire &amp; Rubber Company Change in Control Severance
Pay Plan.
At December 31, 2015, approximately 39% of the Company’s
workforce was represented by collective bargaining units.</t>
  </si>
  <si>
    <t>Business Segments</t>
  </si>
  <si>
    <t>Segment Reporting [Abstract]</t>
  </si>
  <si>
    <t xml:space="preserve">Note 19 - Business Segments
In the first quarter of 2015, the Company announced the creation of
a Chief Operating Officer position with responsibility for
Cooper’s worldwide operations throughout North America, Latin
America, Europe and Asia. The Company made this organizational
change to provide a more cohesive global approach to the
Company’s business and to better leverage the Company’s
brands, products and manufacturing footprint around the world. As a
result of these organizational changes, the Company evaluated its
segment reporting under ASC 280, “Segments.”
Based on this evaluation, it was determined that the Company has
four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OCSA,
which supplies passenger car tires to the U.S., Mexican, Central
American and South American markets. The segment also distributes
tires for racing, medium truck and motorcycles. The racing and
motorcycle tires are manufactured in the Company’s European
Operations segment and by others. The medium truck tires are
sourced through an off-take agreement subsequent to the
Company’s sale of its ownership interest in its former CCT
joint venture, which is now known as Prinx Chengshan (Shandong)
Tire Company Ltd.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have operations in the U.K. and Serbia. The
U.K. entity manufactures and markets passenger car, light truck,
motorcycle and racing tires and tire retread material for domestic
and global markets. The Serbian entity manufactures light vehicle
tires primarily for the European markets and for export to the U.S.
The Asian operations are located in the PRC. In the PRC, Cooper
Kunshan Tire manufactures light vehicle tires and, under an
agreement with the government of the PRC, these tires were exported
to markets outside of the PRC through 2012. Beginning in 2013,
tires produced at the facility have also been sold in the Chinese
domestic market. The segment also had a joint venture in the PRC,
CCT, which manufactured and marketed radial and bias medium truck
tires, as well as passenger and light truck tires for domestic and
global markets. The Company sold its ownership interest in this
joint venture in November 2014, and the Company now procures these
tires under off-take agreements through mid-2018 from this entity,
now known as Prinx Chengshan (Shandong) Tire Company Ltd. The
majority of the tires manufactured by the segments are sold in the
replacement market, with a portion also sold to original equipment
manufacturers.
The presentation of the aggregated Americas Tire Operations segment
under the Company’s new organizational structure is
consistent with the segment reported as Americas Tire Operations in
prior years. Similarly, the International Tire Operations
disclosure is consistent with the Company’s previously
reported International Tire Operations segment. As a result, the
Company has not restated its prior year reportable segments as the
composition of reportable segments did not change.
The following customer of the Americas Tire Operations segment
contributed ten percent or more of the Company’s total
consolidated net sales in 2015, 2014 and 2013. Prior year amounts
have been updated to include subsidiaries which the customer has
acquired. Net sales and percentage of consolidated Company sales
for this customer in 2015, 2014 and 2013 were as follows:
2015 2014 2013
Customer Net Sales Consolidated Net Sales Consolidated Net Sales Consolidated
TBC/Treadways $ 485,257 16 % $ 440,820 13 % $ 432,011 13 %
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
2015 2014 2013
Net sales:
Americas Tire
External customers $ 2,627,619 $ 2,524,554 $ 2,429,808
Intercompany 57,135 60,930 56,778
2,684,754 2,585,484 2,486,586
International Tire
External customers 345,282 900,255 1,009,425
Intercompany 106,597 240,571 232,104
451,879 1,140,826 1,241,529
Eliminations (163,732 ) (301,501 ) (288,882 )
Consolidated net sales 2,972,901 3,424,809 3,439,233
Operating profit (loss):
Americas Tire 422,929 274,837 204,239
International Tire (19,133 ) 74,566 83,990
Unallocated corporate charges (52,342 ) (48,930 ) (52,578 )
Eliminations 3,026 (15 ) 5,063
Consolidated operating profit 354,480 300,458 240,714
Interest expense (23,820 ) (28,138 ) (27,906 )
Interest income 2,211 1,500 810
Gain on sale of interest in subsidiary
— 77,471
—
Other non-operating income (expense) 1,157 (2,772 ) (647 )
Income before income taxes 334,028 348,519 212,971
Depreciation and amortization expense
Americas Tire 92,377 82,457 75,132
International Tire 28,577 54,400 54,825
Corporate 454 2,309 4,794
Consolidated depreciation and amortization expense 121,408 139,166 134,751
Segment assets
Americas Tire 1,386,361 1,284,302 1,171,478
International Tire 414,051 423,059 958,914
Corporate and other 635,764 781,576 606,678
Consolidated assets 2,436,176 2,488,937 2,737,070
Expenditures for long-lived assets
Americas Tire 145,813 95,539 87,655
International Tire 33,839 44,741 61,973
Corporate 2,892 4,761 30,820
Consolidated expenditures for long-lived assets 182,544 145,041 180,448
Geographic information for revenues, based on country of origin,
and long-lived assets follows:
2015 2014 2013
Net sales
United States $ 2,518,089 $ 2,423,471 $ 2,332,526
PRC 126,674 635,632 745,444
Rest of world 328,138 365,706 361,263
Consolidated net sales 2,972,901 3,424,809 3,439,233
Long-lived assets
United States 537,173 474,357 453,693
PRC 105,237 113,335 353,551
Rest of world 152,788 152,511 167,025
Consolidated long-lived assets 795,198 740,203 974,269 </t>
  </si>
  <si>
    <t>Subsequent Events</t>
  </si>
  <si>
    <t>Subsequent Events [Abstract]</t>
  </si>
  <si>
    <t>Note 20 - Subsequent Events
Joint Venture Agreement
On January 4, 2016, the Company announced that it had entered
into an agreement to purchase a majority of China-based Qingdao Ge
Rui Da Rubber Co., Ltd. (“GRT”). Cooper will own 65
percent of the entity for 600,000 RMB, or approximately $92,000 as
of the date the agreement was signed, including the acquisition and
initial investments in the operation. The transaction is expected
to close during the first half of 2016 pending certain permits and
approvals by the Chinese government.
After the acquisition, GRT is expected to serve as a global source
of truck and bus radial tire production for Cooper. Passenger car
radial tires may also be manufactured at the facility in the
future.
Amended Share Repurchase Program
On February 19, 2016, the Board of Directors authorized the
Amended Repurchase Program. The Amended Repurchase Program amended
and superseded the Repurchase Program and allows the Company to
repurchase up to $200,000, excluding commissions, of the
Company’s common stock from February 22, 2016 through
December 31, 2017. The approximately $73,654 remaining under
the Repurchase Program as of February 19, 2016 is included in
the $200,000 maximum amount authorized by the Amended Repurchase
Program. No other changes were made.</t>
  </si>
  <si>
    <t>Schedule II - Valuation and Qualifying Accounts</t>
  </si>
  <si>
    <t>Valuation and Qualifying Accounts [Abstract]</t>
  </si>
  <si>
    <t>COOPER TIRE &amp; RUBBER COMPANY SCHEDULE II - VALUATION AND QUALIFYING ACCOUNTS Years Ended December 31, 2013, 2014 and
2015
(Dollar amounts in thousands) Additions
Balance at Charged to Charged to Deductions Balance at End
FOR THE YEAR ENDED DECEMBER 31, 2015
Allowance for doubtful accounts $ 8,792 $ 1,178 $
— $ 2,437 (a) $ 7,533
Tax valuation allowance $ 33,303 $ 680 $
— $ 18,880 (b) $ 15,103
FOR THE YEAR ENDED DECEMBER 31, 2014
Allowance for doubtful accounts $ 16,996 $ 1,227 $
— $ 9,431 (a) $ 8,792
Tax valuation allowance $ 32,370 $ 3,635 $
— $ 2,702 (b) $ 33,303
FOR THE YEAR ENDED DECEMBER 31, 2013
Allowance for doubtful accounts $ 13,267 $ 4,179 $
— $ 450 (a) $ 16,996
Tax valuation allowance $ 27,992 $ 6,954 $
— $ 2,576 (b) $ 32,370
(a) Accounts written off during the year,
net of recoveries of accounts previously written off and in 2014,
the elimination of the CCT allowance for doubtful accounts.
(b) Net decrease in tax valuation
allowance is primarily a result of net changes in cumulative
book/tax timing differences and changes in judgment about the
realizability of deferred tax assets.</t>
  </si>
  <si>
    <t>Significant Accounting Policies (Policies)</t>
  </si>
  <si>
    <t>Principles of consolidation</t>
  </si>
  <si>
    <t>Principles of consolidation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percent owned are consolidated,
investments in subsidiaries of 50 percent or less but greater than
20-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t>Cash and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505,157 and $551,652 at December 31,
2015 and December 31, 2014,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t>
  </si>
  <si>
    <t>Accounts receivable</t>
  </si>
  <si>
    <t>Allowance for doubtful accounts</t>
  </si>
  <si>
    <t xml:space="preserve">Allowance for doubtful accounts </t>
  </si>
  <si>
    <t>Long-lived assets</t>
  </si>
  <si>
    <t>Long-lived assets
Buildings and improvement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Intangibles with definite lives include trademarks, technology and
intellectual property which are amortized over their useful lives,
which range from three years to 40 years.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t>Earnings per common share</t>
  </si>
  <si>
    <t>Earnings per common share
(Number of shares and dollar amounts in
thousands except per share amounts)
2015 2014 2013
Numerator
Numerator for basic and diluted earnings per share - income from
continuing operations available to common stockholders $ 212,766 $ 213,578 $ 111,013
Denominator
Denominator for basic earnings per share - weighted average shares
outstanding 57,012 61,402 63,327
Effect of dilutive securities - stock options and other stock
units 611 999 955
Denominator for diluted earnings per share - adjusted weighted
average shares outstanding 57,623 62,401 64,282
Basic earnings per share:
Net income attributable to Cooper Tire &amp; Rubber Company
common stockholders $ 3.73 $ 3.48 $ 1.75
Diluted earnings per share:
Net income attributable to Cooper Tire &amp; Rubber Company
common stockholders $ 3.69 $ 3.42 $ 1.73
At December 31, 2015 and 2014, all options to purchase shares
of the Company’s common stock were included in the
computation of diluted earnings per share as the options’
exercise prices were less than the average market price of the
common shares. Options to purchase shares of the Company’s
common stock not included in the computation of diluted earnings
per share because the options’ exercise prices were greater
than the average market price of the common shares were 342,413 in
2013.</t>
  </si>
  <si>
    <t>Derivative financial instruments</t>
  </si>
  <si>
    <t>Derivative financial instruments
The Company uses foreign currency forward contracts as hedges of
the fair value of certain non-U.S. dollar denominated asset and
liability positions, primarily accounts receivable.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t>
  </si>
  <si>
    <t>Income taxes</t>
  </si>
  <si>
    <t>Product liability</t>
  </si>
  <si>
    <t>Product liability
Pursuant to applicable accounting rules, the Company accrues the
minimum liability for each known claim when the estimated outcome
is a range of possible loss and no one amount within that range is
more likely than another. The Company uses a range of settlements
because an average settlement cost would not be meaningful since
the product liability claims faced by the Company are unique and
widely variable. The cases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t>
  </si>
  <si>
    <t>Advertising expense</t>
  </si>
  <si>
    <t>Stock-based
compensation</t>
  </si>
  <si>
    <t>Warranties</t>
  </si>
  <si>
    <t>Warranties
Product
Reserve at December 31, 2012 $ 30,139
Additions 19,677
Payments (18,963 )
Reserve at December 31, 2013 30,853
Additions 17,413
Payments (19,112 )
Decrease due to sale of interest in subsidiary (15,149 )
Reserve at December 31, 2014 14,005
Additions 9,122
Payments (10,788 )
Reserve at December 31, 2015 $ 12,339
The CCT portion of the warranty accrual consisted of a reserve of
$19,452 and $16,807 at December 31, 2012 and 2013,
respectively; additions to the reserve of $4,642 and $6,813 for
2013 and 2014, through the date of sale, respectively, and payments
of $7,287 and $8,471 for 2013 and 2014, through the date of sale,
respectively.</t>
  </si>
  <si>
    <t>Use of estimates</t>
  </si>
  <si>
    <t>Revenue recognition</t>
  </si>
  <si>
    <t>Research and development</t>
  </si>
  <si>
    <t>Research and
development</t>
  </si>
  <si>
    <t>Related Party Transactions</t>
  </si>
  <si>
    <t>Related Party
Transactions</t>
  </si>
  <si>
    <t>Accounting Pronouncements</t>
  </si>
  <si>
    <t>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Discontinued Operations – In April 2014, the FASB issued ASU
2014-08, “Reporting Discontinued Operations and Disclosures
of Disposals of Components of an Entity,” which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standard is effective for the annual
and interim periods beginning after December 15, 2014.
Accordingly, the Company has formally adopted the new standard;
however, the adoption did not have an impact on the Company’s
consolidated financial statements.
Debt Issuance Costs – In April 2015, the FASB issued ASU
2015-03, “Simplifying the Presentation of Debt Issuance
Costs,” which requires debt issuance costs related to a
recognized debt liability to be presented in the balance sheet as a
direct deduction from the debt liability rather than as an asset.
Application of the standard, which is required to be applied
retrospectively, is required for the annual and interim periods
beginning after December 15, 2015 with early application
permitted. The early adoption of this standard in the fourth
quarter of 2015 resulted in a reclassification of debt issuance
costs associated with the Company’s long-term debt from other
assets to long-term debt in the consolidated financial statements.
In August 2015, the FASB issued ASU 2015-15, “Presentation
and Subsequent Measurement of Debt Issuance Costs Associated with
Line-of-Credit Arrangements,” which allows the presentation
of debt issuance costs related to line-of-credit arrangements as an
asset and subsequently amortizing the deferred debt issuance costs
ratably over the term of the line-of-credit arrangement. This is
consistent with the Company’s accounting policy for debt
issuance costs associated with the Company’s revolving credit
and accounts receivable securitization facilities. See Note 9
– Debt for a summary of the impact of the adoption of the ASU
on the periods presented.
Deferred Taxes – In November 2015, the FASB issued ASU
2015-17, “Balance Sheet Classification of Deferred
Taxes,” which requires all deferred tax assets and deferred
tax liabilities to be classified as noncurrent on the
Company’s Consolidated Balance Sheets. Application of the
standard, which permits either prospective or retrospective
application, is required for the annual and interim periods
beginning after December 15, 2016 with early application
permitted. The Company early adopted the new standard in the fourth
quarter of 2015 and applied it retrospectively. See Note 8 –
Income Taxes for a summary of the impact of the adoption of the ASU
on the periods presented.
Accounting Pronouncements – To be adopted
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standard was proposed to be effective for annual and interim
periods beginning after December 15, 2016. On August 12,
2015, the FASB issued ASU 2015-14, “Revenue from Contracts
with Customers: Deferral of the Effective Date,” which defers
the effective date by one year to December 15, 2017 for
interim and annual reporting periods beginning after that date and
permitted early adoption of the standard, but not before the
original effective date of December 15, 2016. The standard
permits the use of either a retrospective or cumulative effect
transition method. The Company has not yet selected a transition
method and is currently evaluating the impact the new standard will
have on its consolidated financial statements and related
disclosures.
Consolidation – In February 2015, the FASB issued ASU
2015-02, “Amendments to the Consolidation Analysis,”
which modifies the existing consolidation model, particularly for
those entities with a variable interest in other legal entities.
The standard is effective for the annual and interim periods
beginning after December 15, 2015 and can be applied using
either a retrospective or modified retrospective approach. Early
adoption is permitted. The Company has concluded that the adoption
of this standard will not have a material impact on its
consolidated financial statements. The Company will apply ASU
2015-02 in evaluating any new ownership agreements entered into
subsequent to December 31, 2015.
Fair Value Measurements –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limits disclosure to investments for
which the practical expedient has been elected instead of all
investments eligible for the practical expedient. Application of
the standard, which must be applied retrospectively, is required
for the annual and interim periods beginning after
December 15, 2015. The Company is currently evaluating the
impact the new standard will have on the footnote disclosures to
its consolidated financial statements.
Inventory –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solidated financial statements.
Business Combinations –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Early adoption is
permitted. The new standard may have an impact on the
Company’s consolidated financial statements in the event of a
business combination and will be considered in the evaluation of
any new ownership agreements entered into subsequent to
December 31, 2015.</t>
  </si>
  <si>
    <t>Apollo [Member]</t>
  </si>
  <si>
    <t>Apollo related expenses</t>
  </si>
  <si>
    <t>Apollo related
expenses</t>
  </si>
  <si>
    <t>Significant Accounting Policies (Tables)</t>
  </si>
  <si>
    <t>Expected Useful Lives of Property, Plant and Equipment Recorded at Cost and Depreciated or Amortized</t>
  </si>
  <si>
    <t>Long-lived assets
Buildings and improvements 10 to 40 years
Machinery and equipment 5 to 14 years
Furniture and fixtures 5 to 10 years
Molds, cores and rings 2 to 10 years</t>
  </si>
  <si>
    <t>Computation of Basic and Diluted Earnings per Share</t>
  </si>
  <si>
    <t>The following table sets forth the computation of basic and diluted
earnings per share:
(Number of shares and dollar amounts in
thousands except per share amounts)
2015 2014 2013
Numerator
Numerator for basic and diluted earnings per share - income from
continuing operations available to common stockholders $ 212,766 $ 213,578 $ 111,013
Denominator
Denominator for basic earnings per share - weighted average shares
outstanding 57,012 61,402 63,327
Effect of dilutive securities - stock options and other stock
units 611 999 955
Denominator for diluted earnings per share - adjusted weighted
average shares outstanding 57,623 62,401 64,282
Basic earnings per share:
Net income attributable to Cooper Tire &amp; Rubber Company
common stockholders $ 3.73 $ 3.48 $ 1.75
Diluted earnings per share:
Net income attributable to Cooper Tire &amp; Rubber Company
common stockholders $ 3.69 $ 3.42 $ 1.73</t>
  </si>
  <si>
    <t>Summary of Activity in Product Warranty Liabilities</t>
  </si>
  <si>
    <t>The following table summarizes the activity in the Company’s
product warranty liabilities which are recorded in Accrued
liabilities and Other long-term liabilities on the Company’s
Consolidated Balance Sheets:
Product
Reserve at December 31, 2012 $ 30,139
Additions 19,677
Payments (18,963 )
Reserve at December 31, 2013 30,853
Additions 17,413
Payments (19,112 )
Decrease due to sale of interest in subsidiary (15,149 )
Reserve at December 31, 2014 14,005
Additions 9,122
Payments (10,788 )
Reserve at December 31, 2015 $ 12,339</t>
  </si>
  <si>
    <t>CCT Agreements (Tables)</t>
  </si>
  <si>
    <t>CCT Agreement [Member]</t>
  </si>
  <si>
    <t>Summary of Effect of Sale</t>
  </si>
  <si>
    <t xml:space="preserve">The following table reflects the results of CCT included in the
Company’s Consolidated Statements of Income for the years
ended December 31:
2014 2013
Net Sales
External Customers $ 545,850 $ 639,888
Intercompany 121,142 126,643
$ 666,992 $ 766,531
Operating Profit $ 77,529 $ 74,786
Net income attributable to Cooper Tire &amp; Rubber
Company $ 38,037 $ 33,124 </t>
  </si>
  <si>
    <t>Other Current Assets (Tables)</t>
  </si>
  <si>
    <t>Other current assets at December 31 were as follows:
2015 2014
Value added tax recoverable $ 17,377 $ 11,962
Income tax recoverable 1,447 9,613
Other 17,581 18,539
Other current assets $ 36,405 $ 40,114</t>
  </si>
  <si>
    <t>Goodwill and Intangibles (Tables)</t>
  </si>
  <si>
    <t>Intangible Assets and Accumulated Amortization</t>
  </si>
  <si>
    <t>The following table presents intangible assets and accumulated
amortization balances as of December 31, 2014 and 2015:
December 31, 2015 December 31, 2014
Gross Carrying Amount Accumulated Amortization Net Carrying Amount Gross Accumulated Net
Definite-lived:
Capitalized software costs $ 170,764 $ (52,375 ) $ 118,389 $ 161,589 $ (39,831 ) $ 121,758
Land use rights 3,266 (578 ) 2,688 3,465 (540 ) 2,925
Trademarks and tradenames 8,800 (6,641 ) 2,159 8,800 (6,188 ) 2,612
Other 3,117 (2,680 ) 437 3,123 (2,451 ) 672
185,947 (62,274 ) 123,673 176,977 (49,010 ) 127,967
Indefinite-lived:
Trademarks 9,817
— 9,817 9,817
— 9,817
$ 195,764 $ (62,274 ) $ 133,490 $ 186,794 $ (49,010 ) $ 137,784</t>
  </si>
  <si>
    <t>Other Assets (Tables)</t>
  </si>
  <si>
    <t>Components of Other Assets</t>
  </si>
  <si>
    <t xml:space="preserve">Other assets at December 31 were as follows:
2015 2014
Value added tax recoverable $ 10,387 $ 12,509
Other 6,508 3,202
Other assets $ 16,895 $ 15,711 </t>
  </si>
  <si>
    <t>Accrued Liabilities (Tables)</t>
  </si>
  <si>
    <t>Components of Accrued Liabilities</t>
  </si>
  <si>
    <t>Accrued liabilities at December 31 were as follows:
2015 2014
Payroll and employee related $ 80,663 $ 62,669
Product liability 74,018 69,892
Other postretirement benefits 15,929 14,562
Advertising 12,351 11,428
Warranty 6,311 8,331
Other 10,126 17,450
Accrued liabilities $ 199,368 $ 184,332</t>
  </si>
  <si>
    <t>Income Taxes (Tables)</t>
  </si>
  <si>
    <t>Components of Income from Continuing Operations before Income Taxes and Noncontrolling Shareholders' Interests</t>
  </si>
  <si>
    <t>Components of income from continuing operations before income taxes
and noncontrolling shareholders’ interests were as
follows:
2015 2014 2013
United States $ 314,263 $ 165,888 $ 107,918
Foreign 19,765 182,631 105,053
Total $ 334,028 $ 348,519 $ 212,971</t>
  </si>
  <si>
    <t>Provision (Benefit) for Income Tax for Continuing Operations</t>
  </si>
  <si>
    <t>The provision (benefit) for income tax for continuing operations
consisted of the following:
2015 2014 2013
Current:
Federal $ 67,405 $ 46,270 $ 7,879
State and local 12,837 8,678 2,576
Foreign 12,948 53,120 34,922
93,190 108,068 45,377
Deferred:
Federal 23,466 5,282 26,647
State and local 5,157 82 7,255
Foreign (3,589 ) (1,735 ) 127
25,034 3,629 34,029
$ 118,224 $ 111,697 $ 79,406</t>
  </si>
  <si>
    <t>Reconciliation of Income Tax Expense (Benefit) for Continuing Operations</t>
  </si>
  <si>
    <t>A reconciliation of income tax expense (benefit) for continuing
operations to the tax based on the U.S. statutory rate is as
follows:
2015 2014 2013
Income tax provision at 35% $ 116,910 $ 121,982 $ 74,540
Expiration of capital loss carryforward 18,376
—
—
Valuation allowance (18,200 ) 1,382 4,001
State and local income tax, net of federal income tax effect 12,321 7,123 4,414
Domestic manufacturing deduction (6,580 ) (3,745 ) (1,925 )
U.S. tax credits (3,186 ) (1,455 ) (2,334 )
Tax law or rate change 2,383
— 3,702
Difference in effective tax rates of international operations (932 ) (35,095 ) (9,633 )
Other - net (2,868 ) (262 ) 6,641
Tax on gain from sale of CCT — 21,767
—
Provision for income taxes $ 118,224 $ 111,697 $ 79,406</t>
  </si>
  <si>
    <t>Components of Company's Deferred Tax Assets and Liabilities</t>
  </si>
  <si>
    <t>Significant components of the Company’s deferred tax assets
and liabilities at December 31 were as follows:
2015 2014
Deferred tax assets:
Postretirement and other employee benefits $ 197,657 $ 224,123
Product liability 61,456 68,355
Net operating loss, capital loss, and tax credit carryforwards 11,187 28,812
All other items 45,747 48,087
Total deferred tax assets 316,047 369,377
Deferred tax liabilities:
Property, plant and equipment (156,520 ) (141,374 )
All other items (10,399 ) (10,455 )
Total deferred tax liabilities (166,919 ) (151,829 )
149,128 217,548
Valuation allowances (15,103 ) (33,303 )
Net deferred tax asset $ 134,025 $ 184,245</t>
  </si>
  <si>
    <t>Unrecognized Tax Benefits for Permanent and Temporary Book/Tax Differences for Continuing Operations, Exclusive of Interest</t>
  </si>
  <si>
    <t>Unrecognized
Balance at December 31, 2012 $ 5,138
Settlements for tax positions of prior years (409 )
Additions for tax positions of the current year 566
Additions for tax positions of prior years 1,054
Reductions for tax positions of prior years (471 )
Balance at December 31, 2013 5,878
Additions for tax positions of the current year 230
Additions for tax positions of prior years 2,206
Balance at December 31, 2014 8,314
Settlements for tax positions of prior years (367 )
Additions for tax positions of prior years 1,151
Reductions for tax positions of prior years (942 )
Statute Lapses (2,313 )
Balance at December 31, 2015 $ 5,843</t>
  </si>
  <si>
    <t>Debt (Tables)</t>
  </si>
  <si>
    <t>Long Term Debt</t>
  </si>
  <si>
    <t>The following table summarizes the long-term debt of the Company at
December 31, 2015 and 2014. There were no secured notes
outstanding as of December 31, 2015. Except for the
capitalized leases and other, the long-term debt is due in an
aggregate principal payment on the due date:
2015 2014
Parent company
8% unsecured notes due December 2019 $ 173,578 $ 173,578
7.625% unsecured notes due March 2027 116,880 116,880
Capitalized leases and other 7,463 8,062
297,921 298,520
Subsidiaries
5.46% and 5.63% secured notes due in 2016
— 2,526
297,921 301,046
Less: unamortized debt issuance costs (1) 909 994
297,012 300,052
Less: current maturities 600 2,115
$ 296,412 $ 297,937
(1) Unamortized debt issuance costs
associated with long-term debt have been reclassified from a
noncurrent asset to a reduction of the carrying value of the debt
liability with the adoption of ASU 2015-03.</t>
  </si>
  <si>
    <t>Fair Value Measurements (Tables)</t>
  </si>
  <si>
    <t>Fair Value of Gross Position of Derivative Contracts in Consolidated Balance Sheets</t>
  </si>
  <si>
    <t>The following table presents the location and amounts of derivative
instrument fair values in the Consolidated Balance Sheets:
Year Ended December 31,
Assets/(Liabilities) 2015 2014
Designated as hedging instruments:
Gross amounts recognized $ 3,559 $ 6,483
Gross amounts offset (35 ) (504 )
Net amounts 3,524 5,979
Not designated as hedging instruments:
Gross amounts recognized 174
—
Gross amounts offset
—
—
Net amounts 174
—
Other current assets $ 3,698 $ 5,979</t>
  </si>
  <si>
    <t>Gains and Losses on Derivative Instruments in Consolidated Statements of Operations</t>
  </si>
  <si>
    <t>The following table presents the location and amount of gains and
losses on derivative instruments in the Consolidated Statements of
Income:
Year Ended December 31,
Derivatives Designated as Cash Flow Hedges 2015 2014 2013
Amount of Gain Recognized in Other Comprehensive Income on
Derivatives (Effective Portion) $ 11,127 $ 9,020 $ 2,943
Amount of Gain Reclassified from Cumulative Other Comprehensive
Loss into Income (Effective Portion) 13,446 3,699 1,085
Amount of Gain (Loss) Recognized in Income on Derivatives
(Ineffective Portion) (136 ) (188 ) (122 )
Derivatives not Designated as Hedging Instruments
Location of Gain (Loss) Recognized in Income Amount of Gain (Loss)
2015 2014 2013
Foreign exchange contracts
Other non-operating
income) (expense) $ 174 $ 121 $ (366 )</t>
  </si>
  <si>
    <t>Assets and Liabilities Measured at Fair Value on Recurring Basis</t>
  </si>
  <si>
    <t xml:space="preserve">The following table presents the Company’s fair value
hierarchy for those assets and liabilities measured at fair value
on a recurring basis as of December 31, 2014 and 2015:
December 31, 2015
Total Assets (Liabilities)
Quoted Prices in Active Markets for Identical Assets Level (1) Significant Other Observable Inputs Level (2) Significant Unobservable Inputs Level (3)
Foreign Exchange Contracts $ 3,698 $
— $ 3,698 $
—
Stock-based Liabilities $ (18,057 ) $ (18,057 ) $
— $
—
December 31, 2014
Total Quoted Prices Significant Significant
Foreign Exchange Contracts $ 5,979 $
— $ 5,979 $
—
Stock-based Liabilities $ (19,079 ) $ (19,079 ) $
— $
— </t>
  </si>
  <si>
    <t>Movement in the Level 3 Fair Value Measurements</t>
  </si>
  <si>
    <t>The following table presents the movement in the Level 3 fair value
measurements for the year ended December 31, 2014. There were
no assets or liabilities classified as Level 3 in 2015.
Fair Value Measurements Using Significant
Balance at December 31, 2013 $
—
Transfer into Level 3 - Redeemable noncontrolling shareholder
interest (152,250 )
Adjustment for CCT valuation amount (956 )
Sale of interest in subsidiary 153,206
Balance at December 31, 2014 $
—</t>
  </si>
  <si>
    <t>Carrying Amounts and Fair Values of Financial Instruments</t>
  </si>
  <si>
    <t xml:space="preserve">The following table presents the carrying amounts and fair values
of the Company’s financial instruments. The fair value of the
Company’s debt was based upon prices of similar instruments
in the marketplace.
December 31, 2015 December 31, 2014
Carrying Fair Value Carrying Fair Value
Cash and cash equivalents $ 505,157 $ 505,157 $ 551,652 $ 551,652
Notes receivable 8,750 8,750 4,546 4,546
Restricted cash 802 802 653 653
Notes payable (12,437 ) (12,437 ) (64,551 ) (64,551 )
Current portion of long-term debt (600 ) (600 ) (2,115 ) (2,115 )
Long-term debt (296,412 ) (323,522 ) (297,937 ) (325,431 ) </t>
  </si>
  <si>
    <t>Pensions and Postretirement Benefits Other than Pensions (Tables)</t>
  </si>
  <si>
    <t>Defined Benefit Pension and Other Postretirement Benefits Plans</t>
  </si>
  <si>
    <t xml:space="preserve">The following table reflects changes in the projected obligations
and fair market values of assets in all defined benefit pension and
other postretirement benefit plans of the Company:
2015 Pension Benefits 2014
Other Postretirement Benefits
Domestic International Total Domestic International Total 2015 2014
Change in benefit obligation:
Projected Benefit Obligation at January 1 $ 1,105,100 $ 457,233 $ 1,562,333 $ 973,276 $ 431,146 $ 1,404,422 $ 278,867 $ 252,866
Service cost - employer 11,037 9 11,046 9,760 8 9,768 2,513 2,404
Interest cost 40,202 15,853 56,055 42,842 19,620 62,462 10,320 11,305
Actuarial (gain)/loss (52,663 ) (27,763 ) (80,426 ) 137,217 47,015 184,232 (13,726 ) 24,294
Benefits paid (58,209 ) (14,321 ) (72,530 ) (57,995 ) (14,631 ) (72,626 ) (12,395 ) (12,002 )
Foreign currency translation effect
— (25,127 ) (25,127 )
— (25,925 ) (25,925 )
—
—
Projected Benefit Obligation at December 31 $ 1,045,467 $ 405,884 $ 1,451,351 $ 1,105,100 $ 457,233 $ 1,562,333 $ 265,579 $ 278,867
Change in plans’ assets:
Fair value of plans’ assets at January 1 $ 857,825 $ 330,848 $ 1,188,673 $ 823,790 $ 288,524 $ 1,112,314 $
— $
—
Actual return on plans’ assets 1,095 (746 ) 349 56,284 65,128 121,412
—
—
Employer contribution 35,803 12,027 47,830 35,746 12,454 48,200
—
—
Benefits paid (58,209 ) (14,321 ) (72,530 ) (57,995 ) (14,631 ) (72,626 )
—
—
Foreign currency translation effect
— (17,892 ) (17,892 )
— (20,627 ) (20,627 )
—
—
Fair value of plans’ assets at December 31 $ 836,514 $ 309,916 $ 1,146,430 $ 857,825 $ 330,848 $ 1,188,673 $
— $
—
Funded status $ (208,953 ) $ (95,968 ) $ (304,921 ) $ (247,275 ) $ (126,385 ) $ (373,660 ) $ (265,579 ) $ (278,867 )
Amounts recognized in the balance sheets:
Accrued liabilities $ (300 ) $
— $ (300 ) $ (300 ) $
— $ (300 ) $ (15,929 ) $ (14,562 )
Postretirement benefits other than pensions
—
—
—
—
—
— (249,650 ) (264,305 )
Pension benefits (208,653 ) (95,968 ) $ (304,621 ) (246,975 ) (126,385 ) $ (373,360 )
—
— </t>
  </si>
  <si>
    <t>Weighted Average Assumptions Used to Determine Benefit Obligations</t>
  </si>
  <si>
    <t xml:space="preserve">Weighted average assumptions used to determine benefit obligations
at December 31:
Pension
Other Postretirement Benefits
2015 2014 2015 2014
All plans
Discount rate 4.10 % 3.70 % 4.20 % 3.80 %
Domestic plans
Discount rate 4.20 % 3.75 % 4.20 % 3.80 %
Foreign plans
Discount rate 3.84 % 3.59 %
—
— </t>
  </si>
  <si>
    <t>Components of Net Periodic Benefit Costs</t>
  </si>
  <si>
    <t xml:space="preserve">At December 31, 2015, the weighted average assumed annual rate
of increase in the cost of medical benefits was 7.00 percent for
2016 trending linearly to 4.50 percent per annum in 2023.
Pension Benefits -
Domestic Pension Benefits -
International
2015 2014 2013 2015 2014 2013
Components of net periodic benefit cost:
Service cost $ 11,037 $ 9,760 $ 11,879 $ 9 $ 8 $ 8
Interest cost 40,202 42,842 38,751 15,853 19,620 15,661
Expected return on plan assets (55,299 ) (52,543 ) (47,555 ) (12,421 ) (19,977 ) (14,981 )
Amortization of actuarial loss 39,514 28,021 44,370 7,222 8,452 6,564
Net periodic benefit cost $ 35,454 $ 28,080 $ 47,445 $ 10,663 $ 8,103 $ 7,252
Other Post
Retirement Benefits
2015 2014 2013
Components of net periodic benefit cost:
Service cost $ 2,513 $ 2,404 $ 3,813
Interest cost 10,320 11,305 10,791
Amortization of prior service cost (566 ) (566 ) (566 )
Amortization of actuarial loss
—
— 1,915
Net periodic benefit cost $ 12,267 $ 13,143 $ 15,953 </t>
  </si>
  <si>
    <t>Weighted Average Assumptions Used to Determine Net Periodic Benefit Cost</t>
  </si>
  <si>
    <t xml:space="preserve">Weighted-average assumptions used to determine net periodic benefit
cost for the years ended December 31:
Pension Benefits
Other Postretirement Benefits
2015 2014 2013 2015 2014 2013
All plans
Discount rate 3.70 % 4.53 % 3.92 % 3.80 % 4.60 % 3.60 %
Expected return on plan assets 6.12 % 6.91 % 6.75 %
—
—
—
Rate of compensation increase 0.00 % 0.00 % 0.00 %
—
—
—
Domestic plans
Discount rate 3.75 % 4.55 % 3.75 % 3.80 % 4.60 % 3.60 %
Expected return on plan assets 7.00 % 7.00 % 7.00 %
—
—
—
Foreign plans
Discount rate 3.59 % 4.49 % 4.39 %
—
—
—
Expected return on plan assets 3.84 % 6.66 % 6.01 %
—
—
—
Rate of compensation increase 0.00 % 0.00 % 0.00 %
—
—
— </t>
  </si>
  <si>
    <t>Projected Benefit Obligation, Accumulated Benefit Obligation and Fair Value of Plan Assets for Pension Plans</t>
  </si>
  <si>
    <t xml:space="preserve">The following table lists the projected benefit obligation,
accumulated benefit obligation and fair value of plan assets for
the pension plans with projected benefit obligations and
accumulated benefit obligations in excess of plan assets at
December 31, 2015 and 2014:
2015 2014
Projected Accumulated Projected Accumulated
Projected benefit obligation $ 1,451,351 $ 1,451,351 $ 1,562,333 $ 1,562,333
Accumulated benefit obligation 1,448,277 1,448,277 1,558,908 1,558,908
Fair value of plan assets 1,146,430 1,146,430 1,188,673 1,188,673 </t>
  </si>
  <si>
    <t>One-Percentage-Point Change in Assumed Health Care Cost Trend Rates</t>
  </si>
  <si>
    <t xml:space="preserve">A one-percentage-point change in assumed health care cost trend
rates would have the following effects:
Percentage
Point
Increase Decrease
Increase (decrease) in total service and interest cost
components $ 67 $ (60 )
Increase (decrease) in the postretirement benefit obligation 1,602 (1,426 ) </t>
  </si>
  <si>
    <t>Weighted Average Asset Allocations for Domestic and U.K. Pension Plans' Assets</t>
  </si>
  <si>
    <t>The table below presents the Company’s weighted average asset
allocations for its domestic and U.K. pension plans’ assets
at December 31, 2015 and December 31, 2014 by asset
category.
U.S. Plans U.K. Plan
Asset Category 2015 2014 2015 2014
Equity securities 59 % 53 % 21 % 20 %
Debt securities 41 47 70 72
Other investments 0 0 9 8
Cash 0 0 0 0
Total 100 % 100 % 100 % 100 %</t>
  </si>
  <si>
    <t>Assets of U.S and U.K Plans Using Fair Value Hierarchy</t>
  </si>
  <si>
    <t>The table below classifies the assets of the U.S. and U.K. plans
using the Fair Value Hierarchy described in Note 10 – Fair
Value of Financial Instruments. Certain amounts for 2014 have been
reclassified to conform to the current year presentation including
reclassifying $12,775 from Level 2 Other investments to Level 3
Other investments in the United Kingdom plan.
Fair Value Hierarchy
Total Level 1 Level 2 Level 3
December 31, 2015
United States plans
Cash &amp; Cash Equivalents $ 724 $ 724 $
— $
—
Equity securities 495,933 149,894 346,039
—
Fixed income securities 339,857 133,420 206,437
—
$ 836,514 $ 284,038 $ 552,476 $
—
United Kingdom plan
Cash &amp; Cash Equivalents $ 917 $ 917 $
— $
—
Equity securities 65,391 65,391
—
—
Fixed income securities 214,762 214,762
—
—
Other investments 27,062
—
— 27,062
$ 308,132 $ 281,070 $
— $ 27,062
December 31, 2014
United States plans
Cash &amp; Cash Equivalents $ 770 $ 770 $
— $
—
Equity securities 451,893 153,129 298,764
—
Fixed income securities 405,162 137,693 267,469
—
$ 857,825 $ 291,592 $ 566,233 $
—
United Kingdom plan
Cash &amp; Cash Equivalents $ 935 $ 935 $
— $
—
Equity securities 67,280 67,280
—
—
Fixed income securities 234,775 234,775
—
—
Other investments 25,812
—
— 25,812
$ 328,802 $ 302,990 $
— $ 25,812</t>
  </si>
  <si>
    <t>Details of Activity in Investment in European Infrastructure and Property Funds</t>
  </si>
  <si>
    <t>The following table details the activity in this investment for the
years ended December 31, 2014 and 2015:
Infrastructure and
Balance at December 31, 2013 $ 13,915
Transfer into level 3 - property fund 12,719
Disbursements
—
Change in fair value
—
Foreign currency translation effect (822 )
Balance at December 31, 2014 25,812
Transfer into level 3
—
Disbursements
—
Change in fair value 2,798
Foreign currency translation effect (1,548 )
Balance at December 31, 2015 $ 27,062</t>
  </si>
  <si>
    <t>Estimated Benefit Payments for Domestic and Foreign Pension Plans and Other Postretirement Benefit Plans</t>
  </si>
  <si>
    <t xml:space="preserve">The Company estimates its benefit payments for its domestic and
foreign pension plans and other postretirement benefit plans during
the next ten years to be as follows:
Pension Other
2016 $ 82,900 $ 15,929
2017 78,612 16,233
2018 80,936 16,492
2019 81,072 16,773
2020 82,220 17,198 </t>
  </si>
  <si>
    <t>Other Long-Term Liabilities (Tables)</t>
  </si>
  <si>
    <t>Components of Other Long-Term Liabilities</t>
  </si>
  <si>
    <t>Other long-term liabilities at December 31 were as
follows:
2015 2014
Product liability $ 89,872 $ 108,999
Stock-based liabilities 18,057 19,079
Other 24,665 24,697
Other long-term liabilities $ 132,594 $ 152,775</t>
  </si>
  <si>
    <t>Stock-Based Compensation (Tables)</t>
  </si>
  <si>
    <t>Stock Based Compensation Expense</t>
  </si>
  <si>
    <t>The following table discloses the amount of stock-based
compensation expense:
Stock-Based
Compensation
2015 2014 2013
Stock options $ 3,986 $ 4,218 $ 3,934
Restricted stock units 4,879 2,206 1,092
Performance stock units 6,054 2,623 1,947
Total stock-based compensation $ 14,919 $ 9,047 $ 6,973</t>
  </si>
  <si>
    <t>Weighted-Average Assumptions</t>
  </si>
  <si>
    <t xml:space="preserve">The fair value of these options was estimated at the date of grant
using a Black-Scholes option pricing model with the following
weighted-average assumptions:
2014 2013
Risk-free interest rate 2.0 % 1.2 %
Dividend yield 1.8 % 1.7 %
Expected volatility of the Company’s common stock 0.640 0.646
Expected life in years 6.0 6.0 </t>
  </si>
  <si>
    <t>Details of Stock Options Activity</t>
  </si>
  <si>
    <t xml:space="preserve">The weighted average fair value of options granted in 2014 and 2013
was $12.26 and $12.97, respectively. Compensation expense for these
options is recorded over the vesting period.
Summarized information for the plans follows:
Number of Weighted Aggregate
Outstanding at December 31, 2014 1,765,922 $ 20.20
Granted
—
—
Exercised (1,025,699 ) 19.11
Expired (18,459 ) 19.55
Canceled (53,632 ) 22.53
Outstanding at December 31, 2015 668,132 21.71 $ 10,784
Exercisable at December 31, 2015 339,773 19.11 6,367
Year ended
December 31,
2015 2014 2013
Weighted average grant-date fair value of options granted (per
share) $ — $ 12.26 $ 12.97
Aggregate intrinsic value of options exercised (thousands) $ 20,100 $ 2,711 $ 877
Weighted average grant-date fair value of shares vested
(thousands) $ 4,602 $ 3,905 $ 3,407 </t>
  </si>
  <si>
    <t>Segregated Disclosure of Options Outstanding</t>
  </si>
  <si>
    <t xml:space="preserve">Segregated disclosure of options outstanding at December 31,
2015 was as follows:
Range of Exercise Prices
Less than or Greater than
Options outstanding 131,623 536,509
Weighted average exercise price $ 12.67 $ 23.93
Remaining contractual life 4.9 7.2
Options exercisable 131,623 208,150
Weighted average exercise price $ 12.67 $ 23.18 </t>
  </si>
  <si>
    <t>Details of Nonvested Restricted Stock Units Activity</t>
  </si>
  <si>
    <t xml:space="preserve">The following table provides details of the nonvested restricted
stock units for 2015:
Number of Weighted Average Grant-Date Fair
Nonvested at December 31, 2014 197,838 $ 26.48
Granted 111,652 36.35
Vested (94,840 ) 27.72
Canceled (19,988 ) 31.52
Accrued dividend equivalents 2,726 32.59
Nonvested at December 31, 2015 197,388 $ 33.50
Year ended December 31,
2015 2014 2013
Weighted average grant-date fair value of restricted shares granted
(per share) $ 36.35 $ 27.53 $ 25.72
Weighted average grant-date fair value of shares vested
(thousands) $ 2,629 $ 1,185 $ 1,122 </t>
  </si>
  <si>
    <t>Performance Based Units Earned under Long-Term Incentive Plan</t>
  </si>
  <si>
    <t>The following table provides details of the nonvested performance
stock units earned under the Company’s Long-Term Incentive
Plan:
Number of Weighted
Nonvested at December 31, 2014 83,515 $ 24.11
Earned 231,543 36.62
Vested (111,448 ) 32.12
Canceled (13,144 ) 31.22
Accrued dividend equivalents 1,070 24.18
Nonvested at December 31, 2015 191,536 $ 34.18</t>
  </si>
  <si>
    <t>Cumulative Other Comprehensive Loss (Tables)</t>
  </si>
  <si>
    <t>Cumulative Other Comprehensive Loss in Accompanying Consolidated Statements of Equity</t>
  </si>
  <si>
    <t>The balances of each component of cumulative other comprehensive
loss in the accompanying Consolidated Statements of Equity were as
follows:
Year Ended December 31,
2015
Cumulative Changes Unrecognized Plans Total
December 31, 2014 $ 9,059 $ 4,762 $ (544,423 ) $ (530,602 )
Other comprehensive income (loss) before reclassifications (31,093 ) 6,971 (a) 23,263 (c) (18,482 )
Amount reclassified from accumulated other comprehensive loss
— (8,279 )(b) 29,973 (d) 39,317
Net current-period other comprehensive income (loss) (31,093 ) (1,308 ) 53,236 20,835
December 31, 2015 $ (22,034 ) $ 3,454 $ (491,187 ) $ (509,767 )
(a) This amount represents $11,127 of
unrealized gains on cash flow hedges, net of tax of $4,156, that
were recognized in Other Comprehensive Loss (see Footnote 10 for
additional details).
(b) This amount represents $13,446 of
gains on cash flow hedges, net of tax of $5,167, that were
reclassified out of Cumulative Other Comprehensive Loss and are
included in Other income on the Condensed Consolidated Statements
of Income (see Footnote 10 for additional details).
(c) This amount represents $30,476 of
other comprehensive gain, net of tax of $7,213 that was recognized
in Other Comprehensive Loss.
(d) This amount represents amortization
of prior service credit of $566 and amortization of actuarial
losses of ($46,736), net of tax of $16,197, that were reclassified
out of Cumulative Other Comprehensive Loss and are included in the
computation of net periodic benefit cost (see Footnote 11 for
additional details).
Year Ended December 31,
2014
Cumulative Changes Unrecognized Plans Total
December 31, 2013 $ 59,660 $ 1,615 $ (471,295 ) $ (410,020 )
Other comprehensive income (loss) before reclassifications (50,601 ) 5,626 (a) (96,737 )(c) (141,712 )
Amount reclassified from accumulated other comprehensive loss
— (2,479 )(b) 23,609 (d) 21,130
Net current-period other comprehensive income (loss) (50,601 ) 3,147 (73,128 ) (120,582 )
December 31, 2014 $ 9,059 $ 4,762 $ (544,423 ) $ (530,602 )
(a) This amount represents $9,020 of
unrealized gains on cash flow hedges, net of tax of $3,394, that
were recognized in Other Comprehensive Loss (see Footnote 10 for
additional details).
(b) This amount represents $3,699 of
gains on cash flow hedges, net of tax of $1,220, that were
reclassified out of Cumulative Other Comprehensive Loss and are
included in Other income on the Condensed Consolidated Statements
of Income (see Footnote 10 for additional details).
(c) This amount represents $157,087 of
other comprehensive loss, net of tax of $60,350 that was recognized
in Other Comprehensive Loss.
(d) This amount represents amortization
of prior service credit of $566 and amortization of actuarial
losses of ($36,473), net of tax of $12,298, that were reclassified
out of Cumulative Other Comprehensive Loss and are included in the
computation of net periodic benefit cost (see Footnote 11 for
additional details).</t>
  </si>
  <si>
    <t>Comprehensive Income Attributable to Noncontrolling Shareholders' Interests (Tables)</t>
  </si>
  <si>
    <t>2015 2014 2013
Net income attributable to noncontrolling shareholders’
interests $ 3,038 $ 23,244 $ 22,552
Other comprehensive income (loss):
Currency translation adjustments (4,227 ) (4,295 ) 3,205
Comprehensive income attributable to noncontrolling
shareholders’ interests $ (1,189 ) $ 18,949 $ 25,757</t>
  </si>
  <si>
    <t>Lease Commitments (Tables)</t>
  </si>
  <si>
    <t>Future Minimum Payments for all Non-Cancelable Operating Leases</t>
  </si>
  <si>
    <t xml:space="preserve">Certain of these leases contain provisions for optional renewal at
the end of the lease terms.
2016 $ 23,056
2017 17,474
2018 12,707
2019 11,924
2020 10,651
Thereafter 7,391 </t>
  </si>
  <si>
    <t>Business Segments (Tables)</t>
  </si>
  <si>
    <t>Net Sales and Percentage of Consolidated Net Sales</t>
  </si>
  <si>
    <t xml:space="preserve">Net sales and percentage of consolidated Company sales for this
customer in 2015, 2014 and 2013 were as follows:
2015 2014 2013
Customer Net Sales Consolidated Net Sales Consolidated Net Sales Consolidated
TBC/Treadways $ 485,257 16 % $ 440,820 13 % $ 432,011 13 % </t>
  </si>
  <si>
    <t>Segment Financial Information</t>
  </si>
  <si>
    <t>The following table details segment financial information:
2015 2014 2013
Net sales:
Americas Tire
External customers $ 2,627,619 $ 2,524,554 $ 2,429,808
Intercompany 57,135 60,930 56,778
2,684,754 2,585,484 2,486,586
International Tire
External customers 345,282 900,255 1,009,425
Intercompany 106,597 240,571 232,104
451,879 1,140,826 1,241,529
Eliminations (163,732 ) (301,501 ) (288,882 )
Consolidated net sales 2,972,901 3,424,809 3,439,233
Operating profit (loss):
Americas Tire 422,929 274,837 204,239
International Tire (19,133 ) 74,566 83,990
Unallocated corporate charges (52,342 ) (48,930 ) (52,578 )
Eliminations 3,026 (15 ) 5,063
Consolidated operating profit 354,480 300,458 240,714
Interest expense (23,820 ) (28,138 ) (27,906 )
Interest income 2,211 1,500 810
Gain on sale of interest in subsidiary
— 77,471
—
Other non-operating income (expense) 1,157 (2,772 ) (647 )
Income before income taxes 334,028 348,519 212,971
Depreciation and amortization expense
Americas Tire 92,377 82,457 75,132
International Tire 28,577 54,400 54,825
Corporate 454 2,309 4,794
Consolidated depreciation and amortization expense 121,408 139,166 134,751
Segment assets
Americas Tire 1,386,361 1,284,302 1,171,478
International Tire 414,051 423,059 958,914
Corporate and other 635,764 781,576 606,678
Consolidated assets 2,436,176 2,488,937 2,737,070
Expenditures for long-lived assets
Americas Tire 145,813 95,539 87,655
International Tire 33,839 44,741 61,973
Corporate 2,892 4,761 30,820
Consolidated expenditures for long-lived assets 182,544 145,041 180,448</t>
  </si>
  <si>
    <t>Geographic Information for Revenues, Based on Country of Origin, and Long-Lived Assets</t>
  </si>
  <si>
    <t xml:space="preserve">Geographic information for revenues, based on country of origin,
and long-lived assets follows:
2015 2014 2013
Net sales
United States $ 2,518,089 $ 2,423,471 $ 2,332,526
PRC 126,674 635,632 745,444
Rest of world 328,138 365,706 361,263
Consolidated net sales 2,972,901 3,424,809 3,439,233
Long-lived assets
United States 537,173 474,357 453,693
PRC 105,237 113,335 353,551
Rest of world 152,788 152,511 167,025
Consolidated long-lived assets 795,198 740,203 974,269 </t>
  </si>
  <si>
    <t>Significant Accounting Policies - Additional Information (Detail) - USD ($)</t>
  </si>
  <si>
    <t>Dec. 31, 2012</t>
  </si>
  <si>
    <t>Summary Of Significant Policies [Line Items]</t>
  </si>
  <si>
    <t>Minimum percentage of investment consolidated</t>
  </si>
  <si>
    <t>50.00%</t>
  </si>
  <si>
    <t>Maximum percentage of cost method investments</t>
  </si>
  <si>
    <t>20.00%</t>
  </si>
  <si>
    <t>Maximum maturity period of notes</t>
  </si>
  <si>
    <t>6 months</t>
  </si>
  <si>
    <t>Finite lived intangible asset useful life, Minimum</t>
  </si>
  <si>
    <t>3 years</t>
  </si>
  <si>
    <t>Finite lived intangible asset useful life, Maximum</t>
  </si>
  <si>
    <t>40 years</t>
  </si>
  <si>
    <t>Common stock not included in the computation of diluted share</t>
  </si>
  <si>
    <t>Maturities of forward contracts</t>
  </si>
  <si>
    <t>12 months</t>
  </si>
  <si>
    <t>Product liability expenses, Minimum</t>
  </si>
  <si>
    <t>Product liability expenses, Maximum</t>
  </si>
  <si>
    <t>Product warranty accrual reserve</t>
  </si>
  <si>
    <t>Additions to product warranty accrual reserve</t>
  </si>
  <si>
    <t>Product warranty accrual payments</t>
  </si>
  <si>
    <t>Research and development expense</t>
  </si>
  <si>
    <t>Interest paid to related party</t>
  </si>
  <si>
    <t>Payment made by company's joint venture to related party for purchases</t>
  </si>
  <si>
    <t>Payment made by company's joint venture to related party for services</t>
  </si>
  <si>
    <t>Sale to noncontrolling shareholder</t>
  </si>
  <si>
    <t>Expenses related to Apollo merger agreement</t>
  </si>
  <si>
    <t>Cash Equivalents [Member]</t>
  </si>
  <si>
    <t>Original maturity of highly liquid investments</t>
  </si>
  <si>
    <t>3 months</t>
  </si>
  <si>
    <t>Minimum [Member]</t>
  </si>
  <si>
    <t>Equity investments ownership percentage</t>
  </si>
  <si>
    <t>Maximum [Member]</t>
  </si>
  <si>
    <t>Significant Accounting Policies - Expected Useful Lives of Property, Plant and Equipment Recorded at Cost and Depreciated or Amortized (Detail)</t>
  </si>
  <si>
    <t>Buildings and Improvements [Member] | Minimum [Member]</t>
  </si>
  <si>
    <t>Property, Plant and Equipment [Line Items]</t>
  </si>
  <si>
    <t>Property plant and equipment useful life</t>
  </si>
  <si>
    <t>10 years</t>
  </si>
  <si>
    <t>Buildings and Improvements [Member] | Maximum [Member]</t>
  </si>
  <si>
    <t>Machinery and Equipment [Member] | Minimum [Member]</t>
  </si>
  <si>
    <t>5 years</t>
  </si>
  <si>
    <t>Machinery and Equipment [Member] | Maximum [Member]</t>
  </si>
  <si>
    <t>14 years</t>
  </si>
  <si>
    <t>Furniture and Fixtures [Member] | Minimum [Member]</t>
  </si>
  <si>
    <t>Furniture and Fixtures [Member] | Maximum [Member]</t>
  </si>
  <si>
    <t>Molds, Cores and Rings [Member] | Minimum [Member]</t>
  </si>
  <si>
    <t>2 years</t>
  </si>
  <si>
    <t>Molds, Cores and Rings [Member] | Maximum [Member]</t>
  </si>
  <si>
    <t>Significant Accounting Policies - Computation of Basic and Diluted Earnings Per Share (Detail) - USD ($) $ / shares in Units, shares in Thousands, $ in Thousands</t>
  </si>
  <si>
    <t>Numerator</t>
  </si>
  <si>
    <t>Numerator for basic and diluted earnings per share - income from continuing operations available to common stockholders</t>
  </si>
  <si>
    <t>Denominator</t>
  </si>
  <si>
    <t>Denominator for basic earnings per share - weighted average shares outstanding</t>
  </si>
  <si>
    <t>Effect of dilutive securities - stock options and other stock units</t>
  </si>
  <si>
    <t>Denominator for diluted earnings per share - adjusted weighted average shares outstanding</t>
  </si>
  <si>
    <t>Significant Accounting Policies - Summary of Activity in Product Warranty Liabilities (Detail) - USD ($) $ in Thousands</t>
  </si>
  <si>
    <t>Product Warranties Disclosures [Abstract]</t>
  </si>
  <si>
    <t>Product Warranty, Reserve Beginning Balance</t>
  </si>
  <si>
    <t>Product Warranty, Additions</t>
  </si>
  <si>
    <t>Product Warranty, Payments</t>
  </si>
  <si>
    <t>Decrease due to sale of interest in subsidiary</t>
  </si>
  <si>
    <t>Product Warranty, Reserve Ending Balance</t>
  </si>
  <si>
    <t>CCT Agreements - Additional Information (Detail) - USD ($)</t>
  </si>
  <si>
    <t>Nov. 30, 2014</t>
  </si>
  <si>
    <t>Sep. 30, 2014</t>
  </si>
  <si>
    <t>Aug. 24, 2014</t>
  </si>
  <si>
    <t>Merger Related Items [Line Items]</t>
  </si>
  <si>
    <t>Number of days for noncontrolling shareholder option price determined</t>
  </si>
  <si>
    <t>45 days</t>
  </si>
  <si>
    <t>Gain on sale of ownership interest net of tax</t>
  </si>
  <si>
    <t>Equity interest sale option price percentage</t>
  </si>
  <si>
    <t>65.00%</t>
  </si>
  <si>
    <t>Minimum value of joint venture</t>
  </si>
  <si>
    <t>Increase in shareholders interest</t>
  </si>
  <si>
    <t>Adjustment to the noncontrolling shareholders interest liability</t>
  </si>
  <si>
    <t>Valuation amount</t>
  </si>
  <si>
    <t>Redemption value of redeemable noncontrolling shareholder interest</t>
  </si>
  <si>
    <t>Carrying value of redeemable noncontrolling shareholder interest</t>
  </si>
  <si>
    <t>Proceeds from sale of ownership interest</t>
  </si>
  <si>
    <t>Chengshan Group Company Ltd [Member] | CCT Agreement [Member]</t>
  </si>
  <si>
    <t>Purchase of equity interest</t>
  </si>
  <si>
    <t>35.00%</t>
  </si>
  <si>
    <t>Company's equity ownership percentage</t>
  </si>
  <si>
    <t>Noncontrolling interest's equity ownership percentage</t>
  </si>
  <si>
    <t>CCT Agreements - Summary of Effect of Sale (Detail) - USD ($) $ in Thousands</t>
  </si>
  <si>
    <t>Net Sales</t>
  </si>
  <si>
    <t>Operating Profit</t>
  </si>
  <si>
    <t>Eliminations - Intercompany [Member]</t>
  </si>
  <si>
    <t>CCT Agreement [Member] | External Customers [Member]</t>
  </si>
  <si>
    <t>CCT Agreement [Member] | Eliminations - Intercompany [Member]</t>
  </si>
  <si>
    <t>Inventories - Additional Information (Detail) - USD ($) $ in Thousands</t>
  </si>
  <si>
    <t>Current cost of U.S. inventories under FIFO</t>
  </si>
  <si>
    <t>U.S. inventories, LIFO reserve</t>
  </si>
  <si>
    <t>Other Current Assets - Other Current Assets (Detail) - USD ($) $ in Thousands</t>
  </si>
  <si>
    <t>Value added tax recoverable</t>
  </si>
  <si>
    <t>Income tax recoverable</t>
  </si>
  <si>
    <t>Other</t>
  </si>
  <si>
    <t>Other Current Assets - Additional Information (Detail) $ in Thousands</t>
  </si>
  <si>
    <t>Dec. 31, 2014USD ($)</t>
  </si>
  <si>
    <t>Goodwill and Intangibles - Additional Information (Detail) - USD ($) $ in Thousands</t>
  </si>
  <si>
    <t>Jan. 14, 2011</t>
  </si>
  <si>
    <t>Dec. 31, 2010</t>
  </si>
  <si>
    <t>Fully amortized intangible assets written off</t>
  </si>
  <si>
    <t>Goodwill and Intangibles - Intangible Assets and Accumulated Amortization (Detail) - USD ($) $ in Thousands</t>
  </si>
  <si>
    <t>Finite-Lived Intangible Assets [Line Items]</t>
  </si>
  <si>
    <t>Finite-Lived Intangible Assets, Gross</t>
  </si>
  <si>
    <t>Intangible assets gross excluding goodwill</t>
  </si>
  <si>
    <t>Accumulated Amortization</t>
  </si>
  <si>
    <t>Finite-Lived Intangible Assets, Net, Total</t>
  </si>
  <si>
    <t>Capitalized Software Costs [Member]</t>
  </si>
  <si>
    <t>Land Use Rights [Member]</t>
  </si>
  <si>
    <t>Trademarks and Tradenames [Member]</t>
  </si>
  <si>
    <t>Other [Member]</t>
  </si>
  <si>
    <t>Trademarks [Member]</t>
  </si>
  <si>
    <t>Indefinite-Lived Intangible Assets, Gross</t>
  </si>
  <si>
    <t>Indefinite-Lived Intangible Assets, Net</t>
  </si>
  <si>
    <t>Other Assets - Components of Other Assets (Detail) - USD ($) $ in Thousands</t>
  </si>
  <si>
    <t>Other Assets - Additional Information (Detail) - USD ($) $ in Thousands</t>
  </si>
  <si>
    <t>Unamortized debt issuance costs</t>
  </si>
  <si>
    <t>Accrued Liabilities - Components of Accrued Liabilities (Detail) - USD ($) $ in Thousands</t>
  </si>
  <si>
    <t>Payroll and employee related</t>
  </si>
  <si>
    <t>Other postretirement benefits</t>
  </si>
  <si>
    <t>Advertising</t>
  </si>
  <si>
    <t>Warranty</t>
  </si>
  <si>
    <t>Income Taxes - Components of Income from Continuing Operations before Income Taxes and Noncontrolling Shareholders' Interests (Detail) - USD ($) $ in Thousands</t>
  </si>
  <si>
    <t>Income From Continuing Operations Before Income Taxes And Noncontrolling Shareholders Interests [Line Items]</t>
  </si>
  <si>
    <t>Income from continuing operations before income taxes and noncontrolling shareholders' interests</t>
  </si>
  <si>
    <t>U.S. [Member]</t>
  </si>
  <si>
    <t>Foreign [Member]</t>
  </si>
  <si>
    <t>Income Taxes - Provision (Benefit) for Income Tax for Continuing Operations (Detail) - USD ($) $ in Thousands</t>
  </si>
  <si>
    <t>Current:</t>
  </si>
  <si>
    <t>Federal</t>
  </si>
  <si>
    <t>State and local</t>
  </si>
  <si>
    <t>Foreign</t>
  </si>
  <si>
    <t>Current income tax provision (benefit) for continuing operations, Total</t>
  </si>
  <si>
    <t>Deferred:</t>
  </si>
  <si>
    <t>Deferred income tax provision (benefit) for continuing operations, Total</t>
  </si>
  <si>
    <t>Income Taxes - Reconciliation of Income Tax Expense (Benefit) for Continuing Operations (Detail) - USD ($) $ in Thousands</t>
  </si>
  <si>
    <t>Income tax provision at 35%</t>
  </si>
  <si>
    <t>Expiration of capital loss carryforward</t>
  </si>
  <si>
    <t>Valuation allowance</t>
  </si>
  <si>
    <t>State and local income tax, net of federal income tax effect</t>
  </si>
  <si>
    <t>Domestic manufacturing deduction</t>
  </si>
  <si>
    <t>U.S. tax credits</t>
  </si>
  <si>
    <t>Tax law or rate change</t>
  </si>
  <si>
    <t>Difference in effective tax rates of international operations</t>
  </si>
  <si>
    <t>Other - net</t>
  </si>
  <si>
    <t>Tax on gain from sale of CCT</t>
  </si>
  <si>
    <t>Income Taxes - Reconciliation of Income Tax Expense (Benefit) for Continuing Operations (Parenthetical) (Detail)</t>
  </si>
  <si>
    <t>Percentage of effective income tax</t>
  </si>
  <si>
    <t>Income Taxes - Additional Information (Detail) - USD ($) $ in Thousands</t>
  </si>
  <si>
    <t>Payments for income taxes net of refunds</t>
  </si>
  <si>
    <t>Tax loss carry forward state</t>
  </si>
  <si>
    <t>Tax loss carry forward foreign</t>
  </si>
  <si>
    <t>Federal tax credits carry forward</t>
  </si>
  <si>
    <t>State tax credits carry forward</t>
  </si>
  <si>
    <t>Unrecognized tax benefits, exclusive of interest</t>
  </si>
  <si>
    <t>Recognition of unrecognized tax benefit upon which the effective rate would change</t>
  </si>
  <si>
    <t>Accrued tax provision of interest expense</t>
  </si>
  <si>
    <t>Unrecognized tax benefits interest on income taxes accrued</t>
  </si>
  <si>
    <t>Deferred tax liability on undistributed earnings</t>
  </si>
  <si>
    <t>Income Taxes - Components of Company's Deferred Tax Assets and Liabilities (Detail) - USD ($) $ in Thousands</t>
  </si>
  <si>
    <t>Deferred tax assets:</t>
  </si>
  <si>
    <t>Postretirement and other employee benefits</t>
  </si>
  <si>
    <t>Net operating loss, capital loss, and tax credit carryforwards</t>
  </si>
  <si>
    <t>All other items</t>
  </si>
  <si>
    <t>Total deferred tax assets</t>
  </si>
  <si>
    <t>Deferred tax liabilities:</t>
  </si>
  <si>
    <t>Property, plant and equipment</t>
  </si>
  <si>
    <t>Total deferred tax liabilities</t>
  </si>
  <si>
    <t>Deferred tax assets (liabilities), Net, Total</t>
  </si>
  <si>
    <t>Valuation allowances</t>
  </si>
  <si>
    <t>Net deferred tax asset</t>
  </si>
  <si>
    <t>Income Taxes - Unrecognized Tax Benefits for Permanent and Temporary Book/Tax Differences for Continuing Operations, Exclusive of Interest (Detail) - USD ($) $ in Thousands</t>
  </si>
  <si>
    <t>Beginning balance</t>
  </si>
  <si>
    <t>Settlements for tax positions of prior years</t>
  </si>
  <si>
    <t>Additions for tax positions of the current year</t>
  </si>
  <si>
    <t>Additions for tax positions of prior years</t>
  </si>
  <si>
    <t>Reductions for tax positions of prior years</t>
  </si>
  <si>
    <t>Statute Lapses</t>
  </si>
  <si>
    <t>Ending balance</t>
  </si>
  <si>
    <t>Debt - Additional Information (Detail)</t>
  </si>
  <si>
    <t>Dec. 31, 2015USD ($)Bank</t>
  </si>
  <si>
    <t>Dec. 31, 2013USD ($)</t>
  </si>
  <si>
    <t>Debt [Line Items]</t>
  </si>
  <si>
    <t>Line of Credit Facility, Terminated</t>
  </si>
  <si>
    <t>Consortium of banks | Bank</t>
  </si>
  <si>
    <t>Effect of tax exemption granted to Texarkana Industrial Revenue Bonds</t>
  </si>
  <si>
    <t>100.00%</t>
  </si>
  <si>
    <t>Assets associated with city of Texarkana</t>
  </si>
  <si>
    <t>Liabilities associated with city of Texarkana</t>
  </si>
  <si>
    <t>Future due payment related to debt in year 2016</t>
  </si>
  <si>
    <t>Future due payment related to debt in year 2017</t>
  </si>
  <si>
    <t>Future due payment related to debt in year 2018</t>
  </si>
  <si>
    <t>Future due payment related to debt in year 2019</t>
  </si>
  <si>
    <t>Future due payment related to debt in year 2020</t>
  </si>
  <si>
    <t>Short term notes payable from consolidated operations</t>
  </si>
  <si>
    <t>Weighted average interest rate of short term notes payable</t>
  </si>
  <si>
    <t>2.18%</t>
  </si>
  <si>
    <t>1.67%</t>
  </si>
  <si>
    <t>Interest paid on debt</t>
  </si>
  <si>
    <t>Interest capitalized</t>
  </si>
  <si>
    <t>Secured Notes [Member]</t>
  </si>
  <si>
    <t>Secured notes outstanding</t>
  </si>
  <si>
    <t>Operations In Prc And Mexico [Member]</t>
  </si>
  <si>
    <t>Short-term notes borrowings</t>
  </si>
  <si>
    <t>Asian Credit Lines [Member]</t>
  </si>
  <si>
    <t>Line of credit facility, maximum borrowing capacity</t>
  </si>
  <si>
    <t>Additional borrowing capacity of credit facility</t>
  </si>
  <si>
    <t>Revolving Credit Facility [Member]</t>
  </si>
  <si>
    <t>Line of credit facility, expiration date</t>
  </si>
  <si>
    <t>2020-05</t>
  </si>
  <si>
    <t>Line of credit facility, description</t>
  </si>
  <si>
    <t>On May 27, 2015, the Company entered into a revolving credit facility with a consortium of banks that provides up to $400,000 based on available collateral, including a $110,000 letter of credit subfacility, and expires in May 2020. The Company may elect to increase the commitments under the revolving credit facility or incur one or more tranches of term loans in an aggregate amount of up to $100,000, subject to the satisfaction of certain conditions. The Company may elect to add certain foreign subsidiaries as additional borrowers under the Credit Agreement (the “Foreign Borrowers”), subject to the satisfaction of certain conditions.</t>
  </si>
  <si>
    <t>Borrowings outstanding</t>
  </si>
  <si>
    <t>Revolving Credit Facility [Member] | Maximum [Member]</t>
  </si>
  <si>
    <t>Increase in line credit facility</t>
  </si>
  <si>
    <t>Letter of Credit [Member]</t>
  </si>
  <si>
    <t>Amounts used to secure letters of credit</t>
  </si>
  <si>
    <t>Accounts Receivable Securitization Facility [Member]</t>
  </si>
  <si>
    <t>Accounts Receivable Securitization Facility, borrowing capacity</t>
  </si>
  <si>
    <t>Accounts Receivable Securitization Facility [Member] | Before Amendment [Member]</t>
  </si>
  <si>
    <t>Bank Group And Accounts Receivable Securitization Facility [Member]</t>
  </si>
  <si>
    <t>Former Credit Facility [Member]</t>
  </si>
  <si>
    <t>Debt - Long Term Debt (Detail) - USD ($) $ in Thousands</t>
  </si>
  <si>
    <t>Debt Instrument [Line Items]</t>
  </si>
  <si>
    <t>Long-term debt, Total</t>
  </si>
  <si>
    <t>Less: unamortized debt issuance costs</t>
  </si>
  <si>
    <t>Long-term debt, including current maturities</t>
  </si>
  <si>
    <t>Less: current maturities</t>
  </si>
  <si>
    <t>Long-term debt, noncurrent</t>
  </si>
  <si>
    <t>Parent Company [Member]</t>
  </si>
  <si>
    <t>Parent Company [Member] | 8% Unsecured Notes Due December 2019 [Member]</t>
  </si>
  <si>
    <t>Parent Company [Member] | 7.625% Unsecured Notes Due March 2027 [Member]</t>
  </si>
  <si>
    <t>Parent Company [Member] | Capitalized Leases and Other [Member]</t>
  </si>
  <si>
    <t>Subsidiaries [Member] | 5.46% and 5.63% Secured Notes Due in 2016 [Member]</t>
  </si>
  <si>
    <t>Debt - Long Term Debt (Parenthetical) (Detail)</t>
  </si>
  <si>
    <t>Notes Interest rate percentage</t>
  </si>
  <si>
    <t>8.00%</t>
  </si>
  <si>
    <t>7.625%</t>
  </si>
  <si>
    <t>Subsidiaries [Member] | Secured Notes Due in 2016 Interest Rate One [Member]</t>
  </si>
  <si>
    <t>5.46%</t>
  </si>
  <si>
    <t>Subsidiaries [Member] | Secured Notes Due in 2016 Interest Rate Two [Member]</t>
  </si>
  <si>
    <t>5.63%</t>
  </si>
  <si>
    <t>Fair Value Measurements - Additional Information (Detail) - USD ($)</t>
  </si>
  <si>
    <t>Fair Values Of Financial Assets And Liabilities Including Derivative Financial Instruments [Line Items]</t>
  </si>
  <si>
    <t>Effective portion of change in fair value of foreign currency forward contracts</t>
  </si>
  <si>
    <t>Foreign Exchange Contracts [Member]</t>
  </si>
  <si>
    <t>Notional amount of the foreign currency derivative instruments</t>
  </si>
  <si>
    <t>Fair Value Measurements - Fair Value of Gross Position of Derivative Contracts in Consolidated Balance Sheets (Detail) - Other Current Assets [Member] - USD ($) $ in Thousands</t>
  </si>
  <si>
    <t>Derivatives, Fair Value [Line Items]</t>
  </si>
  <si>
    <t>Derivatives Assets/ (liabilities) as hedging instruments</t>
  </si>
  <si>
    <t>Designated as Hedging Instruments [Member]</t>
  </si>
  <si>
    <t>Designated as Hedging Instruments [Member] | Gross Amounts Recognized [Member]</t>
  </si>
  <si>
    <t>Designated as Hedging Instruments [Member] | Gross Amounts Offset [Member]</t>
  </si>
  <si>
    <t>Not Designated as Hedging Instruments [Member]</t>
  </si>
  <si>
    <t>Not Designated as Hedging Instruments [Member] | Gross Amounts Recognized [Member]</t>
  </si>
  <si>
    <t>Fair Value Measurements - Gains and Losses on Derivative Instruments in Consolidated Statement of Operations (Detail) - USD ($) $ in Thousands</t>
  </si>
  <si>
    <t>Derivatives Designated as Cash Flow Hedges [Member]</t>
  </si>
  <si>
    <t>Derivative Instruments, Gain (Loss) [Line Items]</t>
  </si>
  <si>
    <t>Amount of Gain Recognized in Other Comprehensive Income on Derivatives (Effective Portion)</t>
  </si>
  <si>
    <t>Amount of Gain Reclassified from Cumulative Other Comprehensive Loss into Income (Effective Portion)</t>
  </si>
  <si>
    <t>Amount of Gain (Loss) Recognized in Income on Derivatives (Ineffective Portion)</t>
  </si>
  <si>
    <t>Not Designated as Hedging Instruments [Member] | Other Non-operating Income (Expense) [Member] | Foreign Exchange Contracts [Member]</t>
  </si>
  <si>
    <t>Amount of Gain (Loss) Recognized in Income on Derivatives</t>
  </si>
  <si>
    <t>Fair Value Measurements - Assets and Liabilities Measured at Fair Value on Recurring Basis (Detail) - Fair Value, Measurements, Recurring [Member] - USD ($) $ in Thousands</t>
  </si>
  <si>
    <t>Fair Value, Assets and Liabilities Measured on Recurring and Nonrecurring Basis [Line Items]</t>
  </si>
  <si>
    <t>Total Derivative Assets (Liabilities)</t>
  </si>
  <si>
    <t>Stock Based Liabilities [Member]</t>
  </si>
  <si>
    <t>Quoted Prices in Active Markets for Identical Assets Level (1) [Member] | Stock Based Liabilities [Member]</t>
  </si>
  <si>
    <t>Significant Other Observable Inputs Level (2) [Member] | Foreign Exchange Contracts [Member]</t>
  </si>
  <si>
    <t>Fair Value Measurements - Movement in Level 3 Fair Value Measurements (Detail) - Redeemable Noncontrolling Shareholder's Interest [Member]</t>
  </si>
  <si>
    <t>Dec. 31, 2015USD ($)</t>
  </si>
  <si>
    <t>Fair Value, Assets Measured on Recurring Basis, Unobservable Input Reconciliation [Line Items]</t>
  </si>
  <si>
    <t>Beginning Balance</t>
  </si>
  <si>
    <t>Transfer into Level 3 - Redeemable noncontrolling shareholder interest</t>
  </si>
  <si>
    <t>Adjustment for CCT valuation amount</t>
  </si>
  <si>
    <t>Ending Balance</t>
  </si>
  <si>
    <t>Fair Value Measurements - Carrying Amounts and Fair Values of Financial Instruments (Detail) - USD ($) $ in Thousands</t>
  </si>
  <si>
    <t>Fair Value, Balance Sheet Grouping, Financial Statement Captions [Line Items]</t>
  </si>
  <si>
    <t>Cash and cash equivalents, Carrying Value</t>
  </si>
  <si>
    <t>Notes receivable, Carrying Value</t>
  </si>
  <si>
    <t>Restricted cash, Carrying Value</t>
  </si>
  <si>
    <t>Notes payable, Carrying Value</t>
  </si>
  <si>
    <t>Current portion of long-term debt, Carrying Value</t>
  </si>
  <si>
    <t>Long-term debt, Carrying Value</t>
  </si>
  <si>
    <t>Quoted Prices in Active Markets for Identical Assets Level (1) [Member]</t>
  </si>
  <si>
    <t>Cash and cash equivalents, Fair Value</t>
  </si>
  <si>
    <t>Notes receivable, Fair Value Disclosure</t>
  </si>
  <si>
    <t>Notes payable, Fair Value Disclosure</t>
  </si>
  <si>
    <t>Current portion of long-term debt, Fair Value</t>
  </si>
  <si>
    <t>Long-term debt, Fair Value</t>
  </si>
  <si>
    <t>Pensions and Postretirement Benefits Other than Pensions - Additional Information (Detail) - USD ($) $ in Thousands</t>
  </si>
  <si>
    <t>Defined Benefit Plan Disclosure [Line Items]</t>
  </si>
  <si>
    <t>Expenses for Company's defined contribution plans</t>
  </si>
  <si>
    <t>Unrecognized prior service credit included in cumulative other comprehensive loss</t>
  </si>
  <si>
    <t>Unrecognized prior service credit, Net of tax included in cumulative other comprehensive loss</t>
  </si>
  <si>
    <t>Unrecognized actuarial losses included in cumulative other comprehensive loss</t>
  </si>
  <si>
    <t>Defined benefit plan accumulated other comprehensive income net gains losses net of tax</t>
  </si>
  <si>
    <t>Prior service credit expected to be recognized in next fiscal year</t>
  </si>
  <si>
    <t>Actuarial loss expected to be recognized in next fiscal year</t>
  </si>
  <si>
    <t>Accumulated benefit obligation</t>
  </si>
  <si>
    <t>Weighted average assumed annual rate of increase in the cost of medical benefits</t>
  </si>
  <si>
    <t>7.00%</t>
  </si>
  <si>
    <t>Weighted average assumed annual rate of increase in trending linearly cost</t>
  </si>
  <si>
    <t>4.50%</t>
  </si>
  <si>
    <t>Fair market value of plan assets</t>
  </si>
  <si>
    <t>Contributed domestic and foreign pension plans</t>
  </si>
  <si>
    <t>Range Company expects to contribute to its domestic and foreign pension plans</t>
  </si>
  <si>
    <t>German Pension Plan [Member]</t>
  </si>
  <si>
    <t>Pension Benefits - Domestic [Member]</t>
  </si>
  <si>
    <t>U K Pension Plan [Member]</t>
  </si>
  <si>
    <t>Reclassification of level 2 other investments to level 3</t>
  </si>
  <si>
    <t>Pensions and Postretirement Benefits Plans - Defined Benefit Pension and Other Postretirement Benefits Plans (Detail) - USD ($) $ in Thousands</t>
  </si>
  <si>
    <t>Change in benefit obligation:</t>
  </si>
  <si>
    <t>Projected Benefit Obligation at January 1</t>
  </si>
  <si>
    <t>Service cost - employer</t>
  </si>
  <si>
    <t>Interest cost</t>
  </si>
  <si>
    <t>Actuarial (gain)/loss</t>
  </si>
  <si>
    <t>Benefits paid</t>
  </si>
  <si>
    <t>Projected Benefit Obligation at December 31</t>
  </si>
  <si>
    <t>Change in plans' assets:</t>
  </si>
  <si>
    <t>Fair value of plans' assets at January 1</t>
  </si>
  <si>
    <t>Actual return on plans' assets</t>
  </si>
  <si>
    <t>Employer contribution</t>
  </si>
  <si>
    <t>Fair value of plans' assets at December 31</t>
  </si>
  <si>
    <t>Funded status</t>
  </si>
  <si>
    <t>Amounts recognized in the balance sheets:</t>
  </si>
  <si>
    <t>Pension Benefits - International [Member]</t>
  </si>
  <si>
    <t>Other Postretirement Benefits - All Plans [Member]</t>
  </si>
  <si>
    <t>Pensions and Postretirement Benefits Other than Pensions - Weighted Average Assumptions Used to Determine Benefit Obligations (Detail)</t>
  </si>
  <si>
    <t>Pension Benefits - All Plans [Member]</t>
  </si>
  <si>
    <t>Discount rate</t>
  </si>
  <si>
    <t>4.10%</t>
  </si>
  <si>
    <t>3.70%</t>
  </si>
  <si>
    <t>4.20%</t>
  </si>
  <si>
    <t>3.75%</t>
  </si>
  <si>
    <t>3.84%</t>
  </si>
  <si>
    <t>3.59%</t>
  </si>
  <si>
    <t>3.80%</t>
  </si>
  <si>
    <t>Other Postretirement Benefits - Domestic Plan [Member]</t>
  </si>
  <si>
    <t>Pensions and Postretirement Benefits Other than Pensions - Components of Net Periodic Benefit Costs (Detail) - USD ($) $ in Thousands</t>
  </si>
  <si>
    <t>Service cost</t>
  </si>
  <si>
    <t>Amortization of prior service cost</t>
  </si>
  <si>
    <t>Net periodic benefit cost</t>
  </si>
  <si>
    <t>Expected return on plan assets</t>
  </si>
  <si>
    <t>Pensions and Post Retirement Benefits Other than Pensions - Weighted Average Assumptions Determine Net Periodic Benefit Cost (Detail)</t>
  </si>
  <si>
    <t>Pension Benefits - All Plans [Member] | All Plans [Member]</t>
  </si>
  <si>
    <t>4.53%</t>
  </si>
  <si>
    <t>3.92%</t>
  </si>
  <si>
    <t>6.12%</t>
  </si>
  <si>
    <t>6.91%</t>
  </si>
  <si>
    <t>6.75%</t>
  </si>
  <si>
    <t>Rate of compensation increase</t>
  </si>
  <si>
    <t>0.00%</t>
  </si>
  <si>
    <t>Pension Benefits - All Plans [Member] | Pension Benefits - Domestic [Member]</t>
  </si>
  <si>
    <t>4.55%</t>
  </si>
  <si>
    <t>Pension Benefits - All Plans [Member] | Pension Benefits - International [Member]</t>
  </si>
  <si>
    <t>4.49%</t>
  </si>
  <si>
    <t>4.39%</t>
  </si>
  <si>
    <t>6.66%</t>
  </si>
  <si>
    <t>6.01%</t>
  </si>
  <si>
    <t>Other Postretirement Benefits - All Plans [Member] | All Plans [Member]</t>
  </si>
  <si>
    <t>4.60%</t>
  </si>
  <si>
    <t>3.60%</t>
  </si>
  <si>
    <t>Other Postretirement Benefits - All Plans [Member] | Pension Benefits - Domestic [Member]</t>
  </si>
  <si>
    <t>Pensions and Postretirement Benefits Other than Pensions - Projected Benefit Obligation, Accumulated Benefit Obligation and Fair Value of Plan Assets for Pension Plans (Detail) - USD ($) $ in Thousands</t>
  </si>
  <si>
    <t>Defined Benefit Pension Plans and Defined Benefit Postretirement Plans Disclosure [Abstract]</t>
  </si>
  <si>
    <t>Projected benefit obligation exceeds plan assets, Projected benefit obligation</t>
  </si>
  <si>
    <t>Projected benefit obligation exceeds plan assets, Accumulated benefit obligation</t>
  </si>
  <si>
    <t>Projected benefit obligation exceeds plan assets, Fair value of plan assets</t>
  </si>
  <si>
    <t>Accumulated benefit obligation exceeds plan assets, Projected benefit obligation</t>
  </si>
  <si>
    <t>Accumulated benefit obligation exceeds plan assets, Accumulated benefit obligation</t>
  </si>
  <si>
    <t>Accumulated benefit obligation exceeds plan assets, Fair value of plan assets</t>
  </si>
  <si>
    <t>Pensions and Postretirement Benefits Other Than Pensions - One-Percentage-Point Change in Assumed Health Care Cost Trend Rates (Detail) $ in Thousands</t>
  </si>
  <si>
    <t>Postretirement Benefits Other Than Pensions [Abstract]</t>
  </si>
  <si>
    <t>Service and interest cost components, Increase</t>
  </si>
  <si>
    <t>Postretirement benefit obligation, Increase</t>
  </si>
  <si>
    <t>Service and interest cost components, Decrease</t>
  </si>
  <si>
    <t>Postretirement benefit obligation, Decrease</t>
  </si>
  <si>
    <t>Pensions and Post Retirement Benefits Other Than Pensions - Weighted Average Asset Allocations for Domestic and U.K. Pension Plans' Assets (Detail)</t>
  </si>
  <si>
    <t>Defined Benefit Plan, Actual Plan Asset Allocations</t>
  </si>
  <si>
    <t>Pension Benefits - Domestic [Member] | Equity Securities [Member]</t>
  </si>
  <si>
    <t>59.00%</t>
  </si>
  <si>
    <t>53.00%</t>
  </si>
  <si>
    <t>Pension Benefits - Domestic [Member] | Debt Securities [Member]</t>
  </si>
  <si>
    <t>41.00%</t>
  </si>
  <si>
    <t>47.00%</t>
  </si>
  <si>
    <t>Pension Benefits - Domestic [Member] | Other Investments [Member]</t>
  </si>
  <si>
    <t>Pension Benefits - Domestic [Member] | Cash [Member]</t>
  </si>
  <si>
    <t>U K Pension Plan [Member] | Equity Securities [Member]</t>
  </si>
  <si>
    <t>21.00%</t>
  </si>
  <si>
    <t>U K Pension Plan [Member] | Debt Securities [Member]</t>
  </si>
  <si>
    <t>70.00%</t>
  </si>
  <si>
    <t>72.00%</t>
  </si>
  <si>
    <t>U K Pension Plan [Member] | Other Investments [Member]</t>
  </si>
  <si>
    <t>9.00%</t>
  </si>
  <si>
    <t>U K Pension Plan [Member] | Cash [Member]</t>
  </si>
  <si>
    <t>Pensions and Postretirement Benefits Other than Pensions - Assets of U.S and U.K Plans Using Fair Value Hierarchy (Detail) - USD ($) $ in Thousands</t>
  </si>
  <si>
    <t>Cash &amp; Cash Equivalents</t>
  </si>
  <si>
    <t>Equity securities</t>
  </si>
  <si>
    <t>Fixed income securities</t>
  </si>
  <si>
    <t>Other investments</t>
  </si>
  <si>
    <t>Quoted Prices in Active Markets for Identical Assets Level (1) [Member] | Pension Benefits - Domestic [Member]</t>
  </si>
  <si>
    <t>Quoted Prices in Active Markets for Identical Assets Level (1) [Member] | U K Pension Plan [Member]</t>
  </si>
  <si>
    <t>Significant Other Observable Inputs Level (2) [Member] | Pension Benefits - Domestic [Member]</t>
  </si>
  <si>
    <t>Significant Unobservable Inputs Level (3) [Member]</t>
  </si>
  <si>
    <t>Significant Unobservable Inputs Level (3) [Member] | U K Pension Plan [Member]</t>
  </si>
  <si>
    <t>Pensions and Postretirement Benefits Other than Pensions - Details of Activity in Investment in European Infrastructure and Property Funds (Detail) - Significant Unobservable Inputs Level (3) [Member] - USD ($) $ in Thousands</t>
  </si>
  <si>
    <t>Transfer into level 3</t>
  </si>
  <si>
    <t>Disbursements</t>
  </si>
  <si>
    <t>Change in fair value</t>
  </si>
  <si>
    <t>Pensions and Postretirement Benefits Other than Pensions - Estimated Benefit Payments for Domestic and Foreign Pension Plans and Other Postretirement Benefit Plans (Detail) $ in Thousands</t>
  </si>
  <si>
    <t>Other Long-Term Liabilities - Other Long Term Liabilities (Detail) - USD ($) $ in Thousands</t>
  </si>
  <si>
    <t>Stock-based liabilities</t>
  </si>
  <si>
    <t>Common Stock - Additional Information (Detail) - USD ($)</t>
  </si>
  <si>
    <t>Feb. 13, 2015</t>
  </si>
  <si>
    <t>Aug. 31, 2014</t>
  </si>
  <si>
    <t>Feb. 28, 2015</t>
  </si>
  <si>
    <t>Feb. 20, 2015</t>
  </si>
  <si>
    <t>Aug. 06, 2014</t>
  </si>
  <si>
    <t>Equity, Class of Treasury Stock [Line Items]</t>
  </si>
  <si>
    <t>Common stock repurchased, shares</t>
  </si>
  <si>
    <t>Amount paid to counter party under share repurchase program</t>
  </si>
  <si>
    <t>Share repurchase, weighted average price</t>
  </si>
  <si>
    <t>Share repurchase, remaining amount authorized</t>
  </si>
  <si>
    <t>Common shares reserved for compensation plans and contributions</t>
  </si>
  <si>
    <t>ASR Program [Member]</t>
  </si>
  <si>
    <t>Percentage of common shares initially delivered under share repurchase program</t>
  </si>
  <si>
    <t>80.00%</t>
  </si>
  <si>
    <t>ASR Program [Member] | Maximum [Member]</t>
  </si>
  <si>
    <t>Share repurchase, amount authorized</t>
  </si>
  <si>
    <t>ASR Program [Member] | JP Morgan Securities LLC [Member]</t>
  </si>
  <si>
    <t>New Share Repurchase Program [Member]</t>
  </si>
  <si>
    <t>Common stock repurchased, value</t>
  </si>
  <si>
    <t>Stock-Based Compensation - Stock Based Compensation Expense (Detail) - USD ($) $ in Thousands</t>
  </si>
  <si>
    <t>Share-based Compensation Arrangement by Share-based Payment Award, Compensation Cost [Line Items]</t>
  </si>
  <si>
    <t>Total stock-based compensation</t>
  </si>
  <si>
    <t>Stock Options [Member]</t>
  </si>
  <si>
    <t>Restricted Stock Units [Member]</t>
  </si>
  <si>
    <t>Performance Stock Units [Member]</t>
  </si>
  <si>
    <t>Stock-Based Compensation - Additional Information (Detail) - USD ($) $ / shares in Units, $ in Thousands</t>
  </si>
  <si>
    <t>1 Months Ended</t>
  </si>
  <si>
    <t>Feb. 28, 2014</t>
  </si>
  <si>
    <t>Feb. 28, 2013</t>
  </si>
  <si>
    <t>Feb. 29, 2012</t>
  </si>
  <si>
    <t>Feb. 28, 2011</t>
  </si>
  <si>
    <t>Mar. 31, 2010</t>
  </si>
  <si>
    <t>Share-based Compensation Arrangement by Share-based Payment Award [Line Items]</t>
  </si>
  <si>
    <t>Maximum expected term of options under incentive compensation plans</t>
  </si>
  <si>
    <t>Stock option long term incentive plan granted vesting portion per year</t>
  </si>
  <si>
    <t>One-third each year</t>
  </si>
  <si>
    <t>Stock options, granted</t>
  </si>
  <si>
    <t>Stock options exercisable over the next twelve months</t>
  </si>
  <si>
    <t>Weighted average remaining contractual life of options outstanding</t>
  </si>
  <si>
    <t>6 years 8 months 12 days</t>
  </si>
  <si>
    <t>Unvested compensation cost related to stock options</t>
  </si>
  <si>
    <t>Unvested compensation cost related to stock options recognized as expense</t>
  </si>
  <si>
    <t>13 months</t>
  </si>
  <si>
    <t>Shares available for future issuance under equity compensation plans</t>
  </si>
  <si>
    <t>Excess tax benefits</t>
  </si>
  <si>
    <t>Long-Term Incentive Plan 2010-2012 [Member]</t>
  </si>
  <si>
    <t>Performance stock units granted</t>
  </si>
  <si>
    <t>Long-Term Incentive Plan 2011- 2013 [Member]</t>
  </si>
  <si>
    <t>Long-Term Incentive Plan 2012- 2014 [Member]</t>
  </si>
  <si>
    <t>Long-Term Incentive Plan 2013- 2015 [Member]</t>
  </si>
  <si>
    <t>Long Term Incentive Plan 2014-2016 [Member]</t>
  </si>
  <si>
    <t>Weighted average fair value of option granted</t>
  </si>
  <si>
    <t>Weighted Average fair value of option granted</t>
  </si>
  <si>
    <t>Restricted Stock Units (RSUs) [Member]</t>
  </si>
  <si>
    <t>22 months</t>
  </si>
  <si>
    <t>Number of RSU's granted</t>
  </si>
  <si>
    <t>Number of shares vested</t>
  </si>
  <si>
    <t>Restricted Stock Units (RSUs) [Member] | Minimum [Member]</t>
  </si>
  <si>
    <t>Restricted Stock Units vesting period</t>
  </si>
  <si>
    <t>Restricted Stock Units (RSUs) [Member] | Maximum [Member]</t>
  </si>
  <si>
    <t>4 years</t>
  </si>
  <si>
    <t>Restricted Stock Units (RSUs) [Member] | Long Term Incentive Plan 2015-2017 [Member]</t>
  </si>
  <si>
    <t>Performance Stock Units 2012 [Member]</t>
  </si>
  <si>
    <t>Number of performance units, earned</t>
  </si>
  <si>
    <t>Performance Stock Units 2012 [Member] | Vesting Period 2013 [Member]</t>
  </si>
  <si>
    <t>Performance Stock Units 2012 [Member] | Vesting Period 2014 [Member]</t>
  </si>
  <si>
    <t>Performance Stock Units 2013 [Member]</t>
  </si>
  <si>
    <t>Performance Stock Units 2013 [Member] | Vesting Period 2014 [Member]</t>
  </si>
  <si>
    <t>Performance Stock Units 2013 [Member] | Vesting Period 2015 [Member]</t>
  </si>
  <si>
    <t>Performance Stock Units 2014 [Member]</t>
  </si>
  <si>
    <t>Performance Stock Units 2014 [Member] | Vesting Period 2015 [Member]</t>
  </si>
  <si>
    <t>Performance Stock Units 2014 [Member] | Vesting Period 2016 [Member]</t>
  </si>
  <si>
    <t>Performance Stock Units 2015 [Member]</t>
  </si>
  <si>
    <t>Performance Stock Units 2015 [Member] | Vesting Period 2016 [Member]</t>
  </si>
  <si>
    <t>Performance Stock Units 2015 [Member] | Vesting Period 2017 [Member]</t>
  </si>
  <si>
    <t>18 months</t>
  </si>
  <si>
    <t>Stock-Based Compensation - Weighted-Average Assumptions (Detail)</t>
  </si>
  <si>
    <t>Risk-free interest rate</t>
  </si>
  <si>
    <t>2.00%</t>
  </si>
  <si>
    <t>1.20%</t>
  </si>
  <si>
    <t>Dividend yield</t>
  </si>
  <si>
    <t>1.80%</t>
  </si>
  <si>
    <t>1.70%</t>
  </si>
  <si>
    <t>Expected volatility of the Company's common stock</t>
  </si>
  <si>
    <t>0.64%</t>
  </si>
  <si>
    <t>0.646%</t>
  </si>
  <si>
    <t>Expected life in years</t>
  </si>
  <si>
    <t>6 years</t>
  </si>
  <si>
    <t>Stock-Based Compensation - Details of Stock Options Activity (Detail) - USD ($) $ / shares in Units, $ in Thousands</t>
  </si>
  <si>
    <t>Share-based Compensation, Shares Authorized under Stock Option Plans, Exercise Price Range [Line Items]</t>
  </si>
  <si>
    <t>Outstanding, Beginning Balance</t>
  </si>
  <si>
    <t>Number of Shares, Granted</t>
  </si>
  <si>
    <t>Number of Shares, Exercised</t>
  </si>
  <si>
    <t>Number of Shares, Expired</t>
  </si>
  <si>
    <t>Number of Shares, Canceled</t>
  </si>
  <si>
    <t>Outstanding, Ending Balance</t>
  </si>
  <si>
    <t>Exercisable, Ending Balance</t>
  </si>
  <si>
    <t>Weighted Average Exercise Price, Outstanding, Beginning Balance</t>
  </si>
  <si>
    <t>Weighted Average Exercise Price, Granted</t>
  </si>
  <si>
    <t>Weighted Average Exercise Price, Exercised</t>
  </si>
  <si>
    <t>Weighted Average Exercise Price, Expired</t>
  </si>
  <si>
    <t>Weighted Average Exercise Price, Canceled</t>
  </si>
  <si>
    <t>Weighted Average Exercise Price, Outstanding, Ending Balance</t>
  </si>
  <si>
    <t>Weighted Average Exercise Price, Exercisable</t>
  </si>
  <si>
    <t>Aggregate Intrinsic Value, Outstanding</t>
  </si>
  <si>
    <t>Aggregate Intrinsic Value, Exercisable</t>
  </si>
  <si>
    <t>Weighted average grant-date fair value of options granted (per share)</t>
  </si>
  <si>
    <t>Aggregate intrinsic value of options exercised</t>
  </si>
  <si>
    <t>Weighted average grant-date fair value of shares vested (thousands)</t>
  </si>
  <si>
    <t>Stock- Based Compensation - Segregated Disclosure of Options Outstanding (Detail) - $ / shares</t>
  </si>
  <si>
    <t>Options outstanding</t>
  </si>
  <si>
    <t>Weighted average exercise price</t>
  </si>
  <si>
    <t>Remaining contractual life</t>
  </si>
  <si>
    <t>Options exercisable</t>
  </si>
  <si>
    <t>Less Than or Equal to $15.63 [Member]</t>
  </si>
  <si>
    <t>4 years 10 months 24 days</t>
  </si>
  <si>
    <t>Greater Than $ 15.63 [Member]</t>
  </si>
  <si>
    <t>7 years 2 months 12 days</t>
  </si>
  <si>
    <t>Stock- Based Compensation - Segregated Disclosure of Options Outstanding (Parenthetical) (Detail)</t>
  </si>
  <si>
    <t>Dec. 31, 2015$ / shares</t>
  </si>
  <si>
    <t>Lower limit of exercise price range of options outstanding</t>
  </si>
  <si>
    <t>Upper limit of exercise price range of options outstanding</t>
  </si>
  <si>
    <t>Stock-Based Compensation - Details of Nonvested Restricted Stock Units Activity (Detail) - Restricted Stock Units (RSUs) [Member] - USD ($) $ / shares in Units, $ in Thousands</t>
  </si>
  <si>
    <t>Number of Units Outstanding, Beginning Balance, Nonvested</t>
  </si>
  <si>
    <t>Number of Units, Granted</t>
  </si>
  <si>
    <t>Number of Units, Vested</t>
  </si>
  <si>
    <t>Number of Units, Canceled</t>
  </si>
  <si>
    <t>Number of Units, Accrued dividend equivalents</t>
  </si>
  <si>
    <t>Number of Units Outstanding, Ending Balance, Nonvested</t>
  </si>
  <si>
    <t>Weighted Average Grant-Date Fair Value, Nonvested, Beginning Balance</t>
  </si>
  <si>
    <t>Weighted Average Grant-Date Fair Value, Granted</t>
  </si>
  <si>
    <t>Weighted Average Grant-Date Fair Value, Vested</t>
  </si>
  <si>
    <t>Weighted Average Grant-Date Fair Value, Canceled</t>
  </si>
  <si>
    <t>Weighted Average Grant-Date Fair Value, Accrued dividend equivalents</t>
  </si>
  <si>
    <t>Weighted Average Grant-Date Fair Value, Nonvested, Ending Balance</t>
  </si>
  <si>
    <t>Weighted average grant-date fair value of restricted shares granted</t>
  </si>
  <si>
    <t>Stock-Based Compensation - Performance Based Units Earned under Long-Term Incentive Plan (Detail) - Performance Stock Units [Member]</t>
  </si>
  <si>
    <t>Dec. 31, 2015$ / sharesshares</t>
  </si>
  <si>
    <t>Number of Units Outstanding, Beginning Balance, Nonvested | shares</t>
  </si>
  <si>
    <t>Number of Units, Earned | shares</t>
  </si>
  <si>
    <t>Number of Units, Vested | shares</t>
  </si>
  <si>
    <t>Number of Units, Canceled | shares</t>
  </si>
  <si>
    <t>Number of Units, Accrued dividend equivalents | shares</t>
  </si>
  <si>
    <t>Number of Units Outstanding, Ending Balance, Nonvested | shares</t>
  </si>
  <si>
    <t>Weighted Average Grant-Date Fair Value, Nonvested, Beginning Balance | $ / shares</t>
  </si>
  <si>
    <t>Weighted Average Grant-Date Fair Value, Earned | $ / shares</t>
  </si>
  <si>
    <t>Weighted Average Grant-Date Fair Value, Vested | $ / shares</t>
  </si>
  <si>
    <t>Weighted Average Grant-Date Fair Value, Canceled | $ / shares</t>
  </si>
  <si>
    <t>Weighted Average Grant-Date Fair Value, Accrued dividend equivalents | $ / shares</t>
  </si>
  <si>
    <t>Weighted Average Grant-Date Fair Value, Nonvested, Ending Balance | $ / shares</t>
  </si>
  <si>
    <t>Cumulative Other Comprehensive Loss - Cumulative Other Comprehensive Loss in Accompanying Consolidated Statements of Equity (Detail) - USD ($) $ in Thousands</t>
  </si>
  <si>
    <t>Accumulated Other Comprehensive Income (Loss) [Line Items]</t>
  </si>
  <si>
    <t>Cumulative Currency Translation Adjustment [Member]</t>
  </si>
  <si>
    <t>Other comprehensive income (loss) before reclassifications</t>
  </si>
  <si>
    <t>Net current-period other comprehensive income (loss)</t>
  </si>
  <si>
    <t>Changes in the Fair Value of Derivatives and Unrealized Gains (Losses) [Member]</t>
  </si>
  <si>
    <t>Amount reclassified from accumulated other comprehensive loss</t>
  </si>
  <si>
    <t>Unrecognized Postretirement Benefit Plans [Member]</t>
  </si>
  <si>
    <t>Cumulative Other Comprehensive Loss - Cumulative Other Comprehensive Loss in Accompanying Consolidated Statements of Equity (Parenthetical) (Detail) - USD ($) $ in Thousands</t>
  </si>
  <si>
    <t>Amount of gain recognized in other comprehensive loss, tax portion</t>
  </si>
  <si>
    <t>Amount of gain reclassified from Cumulative Other Comprehensive Loss</t>
  </si>
  <si>
    <t>Income tax benefit (expense) on derivative instruments</t>
  </si>
  <si>
    <t>Other comprehensive (gain) loss, pre-tax</t>
  </si>
  <si>
    <t>Other comprehensive loss, tax</t>
  </si>
  <si>
    <t>Income tax provision on postretirement benefit plans</t>
  </si>
  <si>
    <t>Amount of Gain (Loss) Recognized in Other Comprehensive Income on Derivatives (Effective Portion)</t>
  </si>
  <si>
    <t>Comprehensive Income Attributable to Noncontrolling Shareholders' Interests - Comprehensive Income Attributable to Noncontrolling Shareholders' Interests (Detail) - USD ($) $ in Thousands</t>
  </si>
  <si>
    <t>Statement of Stockholders' Equity [Abstract]</t>
  </si>
  <si>
    <t>Other comprehensive income (loss):</t>
  </si>
  <si>
    <t>Currency translation adjustments</t>
  </si>
  <si>
    <t>Comprehensive income attributable to noncontrolling shareholders' interests</t>
  </si>
  <si>
    <t>Lease Commitments - Additional Information (Detail) - USD ($) $ in Thousands</t>
  </si>
  <si>
    <t>Leases [Abstract]</t>
  </si>
  <si>
    <t>Total rental expense including long term leases and all other rentals</t>
  </si>
  <si>
    <t>Amount for non-cancelable operating leases</t>
  </si>
  <si>
    <t>Lease Commitments - Future Minimum Payments for all Non-Cancelable Operating Leases (Detail) $ in Thousands</t>
  </si>
  <si>
    <t>Thereafter</t>
  </si>
  <si>
    <t>Contingent Liabilities - Additional Information (Detail)</t>
  </si>
  <si>
    <t>Dec. 31, 2015USD ($)Tire</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Increased its product liability reserve</t>
  </si>
  <si>
    <t>Increase in product liability reserve due to self insured incidents</t>
  </si>
  <si>
    <t>Increase (Decrease) in product liability reserve due to changes in estimated amounts on existing reserves</t>
  </si>
  <si>
    <t>Period for resolution of few cases</t>
  </si>
  <si>
    <t>Company paid to resolve cases and claims</t>
  </si>
  <si>
    <t>Product liability reserve balance</t>
  </si>
  <si>
    <t>Current portion product liability reserve balance</t>
  </si>
  <si>
    <t>Product liability expenses</t>
  </si>
  <si>
    <t>Percentage of workforce subject to collective bargaining units</t>
  </si>
  <si>
    <t>39.00%</t>
  </si>
  <si>
    <t>Business Segments - Additional Information (Detail)</t>
  </si>
  <si>
    <t>Dec. 31, 2015Segment</t>
  </si>
  <si>
    <t>Number of reportable segment</t>
  </si>
  <si>
    <t>Business Segments - Net Sales and Percentage of Consolidated Net Sales (Detail) - USD ($) $ in Thousands</t>
  </si>
  <si>
    <t>Entity Wide Portfolio Carrying Amount, Major Customer [Line Items]</t>
  </si>
  <si>
    <t>Tire [Member] | Americas [Member]</t>
  </si>
  <si>
    <t>Consolidated Net Sales</t>
  </si>
  <si>
    <t>16.00%</t>
  </si>
  <si>
    <t>13.00%</t>
  </si>
  <si>
    <t>Business Segments - Segment Financial Information (Detail) - USD ($) $ in Thousands</t>
  </si>
  <si>
    <t>Segment Reporting Information [Line Items]</t>
  </si>
  <si>
    <t>Depreciation and amortization expense</t>
  </si>
  <si>
    <t>Segment assets</t>
  </si>
  <si>
    <t>Expenditures for long-lived assets</t>
  </si>
  <si>
    <t>Americas Tire [Member]</t>
  </si>
  <si>
    <t>International Tire [Member]</t>
  </si>
  <si>
    <t>Eliminations - Intercompany [Member] | Americas Tire [Member]</t>
  </si>
  <si>
    <t>Eliminations - Intercompany [Member] | International Tire [Member]</t>
  </si>
  <si>
    <t>Operating Segments [Member] | Americas Tire [Member]</t>
  </si>
  <si>
    <t>Operating Segments [Member] | International Tire [Member]</t>
  </si>
  <si>
    <t>Corporate [Member]</t>
  </si>
  <si>
    <t>Business Segments - Geographic Information for Revenues, Based on Country of Origin, and Long-Lived Assets (Detail) - USD ($) $ in Thousands</t>
  </si>
  <si>
    <t>Revenues from External Customers and Long-Lived Assets [Line Items]</t>
  </si>
  <si>
    <t>Long-Lived Assets</t>
  </si>
  <si>
    <t>United States [Member]</t>
  </si>
  <si>
    <t>PRC [Member]</t>
  </si>
  <si>
    <t>Rest of World [Member]</t>
  </si>
  <si>
    <t>Subsequent Events - Additional Information (Detail) ¥ in Thousands</t>
  </si>
  <si>
    <t>Jan. 04, 2016USD ($)</t>
  </si>
  <si>
    <t>Jan. 04, 2016CNY (¥)</t>
  </si>
  <si>
    <t>Feb. 19, 2016USD ($)</t>
  </si>
  <si>
    <t>Subsequent Event [Line Items]</t>
  </si>
  <si>
    <t>Stock repurchased program, remaining authorized repurchase amount</t>
  </si>
  <si>
    <t>Amended Share Repurchase Program [Member]</t>
  </si>
  <si>
    <t>Stock repurchase program date of expiration</t>
  </si>
  <si>
    <t>Dec. 31,
		2017</t>
  </si>
  <si>
    <t>Subsequent Event [Member] | Amended Share Repurchase Program [Member]</t>
  </si>
  <si>
    <t>Stock repurchased program, authorized amount</t>
  </si>
  <si>
    <t>Subsequent Event [Member] | Cooper Qingdao Tire Co., Ltd [Member]</t>
  </si>
  <si>
    <t>Percentage of ownership in acquisition</t>
  </si>
  <si>
    <t>Business acquisition and initial investment cost</t>
  </si>
  <si>
    <t>Valuation and Qualifying Accounts (Detail) - USD ($) $ in Thousands</t>
  </si>
  <si>
    <t>Allowance for Doubtful Accounts [Member]</t>
  </si>
  <si>
    <t>Valuation and Qualifying Accounts Disclosure [Line Items]</t>
  </si>
  <si>
    <t>Balance at Beginning of Year</t>
  </si>
  <si>
    <t>Charged To Income</t>
  </si>
  <si>
    <t>Charged to other Accounts</t>
  </si>
  <si>
    <t>Deductions</t>
  </si>
  <si>
    <t>Balance at End of Year</t>
  </si>
  <si>
    <t>Tax 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24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5376328</v>
      </c>
    </row>
    <row r="18" spans="1:4">
      <c r="A18" s="4" t="s">
        <v>30</v>
      </c>
      <c r="D18" s="7" t="n">
        <v>1847848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961</v>
      </c>
    </row>
    <row r="4" spans="1:4">
      <c r="A4" s="4" t="s">
        <v>47</v>
      </c>
      <c r="B4" s="7" t="n">
        <v>3038</v>
      </c>
      <c r="C4" s="7" t="n">
        <v>23244</v>
      </c>
      <c r="D4" s="7" t="n">
        <v>22552</v>
      </c>
    </row>
    <row r="5" spans="1:4">
      <c r="A5" s="3" t="s">
        <v>962</v>
      </c>
    </row>
    <row r="6" spans="1:4">
      <c r="A6" s="4" t="s">
        <v>963</v>
      </c>
      <c r="B6" s="6" t="n">
        <v>-4227</v>
      </c>
      <c r="C6" s="6" t="n">
        <v>-4295</v>
      </c>
      <c r="D6" s="6" t="n">
        <v>3205</v>
      </c>
    </row>
    <row r="7" spans="1:4">
      <c r="A7" s="4" t="s">
        <v>964</v>
      </c>
      <c r="B7" s="7" t="n">
        <v>-1189</v>
      </c>
      <c r="C7" s="7" t="n">
        <v>18949</v>
      </c>
      <c r="D7" s="7" t="n">
        <v>257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65</v>
      </c>
      <c r="B1" s="2" t="s">
        <v>1</v>
      </c>
    </row>
    <row r="2" spans="1:4">
      <c r="B2" s="2" t="s">
        <v>2</v>
      </c>
      <c r="C2" s="2" t="s">
        <v>32</v>
      </c>
      <c r="D2" s="2" t="s">
        <v>33</v>
      </c>
    </row>
    <row r="3" spans="1:4">
      <c r="A3" s="3" t="s">
        <v>966</v>
      </c>
    </row>
    <row r="4" spans="1:4">
      <c r="A4" s="4" t="s">
        <v>967</v>
      </c>
      <c r="B4" s="7" t="n">
        <v>39290</v>
      </c>
      <c r="C4" s="7" t="n">
        <v>40934</v>
      </c>
      <c r="D4" s="7" t="n">
        <v>33199</v>
      </c>
    </row>
    <row r="5" spans="1:4">
      <c r="A5" s="4" t="s">
        <v>968</v>
      </c>
      <c r="B5" s="7" t="n">
        <v>832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69</v>
      </c>
      <c r="B1" s="2" t="s">
        <v>650</v>
      </c>
    </row>
    <row r="2" spans="1:2">
      <c r="A2" s="3" t="s">
        <v>966</v>
      </c>
    </row>
    <row r="3" spans="1:2">
      <c r="A3" s="6" t="n">
        <v>2016</v>
      </c>
      <c r="B3" s="7" t="n">
        <v>23056</v>
      </c>
    </row>
    <row r="4" spans="1:2">
      <c r="A4" s="6" t="n">
        <v>2017</v>
      </c>
      <c r="B4" s="6" t="n">
        <v>17474</v>
      </c>
    </row>
    <row r="5" spans="1:2">
      <c r="A5" s="6" t="n">
        <v>2018</v>
      </c>
      <c r="B5" s="6" t="n">
        <v>12707</v>
      </c>
    </row>
    <row r="6" spans="1:2">
      <c r="A6" s="6" t="n">
        <v>2019</v>
      </c>
      <c r="B6" s="6" t="n">
        <v>11924</v>
      </c>
    </row>
    <row r="7" spans="1:2">
      <c r="A7" s="6" t="n">
        <v>2020</v>
      </c>
      <c r="B7" s="6" t="n">
        <v>10651</v>
      </c>
    </row>
    <row r="8" spans="1:2">
      <c r="A8" s="4" t="s">
        <v>970</v>
      </c>
      <c r="B8" s="7" t="n">
        <v>73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971</v>
      </c>
      <c r="B1" s="2" t="s">
        <v>1</v>
      </c>
    </row>
    <row r="2" spans="1:4">
      <c r="B2" s="2" t="s">
        <v>972</v>
      </c>
      <c r="C2" s="2" t="s">
        <v>476</v>
      </c>
      <c r="D2" s="2" t="s">
        <v>561</v>
      </c>
    </row>
    <row r="3" spans="1:4">
      <c r="A3" s="3" t="s">
        <v>235</v>
      </c>
    </row>
    <row r="4" spans="1:4">
      <c r="A4" s="4" t="s">
        <v>973</v>
      </c>
      <c r="B4" s="6" t="n">
        <v>30000000</v>
      </c>
    </row>
    <row r="5" spans="1:4">
      <c r="A5" s="4" t="s">
        <v>974</v>
      </c>
      <c r="B5" s="6" t="n">
        <v>35000000</v>
      </c>
    </row>
    <row r="6" spans="1:4">
      <c r="A6" s="4" t="s">
        <v>975</v>
      </c>
      <c r="B6" s="6" t="n">
        <v>300000000</v>
      </c>
    </row>
    <row r="7" spans="1:4">
      <c r="A7" s="4" t="s">
        <v>394</v>
      </c>
      <c r="B7" s="7" t="n">
        <v>0</v>
      </c>
    </row>
    <row r="8" spans="1:4">
      <c r="A8" s="4" t="s">
        <v>395</v>
      </c>
      <c r="B8" s="6" t="n">
        <v>33000000</v>
      </c>
    </row>
    <row r="9" spans="1:4">
      <c r="A9" s="4" t="s">
        <v>976</v>
      </c>
      <c r="B9" s="6" t="n">
        <v>56037000</v>
      </c>
      <c r="C9" s="7" t="n">
        <v>47609000</v>
      </c>
    </row>
    <row r="10" spans="1:4">
      <c r="A10" s="4" t="s">
        <v>977</v>
      </c>
      <c r="B10" s="6" t="n">
        <v>48791000</v>
      </c>
      <c r="C10" s="6" t="n">
        <v>49324000</v>
      </c>
    </row>
    <row r="11" spans="1:4">
      <c r="A11" s="4" t="s">
        <v>978</v>
      </c>
      <c r="B11" s="7" t="n">
        <v>7246000</v>
      </c>
      <c r="C11" s="6" t="n">
        <v>-1715000</v>
      </c>
    </row>
    <row r="12" spans="1:4">
      <c r="A12" s="4" t="s">
        <v>979</v>
      </c>
      <c r="B12" s="4" t="s">
        <v>418</v>
      </c>
    </row>
    <row r="13" spans="1:4">
      <c r="A13" s="4" t="s">
        <v>980</v>
      </c>
      <c r="B13" s="7" t="n">
        <v>71164000</v>
      </c>
      <c r="C13" s="6" t="n">
        <v>58231000</v>
      </c>
    </row>
    <row r="14" spans="1:4">
      <c r="A14" s="4" t="s">
        <v>981</v>
      </c>
      <c r="B14" s="6" t="n">
        <v>163890000</v>
      </c>
      <c r="C14" s="6" t="n">
        <v>178891000</v>
      </c>
    </row>
    <row r="15" spans="1:4">
      <c r="A15" s="4" t="s">
        <v>982</v>
      </c>
      <c r="B15" s="6" t="n">
        <v>74018000</v>
      </c>
      <c r="C15" s="6" t="n">
        <v>69892000</v>
      </c>
    </row>
    <row r="16" spans="1:4">
      <c r="A16" s="4" t="s">
        <v>983</v>
      </c>
      <c r="B16" s="7" t="n">
        <v>78800000</v>
      </c>
      <c r="C16" s="7" t="n">
        <v>76612000</v>
      </c>
      <c r="D16" s="7" t="n">
        <v>89044000</v>
      </c>
    </row>
    <row r="17" spans="1:4">
      <c r="A17" s="4" t="s">
        <v>984</v>
      </c>
      <c r="B17" s="4" t="s">
        <v>9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86</v>
      </c>
      <c r="B1" s="2" t="s">
        <v>1</v>
      </c>
    </row>
    <row r="2" spans="1:2">
      <c r="B2" s="2" t="s">
        <v>987</v>
      </c>
    </row>
    <row r="3" spans="1:2">
      <c r="A3" s="3" t="s">
        <v>240</v>
      </c>
    </row>
    <row r="4" spans="1:2">
      <c r="A4" s="4" t="s">
        <v>988</v>
      </c>
      <c r="B4" s="6"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33</v>
      </c>
    </row>
    <row r="3" spans="1:4">
      <c r="A3" s="3" t="s">
        <v>990</v>
      </c>
    </row>
    <row r="4" spans="1:4">
      <c r="A4" s="4" t="s">
        <v>35</v>
      </c>
      <c r="B4" s="7" t="n">
        <v>2972901</v>
      </c>
      <c r="C4" s="7" t="n">
        <v>3424809</v>
      </c>
      <c r="D4" s="7" t="n">
        <v>3439233</v>
      </c>
    </row>
    <row r="5" spans="1:4">
      <c r="A5" s="4" t="s">
        <v>991</v>
      </c>
    </row>
    <row r="6" spans="1:4">
      <c r="A6" s="3" t="s">
        <v>990</v>
      </c>
    </row>
    <row r="7" spans="1:4">
      <c r="A7" s="4" t="s">
        <v>35</v>
      </c>
      <c r="B7" s="7" t="n">
        <v>485257</v>
      </c>
      <c r="C7" s="7" t="n">
        <v>440820</v>
      </c>
      <c r="D7" s="7" t="n">
        <v>432011</v>
      </c>
    </row>
    <row r="8" spans="1:4">
      <c r="A8" s="4" t="s">
        <v>992</v>
      </c>
      <c r="B8" s="4" t="s">
        <v>993</v>
      </c>
      <c r="C8" s="4" t="s">
        <v>994</v>
      </c>
      <c r="D8" s="4" t="s">
        <v>9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96</v>
      </c>
    </row>
    <row r="4" spans="1:4">
      <c r="A4" s="4" t="s">
        <v>35</v>
      </c>
      <c r="B4" s="7" t="n">
        <v>2972901</v>
      </c>
      <c r="C4" s="7" t="n">
        <v>3424809</v>
      </c>
      <c r="D4" s="7" t="n">
        <v>3439233</v>
      </c>
    </row>
    <row r="5" spans="1:4">
      <c r="A5" s="4" t="s">
        <v>464</v>
      </c>
      <c r="B5" s="6" t="n">
        <v>354480</v>
      </c>
      <c r="C5" s="6" t="n">
        <v>300458</v>
      </c>
      <c r="D5" s="6" t="n">
        <v>240714</v>
      </c>
    </row>
    <row r="6" spans="1:4">
      <c r="A6" s="4" t="s">
        <v>40</v>
      </c>
      <c r="B6" s="6" t="n">
        <v>-23820</v>
      </c>
      <c r="C6" s="6" t="n">
        <v>-28138</v>
      </c>
      <c r="D6" s="6" t="n">
        <v>-27906</v>
      </c>
    </row>
    <row r="7" spans="1:4">
      <c r="A7" s="4" t="s">
        <v>997</v>
      </c>
      <c r="B7" s="6" t="n">
        <v>121408</v>
      </c>
      <c r="C7" s="6" t="n">
        <v>139166</v>
      </c>
      <c r="D7" s="6" t="n">
        <v>134751</v>
      </c>
    </row>
    <row r="8" spans="1:4">
      <c r="A8" s="4" t="s">
        <v>41</v>
      </c>
      <c r="B8" s="6" t="n">
        <v>2211</v>
      </c>
      <c r="C8" s="6" t="n">
        <v>1500</v>
      </c>
      <c r="D8" s="6" t="n">
        <v>810</v>
      </c>
    </row>
    <row r="9" spans="1:4">
      <c r="A9" s="4" t="s">
        <v>998</v>
      </c>
      <c r="B9" s="6" t="n">
        <v>2436176</v>
      </c>
      <c r="C9" s="6" t="n">
        <v>2488937</v>
      </c>
      <c r="D9" s="6" t="n">
        <v>2737070</v>
      </c>
    </row>
    <row r="10" spans="1:4">
      <c r="A10" s="4" t="s">
        <v>42</v>
      </c>
      <c r="C10" s="6" t="n">
        <v>77471</v>
      </c>
    </row>
    <row r="11" spans="1:4">
      <c r="A11" s="4" t="s">
        <v>999</v>
      </c>
      <c r="B11" s="6" t="n">
        <v>182544</v>
      </c>
      <c r="C11" s="6" t="n">
        <v>145041</v>
      </c>
      <c r="D11" s="6" t="n">
        <v>180448</v>
      </c>
    </row>
    <row r="12" spans="1:4">
      <c r="A12" s="4" t="s">
        <v>43</v>
      </c>
      <c r="B12" s="6" t="n">
        <v>1157</v>
      </c>
      <c r="C12" s="6" t="n">
        <v>-2772</v>
      </c>
      <c r="D12" s="6" t="n">
        <v>-647</v>
      </c>
    </row>
    <row r="13" spans="1:4">
      <c r="A13" s="4" t="s">
        <v>44</v>
      </c>
      <c r="B13" s="6" t="n">
        <v>334028</v>
      </c>
      <c r="C13" s="6" t="n">
        <v>348519</v>
      </c>
      <c r="D13" s="6" t="n">
        <v>212971</v>
      </c>
    </row>
    <row r="14" spans="1:4">
      <c r="A14" s="4" t="s">
        <v>1000</v>
      </c>
    </row>
    <row r="15" spans="1:4">
      <c r="A15" s="3" t="s">
        <v>996</v>
      </c>
    </row>
    <row r="16" spans="1:4">
      <c r="A16" s="4" t="s">
        <v>35</v>
      </c>
      <c r="B16" s="6" t="n">
        <v>2627619</v>
      </c>
      <c r="C16" s="6" t="n">
        <v>2524554</v>
      </c>
      <c r="D16" s="6" t="n">
        <v>2429808</v>
      </c>
    </row>
    <row r="17" spans="1:4">
      <c r="A17" s="4" t="s">
        <v>464</v>
      </c>
      <c r="B17" s="6" t="n">
        <v>422929</v>
      </c>
      <c r="C17" s="6" t="n">
        <v>274837</v>
      </c>
      <c r="D17" s="6" t="n">
        <v>204239</v>
      </c>
    </row>
    <row r="18" spans="1:4">
      <c r="A18" s="4" t="s">
        <v>997</v>
      </c>
      <c r="B18" s="6" t="n">
        <v>92377</v>
      </c>
      <c r="C18" s="6" t="n">
        <v>82457</v>
      </c>
      <c r="D18" s="6" t="n">
        <v>75132</v>
      </c>
    </row>
    <row r="19" spans="1:4">
      <c r="A19" s="4" t="s">
        <v>998</v>
      </c>
      <c r="B19" s="6" t="n">
        <v>1386361</v>
      </c>
      <c r="C19" s="6" t="n">
        <v>1284302</v>
      </c>
      <c r="D19" s="6" t="n">
        <v>1171478</v>
      </c>
    </row>
    <row r="20" spans="1:4">
      <c r="A20" s="4" t="s">
        <v>999</v>
      </c>
      <c r="B20" s="6" t="n">
        <v>145813</v>
      </c>
      <c r="C20" s="6" t="n">
        <v>95539</v>
      </c>
      <c r="D20" s="6" t="n">
        <v>87655</v>
      </c>
    </row>
    <row r="21" spans="1:4">
      <c r="A21" s="4" t="s">
        <v>1001</v>
      </c>
    </row>
    <row r="22" spans="1:4">
      <c r="A22" s="3" t="s">
        <v>996</v>
      </c>
    </row>
    <row r="23" spans="1:4">
      <c r="A23" s="4" t="s">
        <v>35</v>
      </c>
      <c r="B23" s="6" t="n">
        <v>345282</v>
      </c>
      <c r="C23" s="6" t="n">
        <v>900255</v>
      </c>
      <c r="D23" s="6" t="n">
        <v>1009425</v>
      </c>
    </row>
    <row r="24" spans="1:4">
      <c r="A24" s="4" t="s">
        <v>464</v>
      </c>
      <c r="B24" s="6" t="n">
        <v>-19133</v>
      </c>
      <c r="C24" s="6" t="n">
        <v>74566</v>
      </c>
      <c r="D24" s="6" t="n">
        <v>83990</v>
      </c>
    </row>
    <row r="25" spans="1:4">
      <c r="A25" s="4" t="s">
        <v>997</v>
      </c>
      <c r="B25" s="6" t="n">
        <v>28577</v>
      </c>
      <c r="C25" s="6" t="n">
        <v>54400</v>
      </c>
      <c r="D25" s="6" t="n">
        <v>54825</v>
      </c>
    </row>
    <row r="26" spans="1:4">
      <c r="A26" s="4" t="s">
        <v>998</v>
      </c>
      <c r="B26" s="6" t="n">
        <v>414051</v>
      </c>
      <c r="C26" s="6" t="n">
        <v>423059</v>
      </c>
      <c r="D26" s="6" t="n">
        <v>958914</v>
      </c>
    </row>
    <row r="27" spans="1:4">
      <c r="A27" s="4" t="s">
        <v>999</v>
      </c>
      <c r="B27" s="6" t="n">
        <v>33839</v>
      </c>
      <c r="C27" s="6" t="n">
        <v>44741</v>
      </c>
      <c r="D27" s="6" t="n">
        <v>61973</v>
      </c>
    </row>
    <row r="28" spans="1:4">
      <c r="A28" s="4" t="s">
        <v>465</v>
      </c>
    </row>
    <row r="29" spans="1:4">
      <c r="A29" s="3" t="s">
        <v>996</v>
      </c>
    </row>
    <row r="30" spans="1:4">
      <c r="A30" s="4" t="s">
        <v>35</v>
      </c>
      <c r="B30" s="6" t="n">
        <v>-163732</v>
      </c>
      <c r="C30" s="6" t="n">
        <v>-301501</v>
      </c>
      <c r="D30" s="6" t="n">
        <v>-288882</v>
      </c>
    </row>
    <row r="31" spans="1:4">
      <c r="A31" s="4" t="s">
        <v>464</v>
      </c>
      <c r="B31" s="6" t="n">
        <v>3026</v>
      </c>
      <c r="C31" s="6" t="n">
        <v>-15</v>
      </c>
      <c r="D31" s="6" t="n">
        <v>5063</v>
      </c>
    </row>
    <row r="32" spans="1:4">
      <c r="A32" s="4" t="s">
        <v>1002</v>
      </c>
    </row>
    <row r="33" spans="1:4">
      <c r="A33" s="3" t="s">
        <v>996</v>
      </c>
    </row>
    <row r="34" spans="1:4">
      <c r="A34" s="4" t="s">
        <v>35</v>
      </c>
      <c r="B34" s="6" t="n">
        <v>57135</v>
      </c>
      <c r="C34" s="6" t="n">
        <v>60930</v>
      </c>
      <c r="D34" s="6" t="n">
        <v>56778</v>
      </c>
    </row>
    <row r="35" spans="1:4">
      <c r="A35" s="4" t="s">
        <v>1003</v>
      </c>
    </row>
    <row r="36" spans="1:4">
      <c r="A36" s="3" t="s">
        <v>996</v>
      </c>
    </row>
    <row r="37" spans="1:4">
      <c r="A37" s="4" t="s">
        <v>35</v>
      </c>
      <c r="B37" s="6" t="n">
        <v>106597</v>
      </c>
      <c r="C37" s="6" t="n">
        <v>240571</v>
      </c>
      <c r="D37" s="6" t="n">
        <v>232104</v>
      </c>
    </row>
    <row r="38" spans="1:4">
      <c r="A38" s="4" t="s">
        <v>1004</v>
      </c>
    </row>
    <row r="39" spans="1:4">
      <c r="A39" s="3" t="s">
        <v>996</v>
      </c>
    </row>
    <row r="40" spans="1:4">
      <c r="A40" s="4" t="s">
        <v>35</v>
      </c>
      <c r="B40" s="6" t="n">
        <v>2684754</v>
      </c>
      <c r="C40" s="6" t="n">
        <v>2585484</v>
      </c>
      <c r="D40" s="6" t="n">
        <v>2486586</v>
      </c>
    </row>
    <row r="41" spans="1:4">
      <c r="A41" s="4" t="s">
        <v>1005</v>
      </c>
    </row>
    <row r="42" spans="1:4">
      <c r="A42" s="3" t="s">
        <v>996</v>
      </c>
    </row>
    <row r="43" spans="1:4">
      <c r="A43" s="4" t="s">
        <v>35</v>
      </c>
      <c r="B43" s="6" t="n">
        <v>451879</v>
      </c>
      <c r="C43" s="6" t="n">
        <v>1140826</v>
      </c>
      <c r="D43" s="6" t="n">
        <v>1241529</v>
      </c>
    </row>
    <row r="44" spans="1:4">
      <c r="A44" s="4" t="s">
        <v>1006</v>
      </c>
    </row>
    <row r="45" spans="1:4">
      <c r="A45" s="3" t="s">
        <v>996</v>
      </c>
    </row>
    <row r="46" spans="1:4">
      <c r="A46" s="4" t="s">
        <v>464</v>
      </c>
      <c r="B46" s="6" t="n">
        <v>-52342</v>
      </c>
      <c r="C46" s="6" t="n">
        <v>-48930</v>
      </c>
      <c r="D46" s="6" t="n">
        <v>-52578</v>
      </c>
    </row>
    <row r="47" spans="1:4">
      <c r="A47" s="4" t="s">
        <v>997</v>
      </c>
      <c r="B47" s="6" t="n">
        <v>454</v>
      </c>
      <c r="C47" s="6" t="n">
        <v>2309</v>
      </c>
      <c r="D47" s="6" t="n">
        <v>4794</v>
      </c>
    </row>
    <row r="48" spans="1:4">
      <c r="A48" s="4" t="s">
        <v>998</v>
      </c>
      <c r="B48" s="6" t="n">
        <v>635764</v>
      </c>
      <c r="C48" s="6" t="n">
        <v>781576</v>
      </c>
      <c r="D48" s="6" t="n">
        <v>606678</v>
      </c>
    </row>
    <row r="49" spans="1:4">
      <c r="A49" s="4" t="s">
        <v>999</v>
      </c>
      <c r="B49" s="7" t="n">
        <v>2892</v>
      </c>
      <c r="C49" s="7" t="n">
        <v>4761</v>
      </c>
      <c r="D49" s="7" t="n">
        <v>308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1008</v>
      </c>
    </row>
    <row r="4" spans="1:4">
      <c r="A4" s="4" t="s">
        <v>35</v>
      </c>
      <c r="B4" s="7" t="n">
        <v>2972901</v>
      </c>
      <c r="C4" s="7" t="n">
        <v>3424809</v>
      </c>
      <c r="D4" s="7" t="n">
        <v>3439233</v>
      </c>
    </row>
    <row r="5" spans="1:4">
      <c r="A5" s="4" t="s">
        <v>1009</v>
      </c>
      <c r="B5" s="6" t="n">
        <v>795198</v>
      </c>
      <c r="C5" s="6" t="n">
        <v>740203</v>
      </c>
      <c r="D5" s="6" t="n">
        <v>974269</v>
      </c>
    </row>
    <row r="6" spans="1:4">
      <c r="A6" s="4" t="s">
        <v>1010</v>
      </c>
    </row>
    <row r="7" spans="1:4">
      <c r="A7" s="3" t="s">
        <v>1008</v>
      </c>
    </row>
    <row r="8" spans="1:4">
      <c r="A8" s="4" t="s">
        <v>35</v>
      </c>
      <c r="B8" s="6" t="n">
        <v>2518089</v>
      </c>
      <c r="C8" s="6" t="n">
        <v>2423471</v>
      </c>
      <c r="D8" s="6" t="n">
        <v>2332526</v>
      </c>
    </row>
    <row r="9" spans="1:4">
      <c r="A9" s="4" t="s">
        <v>1009</v>
      </c>
      <c r="B9" s="6" t="n">
        <v>537173</v>
      </c>
      <c r="C9" s="6" t="n">
        <v>474357</v>
      </c>
      <c r="D9" s="6" t="n">
        <v>453693</v>
      </c>
    </row>
    <row r="10" spans="1:4">
      <c r="A10" s="4" t="s">
        <v>1011</v>
      </c>
    </row>
    <row r="11" spans="1:4">
      <c r="A11" s="3" t="s">
        <v>1008</v>
      </c>
    </row>
    <row r="12" spans="1:4">
      <c r="A12" s="4" t="s">
        <v>35</v>
      </c>
      <c r="B12" s="6" t="n">
        <v>126674</v>
      </c>
      <c r="C12" s="6" t="n">
        <v>635632</v>
      </c>
      <c r="D12" s="6" t="n">
        <v>745444</v>
      </c>
    </row>
    <row r="13" spans="1:4">
      <c r="A13" s="4" t="s">
        <v>1009</v>
      </c>
      <c r="B13" s="6" t="n">
        <v>105237</v>
      </c>
      <c r="C13" s="6" t="n">
        <v>113335</v>
      </c>
      <c r="D13" s="6" t="n">
        <v>353551</v>
      </c>
    </row>
    <row r="14" spans="1:4">
      <c r="A14" s="4" t="s">
        <v>1012</v>
      </c>
    </row>
    <row r="15" spans="1:4">
      <c r="A15" s="3" t="s">
        <v>1008</v>
      </c>
    </row>
    <row r="16" spans="1:4">
      <c r="A16" s="4" t="s">
        <v>35</v>
      </c>
      <c r="B16" s="6" t="n">
        <v>328138</v>
      </c>
      <c r="C16" s="6" t="n">
        <v>365706</v>
      </c>
      <c r="D16" s="6" t="n">
        <v>361263</v>
      </c>
    </row>
    <row r="17" spans="1:4">
      <c r="A17" s="4" t="s">
        <v>1009</v>
      </c>
      <c r="B17" s="7" t="n">
        <v>152788</v>
      </c>
      <c r="C17" s="7" t="n">
        <v>152511</v>
      </c>
      <c r="D17" s="7" t="n">
        <v>1670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r="A1" s="1" t="s">
        <v>1013</v>
      </c>
      <c r="B1" s="2" t="s">
        <v>1014</v>
      </c>
      <c r="C1" s="2" t="s">
        <v>1015</v>
      </c>
      <c r="D1" s="2" t="s">
        <v>650</v>
      </c>
      <c r="E1" s="2" t="s">
        <v>1016</v>
      </c>
    </row>
    <row r="2" spans="1:5">
      <c r="A2" s="3" t="s">
        <v>1017</v>
      </c>
    </row>
    <row r="3" spans="1:5">
      <c r="A3" s="4" t="s">
        <v>1018</v>
      </c>
      <c r="D3" s="7" t="n">
        <v>91261000</v>
      </c>
    </row>
    <row r="4" spans="1:5">
      <c r="A4" s="4" t="s">
        <v>1019</v>
      </c>
    </row>
    <row r="5" spans="1:5">
      <c r="A5" s="3" t="s">
        <v>1017</v>
      </c>
    </row>
    <row r="6" spans="1:5">
      <c r="A6" s="4" t="s">
        <v>1020</v>
      </c>
      <c r="D6" s="4" t="s">
        <v>1021</v>
      </c>
    </row>
    <row r="7" spans="1:5">
      <c r="A7" s="4" t="s">
        <v>1022</v>
      </c>
    </row>
    <row r="8" spans="1:5">
      <c r="A8" s="3" t="s">
        <v>1017</v>
      </c>
    </row>
    <row r="9" spans="1:5">
      <c r="A9" s="4" t="s">
        <v>1023</v>
      </c>
      <c r="E9" s="7" t="n">
        <v>200000000</v>
      </c>
    </row>
    <row r="10" spans="1:5">
      <c r="A10" s="4" t="s">
        <v>1018</v>
      </c>
      <c r="E10" s="7" t="n">
        <v>73654000</v>
      </c>
    </row>
    <row r="11" spans="1:5">
      <c r="A11" s="4" t="s">
        <v>1024</v>
      </c>
    </row>
    <row r="12" spans="1:5">
      <c r="A12" s="3" t="s">
        <v>1017</v>
      </c>
    </row>
    <row r="13" spans="1:5">
      <c r="A13" s="4" t="s">
        <v>1025</v>
      </c>
      <c r="B13" s="4" t="s">
        <v>449</v>
      </c>
      <c r="C13" s="4" t="s">
        <v>449</v>
      </c>
    </row>
    <row r="14" spans="1:5">
      <c r="A14" s="4" t="s">
        <v>1026</v>
      </c>
      <c r="B14" s="7" t="n">
        <v>92000000</v>
      </c>
      <c r="C14" s="10" t="n">
        <v>6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27</v>
      </c>
      <c r="B1" s="2" t="s">
        <v>1</v>
      </c>
    </row>
    <row r="2" spans="1:4">
      <c r="B2" s="2" t="s">
        <v>2</v>
      </c>
      <c r="C2" s="2" t="s">
        <v>32</v>
      </c>
      <c r="D2" s="2" t="s">
        <v>33</v>
      </c>
    </row>
    <row r="3" spans="1:4">
      <c r="A3" s="4" t="s">
        <v>1028</v>
      </c>
    </row>
    <row r="4" spans="1:4">
      <c r="A4" s="3" t="s">
        <v>1029</v>
      </c>
    </row>
    <row r="5" spans="1:4">
      <c r="A5" s="4" t="s">
        <v>1030</v>
      </c>
      <c r="B5" s="7" t="n">
        <v>8792</v>
      </c>
      <c r="C5" s="7" t="n">
        <v>16996</v>
      </c>
      <c r="D5" s="7" t="n">
        <v>13267</v>
      </c>
    </row>
    <row r="6" spans="1:4">
      <c r="A6" s="4" t="s">
        <v>1031</v>
      </c>
      <c r="B6" s="6" t="n">
        <v>1178</v>
      </c>
      <c r="C6" s="6" t="n">
        <v>1227</v>
      </c>
      <c r="D6" s="6" t="n">
        <v>4179</v>
      </c>
    </row>
    <row r="7" spans="1:4">
      <c r="A7" s="4" t="s">
        <v>1032</v>
      </c>
      <c r="B7" s="6" t="n">
        <v>0</v>
      </c>
      <c r="C7" s="6" t="n">
        <v>0</v>
      </c>
      <c r="D7" s="6" t="n">
        <v>0</v>
      </c>
    </row>
    <row r="8" spans="1:4">
      <c r="A8" s="4" t="s">
        <v>1033</v>
      </c>
      <c r="B8" s="6" t="n">
        <v>2437</v>
      </c>
      <c r="C8" s="6" t="n">
        <v>9431</v>
      </c>
      <c r="D8" s="6" t="n">
        <v>450</v>
      </c>
    </row>
    <row r="9" spans="1:4">
      <c r="A9" s="4" t="s">
        <v>1034</v>
      </c>
      <c r="B9" s="6" t="n">
        <v>7533</v>
      </c>
      <c r="C9" s="6" t="n">
        <v>8792</v>
      </c>
      <c r="D9" s="6" t="n">
        <v>16996</v>
      </c>
    </row>
    <row r="10" spans="1:4">
      <c r="A10" s="4" t="s">
        <v>1035</v>
      </c>
    </row>
    <row r="11" spans="1:4">
      <c r="A11" s="3" t="s">
        <v>1029</v>
      </c>
    </row>
    <row r="12" spans="1:4">
      <c r="A12" s="4" t="s">
        <v>1030</v>
      </c>
      <c r="B12" s="6" t="n">
        <v>33303</v>
      </c>
      <c r="C12" s="6" t="n">
        <v>32370</v>
      </c>
      <c r="D12" s="6" t="n">
        <v>27992</v>
      </c>
    </row>
    <row r="13" spans="1:4">
      <c r="A13" s="4" t="s">
        <v>1031</v>
      </c>
      <c r="B13" s="6" t="n">
        <v>680</v>
      </c>
      <c r="C13" s="6" t="n">
        <v>3635</v>
      </c>
      <c r="D13" s="6" t="n">
        <v>6954</v>
      </c>
    </row>
    <row r="14" spans="1:4">
      <c r="A14" s="4" t="s">
        <v>1032</v>
      </c>
      <c r="B14" s="6" t="n">
        <v>0</v>
      </c>
      <c r="C14" s="6" t="n">
        <v>0</v>
      </c>
      <c r="D14" s="6" t="n">
        <v>0</v>
      </c>
    </row>
    <row r="15" spans="1:4">
      <c r="A15" s="4" t="s">
        <v>1033</v>
      </c>
      <c r="B15" s="6" t="n">
        <v>18880</v>
      </c>
      <c r="C15" s="6" t="n">
        <v>2702</v>
      </c>
      <c r="D15" s="6" t="n">
        <v>2576</v>
      </c>
    </row>
    <row r="16" spans="1:4">
      <c r="A16" s="4" t="s">
        <v>1034</v>
      </c>
      <c r="B16" s="7" t="n">
        <v>15103</v>
      </c>
      <c r="C16" s="7" t="n">
        <v>33303</v>
      </c>
      <c r="D16" s="7" t="n">
        <v>323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96</v>
      </c>
    </row>
    <row r="4" spans="1:2">
      <c r="A4" s="4" t="s">
        <v>168</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972901</v>
      </c>
      <c r="C4" s="7" t="n">
        <v>3424809</v>
      </c>
      <c r="D4" s="7" t="n">
        <v>3439233</v>
      </c>
    </row>
    <row r="5" spans="1:4">
      <c r="A5" s="4" t="s">
        <v>36</v>
      </c>
      <c r="B5" s="6" t="n">
        <v>2355451</v>
      </c>
      <c r="C5" s="6" t="n">
        <v>2852051</v>
      </c>
      <c r="D5" s="6" t="n">
        <v>2923042</v>
      </c>
    </row>
    <row r="6" spans="1:4">
      <c r="A6" s="4" t="s">
        <v>37</v>
      </c>
      <c r="B6" s="6" t="n">
        <v>617450</v>
      </c>
      <c r="C6" s="6" t="n">
        <v>572758</v>
      </c>
      <c r="D6" s="6" t="n">
        <v>516191</v>
      </c>
    </row>
    <row r="7" spans="1:4">
      <c r="A7" s="4" t="s">
        <v>38</v>
      </c>
      <c r="B7" s="6" t="n">
        <v>262970</v>
      </c>
      <c r="C7" s="6" t="n">
        <v>272300</v>
      </c>
      <c r="D7" s="6" t="n">
        <v>275477</v>
      </c>
    </row>
    <row r="8" spans="1:4">
      <c r="A8" s="4" t="s">
        <v>39</v>
      </c>
      <c r="B8" s="6" t="n">
        <v>354480</v>
      </c>
      <c r="C8" s="6" t="n">
        <v>300458</v>
      </c>
      <c r="D8" s="6" t="n">
        <v>240714</v>
      </c>
    </row>
    <row r="9" spans="1:4">
      <c r="A9" s="4" t="s">
        <v>40</v>
      </c>
      <c r="B9" s="6" t="n">
        <v>-23820</v>
      </c>
      <c r="C9" s="6" t="n">
        <v>-28138</v>
      </c>
      <c r="D9" s="6" t="n">
        <v>-27906</v>
      </c>
    </row>
    <row r="10" spans="1:4">
      <c r="A10" s="4" t="s">
        <v>41</v>
      </c>
      <c r="B10" s="6" t="n">
        <v>2211</v>
      </c>
      <c r="C10" s="6" t="n">
        <v>1500</v>
      </c>
      <c r="D10" s="6" t="n">
        <v>810</v>
      </c>
    </row>
    <row r="11" spans="1:4">
      <c r="A11" s="4" t="s">
        <v>42</v>
      </c>
      <c r="C11" s="6" t="n">
        <v>77471</v>
      </c>
    </row>
    <row r="12" spans="1:4">
      <c r="A12" s="4" t="s">
        <v>43</v>
      </c>
      <c r="B12" s="6" t="n">
        <v>1157</v>
      </c>
      <c r="C12" s="6" t="n">
        <v>-2772</v>
      </c>
      <c r="D12" s="6" t="n">
        <v>-647</v>
      </c>
    </row>
    <row r="13" spans="1:4">
      <c r="A13" s="4" t="s">
        <v>44</v>
      </c>
      <c r="B13" s="6" t="n">
        <v>334028</v>
      </c>
      <c r="C13" s="6" t="n">
        <v>348519</v>
      </c>
      <c r="D13" s="6" t="n">
        <v>212971</v>
      </c>
    </row>
    <row r="14" spans="1:4">
      <c r="A14" s="4" t="s">
        <v>45</v>
      </c>
      <c r="B14" s="6" t="n">
        <v>118224</v>
      </c>
      <c r="C14" s="6" t="n">
        <v>111697</v>
      </c>
      <c r="D14" s="6" t="n">
        <v>79406</v>
      </c>
    </row>
    <row r="15" spans="1:4">
      <c r="A15" s="4" t="s">
        <v>46</v>
      </c>
      <c r="B15" s="6" t="n">
        <v>215804</v>
      </c>
      <c r="C15" s="6" t="n">
        <v>236822</v>
      </c>
      <c r="D15" s="6" t="n">
        <v>133565</v>
      </c>
    </row>
    <row r="16" spans="1:4">
      <c r="A16" s="4" t="s">
        <v>47</v>
      </c>
      <c r="B16" s="6" t="n">
        <v>3038</v>
      </c>
      <c r="C16" s="6" t="n">
        <v>23244</v>
      </c>
      <c r="D16" s="6" t="n">
        <v>22552</v>
      </c>
    </row>
    <row r="17" spans="1:4">
      <c r="A17" s="4" t="s">
        <v>48</v>
      </c>
      <c r="B17" s="7" t="n">
        <v>212766</v>
      </c>
      <c r="C17" s="7" t="n">
        <v>213578</v>
      </c>
      <c r="D17" s="7" t="n">
        <v>111013</v>
      </c>
    </row>
    <row r="18" spans="1:4">
      <c r="A18" s="3" t="s">
        <v>49</v>
      </c>
    </row>
    <row r="19" spans="1:4">
      <c r="A19" s="4" t="s">
        <v>50</v>
      </c>
      <c r="B19" s="8" t="n">
        <v>3.73</v>
      </c>
      <c r="C19" s="8" t="n">
        <v>3.48</v>
      </c>
      <c r="D19" s="8" t="n">
        <v>1.75</v>
      </c>
    </row>
    <row r="20" spans="1:4">
      <c r="A20" s="3" t="s">
        <v>51</v>
      </c>
    </row>
    <row r="21" spans="1:4">
      <c r="A21" s="4" t="s">
        <v>50</v>
      </c>
      <c r="B21" s="8" t="n">
        <v>3.69</v>
      </c>
      <c r="C21" s="8" t="n">
        <v>3.42</v>
      </c>
      <c r="D21" s="8" t="n">
        <v>1.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7" t="n">
        <v>215804</v>
      </c>
      <c r="C4" s="7" t="n">
        <v>236822</v>
      </c>
      <c r="D4" s="7" t="n">
        <v>133565</v>
      </c>
    </row>
    <row r="5" spans="1:4">
      <c r="A5" s="3" t="s">
        <v>54</v>
      </c>
    </row>
    <row r="6" spans="1:4">
      <c r="A6" s="4" t="s">
        <v>55</v>
      </c>
      <c r="B6" s="6" t="n">
        <v>-35320</v>
      </c>
      <c r="C6" s="6" t="n">
        <v>-54896</v>
      </c>
      <c r="D6" s="6" t="n">
        <v>18730</v>
      </c>
    </row>
    <row r="7" spans="1:4">
      <c r="A7" s="3" t="s">
        <v>56</v>
      </c>
    </row>
    <row r="8" spans="1:4">
      <c r="A8" s="4" t="s">
        <v>57</v>
      </c>
      <c r="B8" s="6" t="n">
        <v>-2319</v>
      </c>
      <c r="C8" s="6" t="n">
        <v>5321</v>
      </c>
      <c r="D8" s="6" t="n">
        <v>1858</v>
      </c>
    </row>
    <row r="9" spans="1:4">
      <c r="A9" s="4" t="s">
        <v>58</v>
      </c>
      <c r="B9" s="6" t="n">
        <v>1011</v>
      </c>
      <c r="C9" s="6" t="n">
        <v>-2174</v>
      </c>
      <c r="D9" s="6" t="n">
        <v>-670</v>
      </c>
    </row>
    <row r="10" spans="1:4">
      <c r="A10" s="4" t="s">
        <v>59</v>
      </c>
      <c r="B10" s="6" t="n">
        <v>-1308</v>
      </c>
      <c r="C10" s="6" t="n">
        <v>3147</v>
      </c>
      <c r="D10" s="6" t="n">
        <v>1188</v>
      </c>
    </row>
    <row r="11" spans="1:4">
      <c r="A11" s="3" t="s">
        <v>60</v>
      </c>
    </row>
    <row r="12" spans="1:4">
      <c r="A12" s="4" t="s">
        <v>61</v>
      </c>
      <c r="B12" s="6" t="n">
        <v>46736</v>
      </c>
      <c r="C12" s="6" t="n">
        <v>36473</v>
      </c>
      <c r="D12" s="6" t="n">
        <v>52849</v>
      </c>
    </row>
    <row r="13" spans="1:4">
      <c r="A13" s="4" t="s">
        <v>62</v>
      </c>
      <c r="B13" s="6" t="n">
        <v>-566</v>
      </c>
      <c r="C13" s="6" t="n">
        <v>-566</v>
      </c>
      <c r="D13" s="6" t="n">
        <v>-566</v>
      </c>
    </row>
    <row r="14" spans="1:4">
      <c r="A14" s="4" t="s">
        <v>63</v>
      </c>
      <c r="B14" s="6" t="n">
        <v>23597</v>
      </c>
      <c r="C14" s="6" t="n">
        <v>-165357</v>
      </c>
      <c r="D14" s="6" t="n">
        <v>158589</v>
      </c>
    </row>
    <row r="15" spans="1:4">
      <c r="A15" s="4" t="s">
        <v>64</v>
      </c>
      <c r="B15" s="6" t="n">
        <v>-23410</v>
      </c>
      <c r="C15" s="6" t="n">
        <v>50317</v>
      </c>
      <c r="D15" s="6" t="n">
        <v>-84713</v>
      </c>
    </row>
    <row r="16" spans="1:4">
      <c r="A16" s="4" t="s">
        <v>65</v>
      </c>
      <c r="B16" s="6" t="n">
        <v>6879</v>
      </c>
      <c r="C16" s="6" t="n">
        <v>6005</v>
      </c>
      <c r="D16" s="6" t="n">
        <v>-1366</v>
      </c>
    </row>
    <row r="17" spans="1:4">
      <c r="A17" s="4" t="s">
        <v>66</v>
      </c>
      <c r="B17" s="6" t="n">
        <v>53236</v>
      </c>
      <c r="C17" s="6" t="n">
        <v>-73128</v>
      </c>
      <c r="D17" s="6" t="n">
        <v>124793</v>
      </c>
    </row>
    <row r="18" spans="1:4">
      <c r="A18" s="4" t="s">
        <v>54</v>
      </c>
      <c r="B18" s="6" t="n">
        <v>16608</v>
      </c>
      <c r="C18" s="6" t="n">
        <v>-124877</v>
      </c>
      <c r="D18" s="6" t="n">
        <v>144711</v>
      </c>
    </row>
    <row r="19" spans="1:4">
      <c r="A19" s="4" t="s">
        <v>67</v>
      </c>
      <c r="B19" s="6" t="n">
        <v>232412</v>
      </c>
      <c r="C19" s="6" t="n">
        <v>111945</v>
      </c>
      <c r="D19" s="6" t="n">
        <v>278276</v>
      </c>
    </row>
    <row r="20" spans="1:4">
      <c r="A20" s="4" t="s">
        <v>68</v>
      </c>
      <c r="B20" s="6" t="n">
        <v>-1189</v>
      </c>
      <c r="C20" s="6" t="n">
        <v>18949</v>
      </c>
      <c r="D20" s="6" t="n">
        <v>25757</v>
      </c>
    </row>
    <row r="21" spans="1:4">
      <c r="A21" s="4" t="s">
        <v>69</v>
      </c>
      <c r="B21" s="7" t="n">
        <v>233601</v>
      </c>
      <c r="C21" s="7" t="n">
        <v>92996</v>
      </c>
      <c r="D21" s="7" t="n">
        <v>2525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r="1" spans="1:2">
      <c r="A1" s="1" t="s">
        <v>248</v>
      </c>
      <c r="B1" s="2" t="s">
        <v>1</v>
      </c>
    </row>
    <row r="2" spans="1:2">
      <c r="B2" s="2" t="s">
        <v>2</v>
      </c>
    </row>
    <row r="3" spans="1:2">
      <c r="A3" s="4" t="s">
        <v>249</v>
      </c>
      <c r="B3" s="4" t="s">
        <v>250</v>
      </c>
    </row>
    <row r="4" spans="1:2">
      <c r="A4" s="4" t="s">
        <v>72</v>
      </c>
      <c r="B4" s="4" t="s">
        <v>251</v>
      </c>
    </row>
    <row r="5" spans="1:2">
      <c r="A5" s="4" t="s">
        <v>73</v>
      </c>
      <c r="B5" s="4" t="s">
        <v>73</v>
      </c>
    </row>
    <row r="6" spans="1:2">
      <c r="A6" s="4" t="s">
        <v>252</v>
      </c>
      <c r="B6" s="4" t="s">
        <v>252</v>
      </c>
    </row>
    <row r="7" spans="1:2">
      <c r="A7" s="4" t="s">
        <v>253</v>
      </c>
      <c r="B7" s="4" t="s">
        <v>254</v>
      </c>
    </row>
    <row r="8" spans="1:2">
      <c r="A8" s="4" t="s">
        <v>168</v>
      </c>
      <c r="B8" s="4" t="s">
        <v>168</v>
      </c>
    </row>
    <row r="9" spans="1:2">
      <c r="A9" s="4" t="s">
        <v>255</v>
      </c>
      <c r="B9" s="4" t="s">
        <v>256</v>
      </c>
    </row>
    <row r="10" spans="1:2">
      <c r="A10" s="4" t="s">
        <v>257</v>
      </c>
      <c r="B10" s="4" t="s">
        <v>258</v>
      </c>
    </row>
    <row r="11" spans="1:2">
      <c r="A11" s="4" t="s">
        <v>259</v>
      </c>
      <c r="B11" s="4" t="s">
        <v>260</v>
      </c>
    </row>
    <row r="12" spans="1:2">
      <c r="A12" s="4" t="s">
        <v>261</v>
      </c>
      <c r="B12" s="4" t="s">
        <v>261</v>
      </c>
    </row>
    <row r="13" spans="1:2">
      <c r="A13" s="4" t="s">
        <v>262</v>
      </c>
      <c r="B13" s="4" t="s">
        <v>263</v>
      </c>
    </row>
    <row r="14" spans="1:2">
      <c r="A14" s="4" t="s">
        <v>264</v>
      </c>
      <c r="B14" s="4" t="s">
        <v>264</v>
      </c>
    </row>
    <row r="15" spans="1:2">
      <c r="A15" s="4" t="s">
        <v>162</v>
      </c>
      <c r="B15" s="4" t="s">
        <v>265</v>
      </c>
    </row>
    <row r="16" spans="1:2">
      <c r="A16" s="4" t="s">
        <v>266</v>
      </c>
      <c r="B16" s="4" t="s">
        <v>267</v>
      </c>
    </row>
    <row r="17" spans="1:2">
      <c r="A17" s="4" t="s">
        <v>268</v>
      </c>
      <c r="B17" s="4" t="s">
        <v>268</v>
      </c>
    </row>
    <row r="18" spans="1:2">
      <c r="A18" s="4" t="s">
        <v>269</v>
      </c>
      <c r="B18" s="4" t="s">
        <v>269</v>
      </c>
    </row>
    <row r="19" spans="1:2">
      <c r="A19" s="4" t="s">
        <v>270</v>
      </c>
      <c r="B19" s="4" t="s">
        <v>271</v>
      </c>
    </row>
    <row r="20" spans="1:2">
      <c r="A20" s="4" t="s">
        <v>272</v>
      </c>
      <c r="B20" s="4" t="s">
        <v>273</v>
      </c>
    </row>
    <row r="21" spans="1:2">
      <c r="A21" s="4" t="s">
        <v>274</v>
      </c>
      <c r="B21" s="4" t="s">
        <v>275</v>
      </c>
    </row>
    <row r="22" spans="1:2">
      <c r="A22" s="4" t="s">
        <v>276</v>
      </c>
    </row>
    <row r="23" spans="1:2">
      <c r="A23" s="4" t="s">
        <v>277</v>
      </c>
      <c r="B23"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0</v>
      </c>
      <c r="B1" s="2" t="s">
        <v>1</v>
      </c>
    </row>
    <row r="2" spans="1:2">
      <c r="B2" s="2" t="s">
        <v>2</v>
      </c>
    </row>
    <row r="3" spans="1:2">
      <c r="A3" s="3" t="s">
        <v>199</v>
      </c>
    </row>
    <row r="4" spans="1:2">
      <c r="A4" s="4" t="s">
        <v>198</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505157</v>
      </c>
      <c r="C3" s="7" t="n">
        <v>551652</v>
      </c>
    </row>
    <row r="4" spans="1:3">
      <c r="A4" s="4" t="s">
        <v>73</v>
      </c>
      <c r="B4" s="6" t="n">
        <v>8750</v>
      </c>
      <c r="C4" s="6" t="n">
        <v>4546</v>
      </c>
    </row>
    <row r="5" spans="1:3">
      <c r="A5" s="4" t="s">
        <v>74</v>
      </c>
      <c r="B5" s="6" t="n">
        <v>371757</v>
      </c>
      <c r="C5" s="6" t="n">
        <v>368393</v>
      </c>
    </row>
    <row r="6" spans="1:3">
      <c r="A6" s="3" t="s">
        <v>75</v>
      </c>
    </row>
    <row r="7" spans="1:3">
      <c r="A7" s="4" t="s">
        <v>76</v>
      </c>
      <c r="B7" s="6" t="n">
        <v>297967</v>
      </c>
      <c r="C7" s="6" t="n">
        <v>302032</v>
      </c>
    </row>
    <row r="8" spans="1:3">
      <c r="A8" s="4" t="s">
        <v>77</v>
      </c>
      <c r="B8" s="6" t="n">
        <v>26666</v>
      </c>
      <c r="C8" s="6" t="n">
        <v>28611</v>
      </c>
    </row>
    <row r="9" spans="1:3">
      <c r="A9" s="4" t="s">
        <v>78</v>
      </c>
      <c r="B9" s="6" t="n">
        <v>87928</v>
      </c>
      <c r="C9" s="6" t="n">
        <v>91208</v>
      </c>
    </row>
    <row r="10" spans="1:3">
      <c r="A10" s="4" t="s">
        <v>79</v>
      </c>
      <c r="B10" s="6" t="n">
        <v>412561</v>
      </c>
      <c r="C10" s="6" t="n">
        <v>421851</v>
      </c>
    </row>
    <row r="11" spans="1:3">
      <c r="A11" s="4" t="s">
        <v>80</v>
      </c>
      <c r="B11" s="6" t="n">
        <v>36405</v>
      </c>
      <c r="C11" s="6" t="n">
        <v>40114</v>
      </c>
    </row>
    <row r="12" spans="1:3">
      <c r="A12" s="4" t="s">
        <v>81</v>
      </c>
      <c r="B12" s="6" t="n">
        <v>1334630</v>
      </c>
      <c r="C12" s="6" t="n">
        <v>1386556</v>
      </c>
    </row>
    <row r="13" spans="1:3">
      <c r="A13" s="3" t="s">
        <v>82</v>
      </c>
    </row>
    <row r="14" spans="1:3">
      <c r="A14" s="4" t="s">
        <v>83</v>
      </c>
      <c r="B14" s="6" t="n">
        <v>49782</v>
      </c>
      <c r="C14" s="6" t="n">
        <v>49760</v>
      </c>
    </row>
    <row r="15" spans="1:3">
      <c r="A15" s="4" t="s">
        <v>84</v>
      </c>
      <c r="B15" s="6" t="n">
        <v>277034</v>
      </c>
      <c r="C15" s="6" t="n">
        <v>277602</v>
      </c>
    </row>
    <row r="16" spans="1:3">
      <c r="A16" s="4" t="s">
        <v>85</v>
      </c>
      <c r="B16" s="6" t="n">
        <v>1637637</v>
      </c>
      <c r="C16" s="6" t="n">
        <v>1552140</v>
      </c>
    </row>
    <row r="17" spans="1:3">
      <c r="A17" s="4" t="s">
        <v>86</v>
      </c>
      <c r="B17" s="6" t="n">
        <v>236370</v>
      </c>
      <c r="C17" s="6" t="n">
        <v>218827</v>
      </c>
    </row>
    <row r="18" spans="1:3">
      <c r="A18" s="4" t="s">
        <v>87</v>
      </c>
      <c r="B18" s="6" t="n">
        <v>2200823</v>
      </c>
      <c r="C18" s="6" t="n">
        <v>2098329</v>
      </c>
    </row>
    <row r="19" spans="1:3">
      <c r="A19" s="4" t="s">
        <v>88</v>
      </c>
      <c r="B19" s="6" t="n">
        <v>1405625</v>
      </c>
      <c r="C19" s="6" t="n">
        <v>1358126</v>
      </c>
    </row>
    <row r="20" spans="1:3">
      <c r="A20" s="4" t="s">
        <v>89</v>
      </c>
      <c r="B20" s="6" t="n">
        <v>795198</v>
      </c>
      <c r="C20" s="6" t="n">
        <v>740203</v>
      </c>
    </row>
    <row r="21" spans="1:3">
      <c r="A21" s="4" t="s">
        <v>90</v>
      </c>
      <c r="B21" s="6" t="n">
        <v>18851</v>
      </c>
      <c r="C21" s="6" t="n">
        <v>18851</v>
      </c>
    </row>
    <row r="22" spans="1:3">
      <c r="A22" s="4" t="s">
        <v>91</v>
      </c>
      <c r="B22" s="6" t="n">
        <v>133490</v>
      </c>
      <c r="C22" s="6" t="n">
        <v>137784</v>
      </c>
    </row>
    <row r="23" spans="1:3">
      <c r="A23" s="4" t="s">
        <v>92</v>
      </c>
      <c r="B23" s="6" t="n">
        <v>802</v>
      </c>
      <c r="C23" s="6" t="n">
        <v>653</v>
      </c>
    </row>
    <row r="24" spans="1:3">
      <c r="A24" s="4" t="s">
        <v>93</v>
      </c>
      <c r="B24" s="6" t="n">
        <v>136310</v>
      </c>
      <c r="C24" s="6" t="n">
        <v>189179</v>
      </c>
    </row>
    <row r="25" spans="1:3">
      <c r="A25" s="4" t="s">
        <v>94</v>
      </c>
      <c r="B25" s="6" t="n">
        <v>16895</v>
      </c>
      <c r="C25" s="6" t="n">
        <v>15711</v>
      </c>
    </row>
    <row r="26" spans="1:3">
      <c r="A26" s="4" t="s">
        <v>95</v>
      </c>
      <c r="B26" s="6" t="n">
        <v>2436176</v>
      </c>
      <c r="C26" s="6" t="n">
        <v>2488937</v>
      </c>
    </row>
    <row r="27" spans="1:3">
      <c r="A27" s="3" t="s">
        <v>96</v>
      </c>
    </row>
    <row r="28" spans="1:3">
      <c r="A28" s="4" t="s">
        <v>97</v>
      </c>
      <c r="B28" s="6" t="n">
        <v>12437</v>
      </c>
      <c r="C28" s="6" t="n">
        <v>64551</v>
      </c>
    </row>
    <row r="29" spans="1:3">
      <c r="A29" s="4" t="s">
        <v>98</v>
      </c>
      <c r="B29" s="6" t="n">
        <v>215850</v>
      </c>
      <c r="C29" s="6" t="n">
        <v>258373</v>
      </c>
    </row>
    <row r="30" spans="1:3">
      <c r="A30" s="4" t="s">
        <v>99</v>
      </c>
      <c r="B30" s="6" t="n">
        <v>199368</v>
      </c>
      <c r="C30" s="6" t="n">
        <v>184332</v>
      </c>
    </row>
    <row r="31" spans="1:3">
      <c r="A31" s="4" t="s">
        <v>100</v>
      </c>
      <c r="B31" s="6" t="n">
        <v>4748</v>
      </c>
      <c r="C31" s="6" t="n">
        <v>1994</v>
      </c>
    </row>
    <row r="32" spans="1:3">
      <c r="A32" s="4" t="s">
        <v>101</v>
      </c>
      <c r="B32" s="6" t="n">
        <v>600</v>
      </c>
      <c r="C32" s="6" t="n">
        <v>2115</v>
      </c>
    </row>
    <row r="33" spans="1:3">
      <c r="A33" s="4" t="s">
        <v>102</v>
      </c>
      <c r="B33" s="6" t="n">
        <v>433003</v>
      </c>
      <c r="C33" s="6" t="n">
        <v>511365</v>
      </c>
    </row>
    <row r="34" spans="1:3">
      <c r="A34" s="4" t="s">
        <v>103</v>
      </c>
      <c r="B34" s="6" t="n">
        <v>296412</v>
      </c>
      <c r="C34" s="6" t="n">
        <v>297937</v>
      </c>
    </row>
    <row r="35" spans="1:3">
      <c r="A35" s="4" t="s">
        <v>104</v>
      </c>
      <c r="B35" s="6" t="n">
        <v>249650</v>
      </c>
      <c r="C35" s="6" t="n">
        <v>264305</v>
      </c>
    </row>
    <row r="36" spans="1:3">
      <c r="A36" s="4" t="s">
        <v>105</v>
      </c>
      <c r="B36" s="6" t="n">
        <v>304621</v>
      </c>
      <c r="C36" s="6" t="n">
        <v>373360</v>
      </c>
    </row>
    <row r="37" spans="1:3">
      <c r="A37" s="4" t="s">
        <v>106</v>
      </c>
      <c r="B37" s="6" t="n">
        <v>132594</v>
      </c>
      <c r="C37" s="6" t="n">
        <v>152775</v>
      </c>
    </row>
    <row r="38" spans="1:3">
      <c r="A38" s="4" t="s">
        <v>107</v>
      </c>
      <c r="B38" s="7" t="n">
        <v>2285</v>
      </c>
      <c r="C38" s="7" t="n">
        <v>4934</v>
      </c>
    </row>
    <row r="39" spans="1:3">
      <c r="A39" s="3" t="s">
        <v>108</v>
      </c>
    </row>
    <row r="40" spans="1:3">
      <c r="A40" s="4" t="s">
        <v>109</v>
      </c>
      <c r="B40" s="4" t="s">
        <v>110</v>
      </c>
      <c r="C40" s="4" t="s">
        <v>110</v>
      </c>
    </row>
    <row r="41" spans="1:3">
      <c r="A41" s="4" t="s">
        <v>111</v>
      </c>
      <c r="B41" s="7" t="n">
        <v>87850</v>
      </c>
      <c r="C41" s="7" t="n">
        <v>87850</v>
      </c>
    </row>
    <row r="42" spans="1:3">
      <c r="A42" s="4" t="s">
        <v>112</v>
      </c>
      <c r="B42" s="6" t="n">
        <v>16306</v>
      </c>
      <c r="C42" s="6" t="n">
        <v>5742</v>
      </c>
    </row>
    <row r="43" spans="1:3">
      <c r="A43" s="4" t="s">
        <v>113</v>
      </c>
      <c r="B43" s="6" t="n">
        <v>2095923</v>
      </c>
      <c r="C43" s="6" t="n">
        <v>1867126</v>
      </c>
    </row>
    <row r="44" spans="1:3">
      <c r="A44" s="4" t="s">
        <v>114</v>
      </c>
      <c r="B44" s="6" t="n">
        <v>-509767</v>
      </c>
      <c r="C44" s="6" t="n">
        <v>-530602</v>
      </c>
    </row>
    <row r="45" spans="1:3">
      <c r="A45" s="4" t="s">
        <v>115</v>
      </c>
      <c r="B45" s="6" t="n">
        <v>1690312</v>
      </c>
      <c r="C45" s="6" t="n">
        <v>1430116</v>
      </c>
    </row>
    <row r="46" spans="1:3">
      <c r="A46" s="4" t="s">
        <v>116</v>
      </c>
      <c r="B46" s="6" t="n">
        <v>-711064</v>
      </c>
      <c r="C46" s="6" t="n">
        <v>-586324</v>
      </c>
    </row>
    <row r="47" spans="1:3">
      <c r="A47" s="4" t="s">
        <v>117</v>
      </c>
      <c r="B47" s="6" t="n">
        <v>979248</v>
      </c>
      <c r="C47" s="6" t="n">
        <v>843792</v>
      </c>
    </row>
    <row r="48" spans="1:3">
      <c r="A48" s="4" t="s">
        <v>118</v>
      </c>
      <c r="B48" s="6" t="n">
        <v>38363</v>
      </c>
      <c r="C48" s="6" t="n">
        <v>40469</v>
      </c>
    </row>
    <row r="49" spans="1:3">
      <c r="A49" s="4" t="s">
        <v>119</v>
      </c>
      <c r="B49" s="6" t="n">
        <v>1017611</v>
      </c>
      <c r="C49" s="6" t="n">
        <v>884261</v>
      </c>
    </row>
    <row r="50" spans="1:3">
      <c r="A50" s="4" t="s">
        <v>120</v>
      </c>
      <c r="B50" s="7" t="n">
        <v>2436176</v>
      </c>
      <c r="C50" s="7" t="n">
        <v>24889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7</v>
      </c>
      <c r="B1" s="2" t="s">
        <v>1</v>
      </c>
    </row>
    <row r="2" spans="1:2">
      <c r="B2" s="2" t="s">
        <v>2</v>
      </c>
    </row>
    <row r="3" spans="1:2">
      <c r="A3" s="3" t="s">
        <v>20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0</v>
      </c>
    </row>
    <row r="4" spans="1:2">
      <c r="A4" s="4" t="s">
        <v>232</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378</v>
      </c>
      <c r="B1" s="2" t="s">
        <v>1</v>
      </c>
    </row>
    <row r="2" spans="1:5">
      <c r="B2" s="2" t="s">
        <v>2</v>
      </c>
      <c r="C2" s="2" t="s">
        <v>32</v>
      </c>
      <c r="D2" s="2" t="s">
        <v>33</v>
      </c>
      <c r="E2" s="2" t="s">
        <v>379</v>
      </c>
    </row>
    <row r="3" spans="1:5">
      <c r="A3" s="3" t="s">
        <v>380</v>
      </c>
    </row>
    <row r="4" spans="1:5">
      <c r="A4" s="4" t="s">
        <v>381</v>
      </c>
      <c r="B4" s="4" t="s">
        <v>382</v>
      </c>
    </row>
    <row r="5" spans="1:5">
      <c r="A5" s="4" t="s">
        <v>383</v>
      </c>
      <c r="B5" s="4" t="s">
        <v>384</v>
      </c>
    </row>
    <row r="6" spans="1:5">
      <c r="A6" s="4" t="s">
        <v>189</v>
      </c>
      <c r="B6" s="7" t="n">
        <v>505157000</v>
      </c>
      <c r="C6" s="7" t="n">
        <v>551652000</v>
      </c>
      <c r="D6" s="7" t="n">
        <v>397731000</v>
      </c>
      <c r="E6" s="7" t="n">
        <v>351817000</v>
      </c>
    </row>
    <row r="7" spans="1:5">
      <c r="A7" s="4" t="s">
        <v>385</v>
      </c>
      <c r="B7" s="4" t="s">
        <v>386</v>
      </c>
    </row>
    <row r="8" spans="1:5">
      <c r="A8" s="4" t="s">
        <v>387</v>
      </c>
      <c r="B8" s="4" t="s">
        <v>388</v>
      </c>
    </row>
    <row r="9" spans="1:5">
      <c r="A9" s="4" t="s">
        <v>389</v>
      </c>
      <c r="B9" s="4" t="s">
        <v>390</v>
      </c>
    </row>
    <row r="10" spans="1:5">
      <c r="A10" s="4" t="s">
        <v>391</v>
      </c>
      <c r="D10" s="6" t="n">
        <v>342413</v>
      </c>
    </row>
    <row r="11" spans="1:5">
      <c r="A11" s="4" t="s">
        <v>392</v>
      </c>
      <c r="B11" s="4" t="s">
        <v>393</v>
      </c>
    </row>
    <row r="12" spans="1:5">
      <c r="A12" s="4" t="s">
        <v>394</v>
      </c>
      <c r="B12" s="7" t="n">
        <v>0</v>
      </c>
    </row>
    <row r="13" spans="1:5">
      <c r="A13" s="4" t="s">
        <v>395</v>
      </c>
      <c r="B13" s="6" t="n">
        <v>33000000</v>
      </c>
    </row>
    <row r="14" spans="1:5">
      <c r="A14" s="4" t="s">
        <v>264</v>
      </c>
      <c r="B14" s="6" t="n">
        <v>53007000</v>
      </c>
      <c r="C14" s="6" t="n">
        <v>57439000</v>
      </c>
      <c r="D14" s="7" t="n">
        <v>48976000</v>
      </c>
    </row>
    <row r="15" spans="1:5">
      <c r="A15" s="4" t="s">
        <v>396</v>
      </c>
      <c r="B15" s="6" t="n">
        <v>12339000</v>
      </c>
      <c r="C15" s="6" t="n">
        <v>14005000</v>
      </c>
      <c r="D15" s="6" t="n">
        <v>30853000</v>
      </c>
      <c r="E15" s="6" t="n">
        <v>30139000</v>
      </c>
    </row>
    <row r="16" spans="1:5">
      <c r="A16" s="4" t="s">
        <v>397</v>
      </c>
      <c r="B16" s="6" t="n">
        <v>9122000</v>
      </c>
      <c r="C16" s="6" t="n">
        <v>17413000</v>
      </c>
      <c r="D16" s="6" t="n">
        <v>19677000</v>
      </c>
    </row>
    <row r="17" spans="1:5">
      <c r="A17" s="4" t="s">
        <v>398</v>
      </c>
      <c r="B17" s="6" t="n">
        <v>10788000</v>
      </c>
      <c r="C17" s="6" t="n">
        <v>19112000</v>
      </c>
      <c r="D17" s="6" t="n">
        <v>18963000</v>
      </c>
    </row>
    <row r="18" spans="1:5">
      <c r="A18" s="4" t="s">
        <v>399</v>
      </c>
      <c r="B18" s="6" t="n">
        <v>51793000</v>
      </c>
      <c r="C18" s="6" t="n">
        <v>56848000</v>
      </c>
      <c r="D18" s="6" t="n">
        <v>51127000</v>
      </c>
    </row>
    <row r="19" spans="1:5">
      <c r="A19" s="4" t="s">
        <v>400</v>
      </c>
      <c r="B19" s="6" t="n">
        <v>15000</v>
      </c>
      <c r="C19" s="6" t="n">
        <v>648000</v>
      </c>
    </row>
    <row r="20" spans="1:5">
      <c r="A20" s="4" t="s">
        <v>401</v>
      </c>
      <c r="B20" s="6" t="n">
        <v>32918000</v>
      </c>
      <c r="C20" s="6" t="n">
        <v>36865000</v>
      </c>
    </row>
    <row r="21" spans="1:5">
      <c r="A21" s="4" t="s">
        <v>402</v>
      </c>
      <c r="B21" s="6" t="n">
        <v>26598000</v>
      </c>
      <c r="C21" s="6" t="n">
        <v>27573000</v>
      </c>
      <c r="D21" s="6" t="n">
        <v>26674000</v>
      </c>
    </row>
    <row r="22" spans="1:5">
      <c r="A22" s="4" t="s">
        <v>403</v>
      </c>
      <c r="B22" s="7" t="n">
        <v>6555000</v>
      </c>
      <c r="C22" s="6" t="n">
        <v>6159000</v>
      </c>
      <c r="D22" s="6" t="n">
        <v>5954000</v>
      </c>
    </row>
    <row r="23" spans="1:5">
      <c r="A23" s="4" t="s">
        <v>276</v>
      </c>
    </row>
    <row r="24" spans="1:5">
      <c r="A24" s="3" t="s">
        <v>380</v>
      </c>
    </row>
    <row r="25" spans="1:5">
      <c r="A25" s="4" t="s">
        <v>404</v>
      </c>
      <c r="D25" s="6" t="n">
        <v>18049000</v>
      </c>
    </row>
    <row r="26" spans="1:5">
      <c r="A26" s="4" t="s">
        <v>287</v>
      </c>
    </row>
    <row r="27" spans="1:5">
      <c r="A27" s="3" t="s">
        <v>380</v>
      </c>
    </row>
    <row r="28" spans="1:5">
      <c r="A28" s="4" t="s">
        <v>396</v>
      </c>
      <c r="D28" s="6" t="n">
        <v>16807000</v>
      </c>
      <c r="E28" s="7" t="n">
        <v>19452000</v>
      </c>
    </row>
    <row r="29" spans="1:5">
      <c r="A29" s="4" t="s">
        <v>397</v>
      </c>
      <c r="C29" s="6" t="n">
        <v>6813000</v>
      </c>
      <c r="D29" s="6" t="n">
        <v>4642000</v>
      </c>
    </row>
    <row r="30" spans="1:5">
      <c r="A30" s="4" t="s">
        <v>398</v>
      </c>
      <c r="C30" s="7" t="n">
        <v>8471000</v>
      </c>
      <c r="D30" s="7" t="n">
        <v>7287000</v>
      </c>
    </row>
    <row r="31" spans="1:5">
      <c r="A31" s="4" t="s">
        <v>405</v>
      </c>
    </row>
    <row r="32" spans="1:5">
      <c r="A32" s="3" t="s">
        <v>380</v>
      </c>
    </row>
    <row r="33" spans="1:5">
      <c r="A33" s="4" t="s">
        <v>406</v>
      </c>
      <c r="B33" s="4" t="s">
        <v>407</v>
      </c>
    </row>
    <row r="34" spans="1:5">
      <c r="A34" s="4" t="s">
        <v>408</v>
      </c>
    </row>
    <row r="35" spans="1:5">
      <c r="A35" s="3" t="s">
        <v>380</v>
      </c>
    </row>
    <row r="36" spans="1:5">
      <c r="A36" s="4" t="s">
        <v>409</v>
      </c>
      <c r="B36" s="4" t="s">
        <v>384</v>
      </c>
    </row>
    <row r="37" spans="1:5">
      <c r="A37" s="4" t="s">
        <v>410</v>
      </c>
    </row>
    <row r="38" spans="1:5">
      <c r="A38" s="3" t="s">
        <v>380</v>
      </c>
    </row>
    <row r="39" spans="1:5">
      <c r="A39" s="4" t="s">
        <v>409</v>
      </c>
      <c r="B39" s="4" t="s">
        <v>382</v>
      </c>
    </row>
    <row r="40" spans="1:5">
      <c r="A40" s="4" t="s">
        <v>392</v>
      </c>
      <c r="C40" s="4" t="s">
        <v>3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390</v>
      </c>
    </row>
    <row r="9" spans="1:2">
      <c r="A9" s="4" t="s">
        <v>417</v>
      </c>
    </row>
    <row r="10" spans="1:2">
      <c r="A10" s="3" t="s">
        <v>413</v>
      </c>
    </row>
    <row r="11" spans="1:2">
      <c r="A11" s="4" t="s">
        <v>414</v>
      </c>
      <c r="B11" s="4" t="s">
        <v>418</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18</v>
      </c>
    </row>
    <row r="18" spans="1:2">
      <c r="A18" s="4" t="s">
        <v>422</v>
      </c>
    </row>
    <row r="19" spans="1:2">
      <c r="A19" s="3" t="s">
        <v>413</v>
      </c>
    </row>
    <row r="20" spans="1:2">
      <c r="A20" s="4" t="s">
        <v>414</v>
      </c>
      <c r="B20" s="4" t="s">
        <v>415</v>
      </c>
    </row>
    <row r="21" spans="1:2">
      <c r="A21" s="4" t="s">
        <v>423</v>
      </c>
    </row>
    <row r="22" spans="1:2">
      <c r="A22" s="3" t="s">
        <v>413</v>
      </c>
    </row>
    <row r="23" spans="1:2">
      <c r="A23" s="4" t="s">
        <v>414</v>
      </c>
      <c r="B23" s="4" t="s">
        <v>424</v>
      </c>
    </row>
    <row r="24" spans="1:2">
      <c r="A24" s="4" t="s">
        <v>425</v>
      </c>
    </row>
    <row r="25" spans="1:2">
      <c r="A25" s="3" t="s">
        <v>413</v>
      </c>
    </row>
    <row r="26" spans="1:2">
      <c r="A26" s="4" t="s">
        <v>414</v>
      </c>
      <c r="B2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3</v>
      </c>
    </row>
    <row r="3" spans="1:4">
      <c r="A3" s="3" t="s">
        <v>427</v>
      </c>
    </row>
    <row r="4" spans="1:4">
      <c r="A4" s="4" t="s">
        <v>428</v>
      </c>
      <c r="B4" s="7" t="n">
        <v>212766</v>
      </c>
      <c r="C4" s="7" t="n">
        <v>213578</v>
      </c>
      <c r="D4" s="7" t="n">
        <v>111013</v>
      </c>
    </row>
    <row r="5" spans="1:4">
      <c r="A5" s="3" t="s">
        <v>429</v>
      </c>
    </row>
    <row r="6" spans="1:4">
      <c r="A6" s="4" t="s">
        <v>430</v>
      </c>
      <c r="B6" s="6" t="n">
        <v>57012</v>
      </c>
      <c r="C6" s="6" t="n">
        <v>61402</v>
      </c>
      <c r="D6" s="6" t="n">
        <v>63327</v>
      </c>
    </row>
    <row r="7" spans="1:4">
      <c r="A7" s="4" t="s">
        <v>431</v>
      </c>
      <c r="B7" s="6" t="n">
        <v>611</v>
      </c>
      <c r="C7" s="6" t="n">
        <v>999</v>
      </c>
      <c r="D7" s="6" t="n">
        <v>955</v>
      </c>
    </row>
    <row r="8" spans="1:4">
      <c r="A8" s="4" t="s">
        <v>432</v>
      </c>
      <c r="B8" s="6" t="n">
        <v>57623</v>
      </c>
      <c r="C8" s="6" t="n">
        <v>62401</v>
      </c>
      <c r="D8" s="6" t="n">
        <v>64282</v>
      </c>
    </row>
    <row r="9" spans="1:4">
      <c r="A9" s="3" t="s">
        <v>49</v>
      </c>
    </row>
    <row r="10" spans="1:4">
      <c r="A10" s="4" t="s">
        <v>50</v>
      </c>
      <c r="B10" s="8" t="n">
        <v>3.73</v>
      </c>
      <c r="C10" s="8" t="n">
        <v>3.48</v>
      </c>
      <c r="D10" s="8" t="n">
        <v>1.75</v>
      </c>
    </row>
    <row r="11" spans="1:4">
      <c r="A11" s="3" t="s">
        <v>51</v>
      </c>
    </row>
    <row r="12" spans="1:4">
      <c r="A12" s="4" t="s">
        <v>50</v>
      </c>
      <c r="B12" s="8" t="n">
        <v>3.69</v>
      </c>
      <c r="C12" s="8" t="n">
        <v>3.42</v>
      </c>
      <c r="D12" s="8" t="n">
        <v>1.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21</v>
      </c>
      <c r="B1" s="2" t="s">
        <v>2</v>
      </c>
      <c r="C1" s="2" t="s">
        <v>32</v>
      </c>
    </row>
    <row r="2" spans="1:3">
      <c r="A2" s="3" t="s">
        <v>122</v>
      </c>
    </row>
    <row r="3" spans="1:3">
      <c r="A3" s="4" t="s">
        <v>123</v>
      </c>
      <c r="B3" s="7" t="n">
        <v>7533</v>
      </c>
      <c r="C3" s="7" t="n">
        <v>8792</v>
      </c>
    </row>
    <row r="4" spans="1:3">
      <c r="A4" s="4" t="s">
        <v>124</v>
      </c>
      <c r="B4" s="7" t="n">
        <v>62274</v>
      </c>
      <c r="C4" s="7" t="n">
        <v>49010</v>
      </c>
    </row>
    <row r="5" spans="1:3">
      <c r="A5" s="4" t="s">
        <v>125</v>
      </c>
      <c r="B5" s="7" t="n">
        <v>1</v>
      </c>
      <c r="C5" s="7" t="n">
        <v>1</v>
      </c>
    </row>
    <row r="6" spans="1:3">
      <c r="A6" s="4" t="s">
        <v>126</v>
      </c>
      <c r="B6" s="6" t="n">
        <v>5000000</v>
      </c>
      <c r="C6" s="6" t="n">
        <v>5000000</v>
      </c>
    </row>
    <row r="7" spans="1:3">
      <c r="A7" s="4" t="s">
        <v>127</v>
      </c>
      <c r="B7" s="6" t="n">
        <v>0</v>
      </c>
      <c r="C7" s="6" t="n">
        <v>0</v>
      </c>
    </row>
    <row r="8" spans="1:3">
      <c r="A8" s="4" t="s">
        <v>128</v>
      </c>
      <c r="B8" s="7" t="n">
        <v>1</v>
      </c>
      <c r="C8" s="7" t="n">
        <v>1</v>
      </c>
    </row>
    <row r="9" spans="1:3">
      <c r="A9" s="4" t="s">
        <v>129</v>
      </c>
      <c r="B9" s="6" t="n">
        <v>300000000</v>
      </c>
      <c r="C9" s="6" t="n">
        <v>300000000</v>
      </c>
    </row>
    <row r="10" spans="1:3">
      <c r="A10" s="4" t="s">
        <v>130</v>
      </c>
      <c r="B10" s="6" t="n">
        <v>87850292</v>
      </c>
      <c r="C10" s="6" t="n">
        <v>87850292</v>
      </c>
    </row>
    <row r="11" spans="1:3">
      <c r="A11" s="4" t="s">
        <v>131</v>
      </c>
      <c r="B11" s="6" t="n">
        <v>32017754</v>
      </c>
      <c r="C11" s="6" t="n">
        <v>296988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33</v>
      </c>
    </row>
    <row r="3" spans="1:4">
      <c r="A3" s="3" t="s">
        <v>434</v>
      </c>
    </row>
    <row r="4" spans="1:4">
      <c r="A4" s="4" t="s">
        <v>435</v>
      </c>
      <c r="B4" s="7" t="n">
        <v>14005</v>
      </c>
      <c r="C4" s="7" t="n">
        <v>30853</v>
      </c>
      <c r="D4" s="7" t="n">
        <v>30139</v>
      </c>
    </row>
    <row r="5" spans="1:4">
      <c r="A5" s="4" t="s">
        <v>436</v>
      </c>
      <c r="B5" s="6" t="n">
        <v>9122</v>
      </c>
      <c r="C5" s="6" t="n">
        <v>17413</v>
      </c>
      <c r="D5" s="6" t="n">
        <v>19677</v>
      </c>
    </row>
    <row r="6" spans="1:4">
      <c r="A6" s="4" t="s">
        <v>437</v>
      </c>
      <c r="B6" s="6" t="n">
        <v>-10788</v>
      </c>
      <c r="C6" s="6" t="n">
        <v>-19112</v>
      </c>
      <c r="D6" s="6" t="n">
        <v>-18963</v>
      </c>
    </row>
    <row r="7" spans="1:4">
      <c r="A7" s="4" t="s">
        <v>438</v>
      </c>
      <c r="C7" s="6" t="n">
        <v>-15149</v>
      </c>
    </row>
    <row r="8" spans="1:4">
      <c r="A8" s="4" t="s">
        <v>439</v>
      </c>
      <c r="B8" s="7" t="n">
        <v>12339</v>
      </c>
      <c r="C8" s="7" t="n">
        <v>14005</v>
      </c>
      <c r="D8" s="7" t="n">
        <v>308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440</v>
      </c>
      <c r="B1" s="2" t="s">
        <v>441</v>
      </c>
      <c r="C1" s="2" t="s">
        <v>442</v>
      </c>
      <c r="D1" s="2" t="s">
        <v>443</v>
      </c>
      <c r="E1" s="2" t="s">
        <v>32</v>
      </c>
    </row>
    <row r="2" spans="1:5">
      <c r="A2" s="3" t="s">
        <v>444</v>
      </c>
    </row>
    <row r="3" spans="1:5">
      <c r="A3" s="4" t="s">
        <v>445</v>
      </c>
      <c r="D3" s="4" t="s">
        <v>446</v>
      </c>
    </row>
    <row r="4" spans="1:5">
      <c r="A4" s="4" t="s">
        <v>447</v>
      </c>
      <c r="E4" s="7" t="n">
        <v>55704000</v>
      </c>
    </row>
    <row r="5" spans="1:5">
      <c r="A5" s="4" t="s">
        <v>287</v>
      </c>
    </row>
    <row r="6" spans="1:5">
      <c r="A6" s="3" t="s">
        <v>444</v>
      </c>
    </row>
    <row r="7" spans="1:5">
      <c r="A7" s="4" t="s">
        <v>448</v>
      </c>
      <c r="B7" s="4" t="s">
        <v>449</v>
      </c>
    </row>
    <row r="8" spans="1:5">
      <c r="A8" s="4" t="s">
        <v>450</v>
      </c>
      <c r="B8" s="7" t="n">
        <v>435000000</v>
      </c>
      <c r="C8" s="7" t="n">
        <v>435000000</v>
      </c>
    </row>
    <row r="9" spans="1:5">
      <c r="A9" s="4" t="s">
        <v>451</v>
      </c>
      <c r="E9" s="6" t="n">
        <v>28285000</v>
      </c>
    </row>
    <row r="10" spans="1:5">
      <c r="A10" s="4" t="s">
        <v>452</v>
      </c>
      <c r="C10" s="6" t="n">
        <v>0</v>
      </c>
      <c r="E10" s="7" t="n">
        <v>152250000</v>
      </c>
    </row>
    <row r="11" spans="1:5">
      <c r="A11" s="4" t="s">
        <v>453</v>
      </c>
      <c r="D11" s="7" t="n">
        <v>437700000</v>
      </c>
    </row>
    <row r="12" spans="1:5">
      <c r="A12" s="4" t="s">
        <v>454</v>
      </c>
      <c r="C12" s="6" t="n">
        <v>153206000</v>
      </c>
    </row>
    <row r="13" spans="1:5">
      <c r="A13" s="4" t="s">
        <v>455</v>
      </c>
      <c r="C13" s="7" t="n">
        <v>168435000</v>
      </c>
    </row>
    <row r="14" spans="1:5">
      <c r="A14" s="4" t="s">
        <v>456</v>
      </c>
      <c r="B14" s="6" t="n">
        <v>262000000</v>
      </c>
    </row>
    <row r="15" spans="1:5">
      <c r="A15" s="4" t="s">
        <v>447</v>
      </c>
      <c r="B15" s="7" t="n">
        <v>55704000</v>
      </c>
    </row>
    <row r="16" spans="1:5">
      <c r="A16" s="4" t="s">
        <v>457</v>
      </c>
    </row>
    <row r="17" spans="1:5">
      <c r="A17" s="3" t="s">
        <v>444</v>
      </c>
    </row>
    <row r="18" spans="1:5">
      <c r="A18" s="4" t="s">
        <v>458</v>
      </c>
      <c r="B18" s="4" t="s">
        <v>449</v>
      </c>
    </row>
    <row r="19" spans="1:5">
      <c r="A19" s="4" t="s">
        <v>448</v>
      </c>
      <c r="B19" s="4" t="s">
        <v>459</v>
      </c>
    </row>
    <row r="20" spans="1:5">
      <c r="A20" s="4" t="s">
        <v>460</v>
      </c>
      <c r="B20" s="4" t="s">
        <v>449</v>
      </c>
    </row>
    <row r="21" spans="1:5">
      <c r="A21" s="4" t="s">
        <v>461</v>
      </c>
      <c r="B21" s="4" t="s">
        <v>459</v>
      </c>
      <c r="C21" s="4" t="s">
        <v>4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62</v>
      </c>
      <c r="B1" s="2" t="s">
        <v>1</v>
      </c>
    </row>
    <row r="2" spans="1:4">
      <c r="B2" s="2" t="s">
        <v>2</v>
      </c>
      <c r="C2" s="2" t="s">
        <v>32</v>
      </c>
      <c r="D2" s="2" t="s">
        <v>33</v>
      </c>
    </row>
    <row r="3" spans="1:4">
      <c r="A3" s="3" t="s">
        <v>463</v>
      </c>
    </row>
    <row r="4" spans="1:4">
      <c r="A4" s="4" t="s">
        <v>35</v>
      </c>
      <c r="B4" s="7" t="n">
        <v>2972901</v>
      </c>
      <c r="C4" s="7" t="n">
        <v>3424809</v>
      </c>
      <c r="D4" s="7" t="n">
        <v>3439233</v>
      </c>
    </row>
    <row r="5" spans="1:4">
      <c r="A5" s="4" t="s">
        <v>464</v>
      </c>
      <c r="B5" s="6" t="n">
        <v>354480</v>
      </c>
      <c r="C5" s="6" t="n">
        <v>300458</v>
      </c>
      <c r="D5" s="6" t="n">
        <v>240714</v>
      </c>
    </row>
    <row r="6" spans="1:4">
      <c r="A6" s="4" t="s">
        <v>48</v>
      </c>
      <c r="B6" s="6" t="n">
        <v>212766</v>
      </c>
      <c r="C6" s="6" t="n">
        <v>213578</v>
      </c>
      <c r="D6" s="6" t="n">
        <v>111013</v>
      </c>
    </row>
    <row r="7" spans="1:4">
      <c r="A7" s="4" t="s">
        <v>465</v>
      </c>
    </row>
    <row r="8" spans="1:4">
      <c r="A8" s="3" t="s">
        <v>463</v>
      </c>
    </row>
    <row r="9" spans="1:4">
      <c r="A9" s="4" t="s">
        <v>35</v>
      </c>
      <c r="B9" s="6" t="n">
        <v>-163732</v>
      </c>
      <c r="C9" s="6" t="n">
        <v>-301501</v>
      </c>
      <c r="D9" s="6" t="n">
        <v>-288882</v>
      </c>
    </row>
    <row r="10" spans="1:4">
      <c r="A10" s="4" t="s">
        <v>464</v>
      </c>
      <c r="B10" s="7" t="n">
        <v>3026</v>
      </c>
      <c r="C10" s="6" t="n">
        <v>-15</v>
      </c>
      <c r="D10" s="6" t="n">
        <v>5063</v>
      </c>
    </row>
    <row r="11" spans="1:4">
      <c r="A11" s="4" t="s">
        <v>287</v>
      </c>
    </row>
    <row r="12" spans="1:4">
      <c r="A12" s="3" t="s">
        <v>463</v>
      </c>
    </row>
    <row r="13" spans="1:4">
      <c r="A13" s="4" t="s">
        <v>35</v>
      </c>
      <c r="C13" s="6" t="n">
        <v>666992</v>
      </c>
      <c r="D13" s="6" t="n">
        <v>766531</v>
      </c>
    </row>
    <row r="14" spans="1:4">
      <c r="A14" s="4" t="s">
        <v>464</v>
      </c>
      <c r="C14" s="6" t="n">
        <v>77529</v>
      </c>
      <c r="D14" s="6" t="n">
        <v>74786</v>
      </c>
    </row>
    <row r="15" spans="1:4">
      <c r="A15" s="4" t="s">
        <v>48</v>
      </c>
      <c r="C15" s="6" t="n">
        <v>38037</v>
      </c>
      <c r="D15" s="6" t="n">
        <v>33124</v>
      </c>
    </row>
    <row r="16" spans="1:4">
      <c r="A16" s="4" t="s">
        <v>466</v>
      </c>
    </row>
    <row r="17" spans="1:4">
      <c r="A17" s="3" t="s">
        <v>463</v>
      </c>
    </row>
    <row r="18" spans="1:4">
      <c r="A18" s="4" t="s">
        <v>35</v>
      </c>
      <c r="C18" s="6" t="n">
        <v>545850</v>
      </c>
      <c r="D18" s="6" t="n">
        <v>639888</v>
      </c>
    </row>
    <row r="19" spans="1:4">
      <c r="A19" s="4" t="s">
        <v>467</v>
      </c>
    </row>
    <row r="20" spans="1:4">
      <c r="A20" s="3" t="s">
        <v>463</v>
      </c>
    </row>
    <row r="21" spans="1:4">
      <c r="A21" s="4" t="s">
        <v>35</v>
      </c>
      <c r="C21" s="7" t="n">
        <v>121142</v>
      </c>
      <c r="D21" s="7" t="n">
        <v>126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68</v>
      </c>
      <c r="B1" s="2" t="s">
        <v>2</v>
      </c>
      <c r="C1" s="2" t="s">
        <v>32</v>
      </c>
    </row>
    <row r="2" spans="1:3">
      <c r="A2" s="3" t="s">
        <v>196</v>
      </c>
    </row>
    <row r="3" spans="1:3">
      <c r="A3" s="4" t="s">
        <v>469</v>
      </c>
      <c r="B3" s="7" t="n">
        <v>361779</v>
      </c>
      <c r="C3" s="7" t="n">
        <v>419977</v>
      </c>
    </row>
    <row r="4" spans="1:3">
      <c r="A4" s="4" t="s">
        <v>470</v>
      </c>
      <c r="B4" s="7" t="n">
        <v>73123</v>
      </c>
      <c r="C4" s="7" t="n">
        <v>1262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71</v>
      </c>
      <c r="B1" s="2" t="s">
        <v>2</v>
      </c>
      <c r="C1" s="2" t="s">
        <v>32</v>
      </c>
    </row>
    <row r="2" spans="1:3">
      <c r="A2" s="3" t="s">
        <v>122</v>
      </c>
    </row>
    <row r="3" spans="1:3">
      <c r="A3" s="4" t="s">
        <v>472</v>
      </c>
      <c r="B3" s="7" t="n">
        <v>17377</v>
      </c>
      <c r="C3" s="7" t="n">
        <v>11962</v>
      </c>
    </row>
    <row r="4" spans="1:3">
      <c r="A4" s="4" t="s">
        <v>473</v>
      </c>
      <c r="B4" s="6" t="n">
        <v>1447</v>
      </c>
      <c r="C4" s="6" t="n">
        <v>9613</v>
      </c>
    </row>
    <row r="5" spans="1:3">
      <c r="A5" s="4" t="s">
        <v>474</v>
      </c>
      <c r="B5" s="6" t="n">
        <v>17581</v>
      </c>
      <c r="C5" s="6" t="n">
        <v>18539</v>
      </c>
    </row>
    <row r="6" spans="1:3">
      <c r="A6" s="4" t="s">
        <v>80</v>
      </c>
      <c r="B6" s="7" t="n">
        <v>36405</v>
      </c>
      <c r="C6" s="7" t="n">
        <v>401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475</v>
      </c>
      <c r="B1" s="2" t="s">
        <v>476</v>
      </c>
    </row>
    <row r="2" spans="1:2">
      <c r="A2" s="3" t="s">
        <v>122</v>
      </c>
    </row>
    <row r="3" spans="1:2">
      <c r="A3" s="4" t="s">
        <v>93</v>
      </c>
      <c r="B3" s="7" t="n">
        <v>409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32</v>
      </c>
      <c r="C2" s="2" t="s">
        <v>2</v>
      </c>
      <c r="D2" s="2" t="s">
        <v>478</v>
      </c>
      <c r="E2" s="2" t="s">
        <v>479</v>
      </c>
    </row>
    <row r="3" spans="1:5">
      <c r="A3" s="3" t="s">
        <v>202</v>
      </c>
    </row>
    <row r="4" spans="1:5">
      <c r="A4" s="4" t="s">
        <v>90</v>
      </c>
      <c r="B4" s="7" t="n">
        <v>18851</v>
      </c>
      <c r="C4" s="7" t="n">
        <v>18851</v>
      </c>
      <c r="D4" s="7" t="n">
        <v>18851</v>
      </c>
      <c r="E4" s="7" t="n">
        <v>0</v>
      </c>
    </row>
    <row r="5" spans="1:5">
      <c r="A5" s="4" t="s">
        <v>480</v>
      </c>
      <c r="B5" s="7" t="n">
        <v>13636</v>
      </c>
    </row>
    <row r="6" spans="1:5">
      <c r="A6" s="6" t="n">
        <v>2016</v>
      </c>
      <c r="C6" s="6" t="n">
        <v>13882</v>
      </c>
    </row>
    <row r="7" spans="1:5">
      <c r="A7" s="6" t="n">
        <v>2017</v>
      </c>
      <c r="C7" s="6" t="n">
        <v>13680</v>
      </c>
    </row>
    <row r="8" spans="1:5">
      <c r="A8" s="6" t="n">
        <v>2018</v>
      </c>
      <c r="C8" s="6" t="n">
        <v>13334</v>
      </c>
    </row>
    <row r="9" spans="1:5">
      <c r="A9" s="6" t="n">
        <v>2019</v>
      </c>
      <c r="C9" s="6" t="n">
        <v>12926</v>
      </c>
    </row>
    <row r="10" spans="1:5">
      <c r="A10" s="6" t="n">
        <v>2020</v>
      </c>
      <c r="C10" s="7" t="n">
        <v>128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7" t="n">
        <v>185947</v>
      </c>
      <c r="C3" s="7" t="n">
        <v>176977</v>
      </c>
    </row>
    <row r="4" spans="1:3">
      <c r="A4" s="4" t="s">
        <v>484</v>
      </c>
      <c r="B4" s="6" t="n">
        <v>195764</v>
      </c>
      <c r="C4" s="6" t="n">
        <v>186794</v>
      </c>
    </row>
    <row r="5" spans="1:3">
      <c r="A5" s="4" t="s">
        <v>485</v>
      </c>
      <c r="B5" s="6" t="n">
        <v>-62274</v>
      </c>
      <c r="C5" s="6" t="n">
        <v>-49010</v>
      </c>
    </row>
    <row r="6" spans="1:3">
      <c r="A6" s="4" t="s">
        <v>486</v>
      </c>
      <c r="B6" s="6" t="n">
        <v>123673</v>
      </c>
      <c r="C6" s="6" t="n">
        <v>127967</v>
      </c>
    </row>
    <row r="7" spans="1:3">
      <c r="A7" s="4" t="s">
        <v>133</v>
      </c>
      <c r="B7" s="6" t="n">
        <v>133490</v>
      </c>
      <c r="C7" s="6" t="n">
        <v>137784</v>
      </c>
    </row>
    <row r="8" spans="1:3">
      <c r="A8" s="4" t="s">
        <v>487</v>
      </c>
    </row>
    <row r="9" spans="1:3">
      <c r="A9" s="3" t="s">
        <v>482</v>
      </c>
    </row>
    <row r="10" spans="1:3">
      <c r="A10" s="4" t="s">
        <v>483</v>
      </c>
      <c r="B10" s="6" t="n">
        <v>170764</v>
      </c>
      <c r="C10" s="6" t="n">
        <v>161589</v>
      </c>
    </row>
    <row r="11" spans="1:3">
      <c r="A11" s="4" t="s">
        <v>485</v>
      </c>
      <c r="B11" s="6" t="n">
        <v>-52375</v>
      </c>
      <c r="C11" s="6" t="n">
        <v>-39831</v>
      </c>
    </row>
    <row r="12" spans="1:3">
      <c r="A12" s="4" t="s">
        <v>486</v>
      </c>
      <c r="B12" s="6" t="n">
        <v>118389</v>
      </c>
      <c r="C12" s="6" t="n">
        <v>121758</v>
      </c>
    </row>
    <row r="13" spans="1:3">
      <c r="A13" s="4" t="s">
        <v>488</v>
      </c>
    </row>
    <row r="14" spans="1:3">
      <c r="A14" s="3" t="s">
        <v>482</v>
      </c>
    </row>
    <row r="15" spans="1:3">
      <c r="A15" s="4" t="s">
        <v>483</v>
      </c>
      <c r="B15" s="6" t="n">
        <v>3266</v>
      </c>
      <c r="C15" s="6" t="n">
        <v>3465</v>
      </c>
    </row>
    <row r="16" spans="1:3">
      <c r="A16" s="4" t="s">
        <v>485</v>
      </c>
      <c r="B16" s="6" t="n">
        <v>-578</v>
      </c>
      <c r="C16" s="6" t="n">
        <v>-540</v>
      </c>
    </row>
    <row r="17" spans="1:3">
      <c r="A17" s="4" t="s">
        <v>486</v>
      </c>
      <c r="B17" s="6" t="n">
        <v>2688</v>
      </c>
      <c r="C17" s="6" t="n">
        <v>2925</v>
      </c>
    </row>
    <row r="18" spans="1:3">
      <c r="A18" s="4" t="s">
        <v>489</v>
      </c>
    </row>
    <row r="19" spans="1:3">
      <c r="A19" s="3" t="s">
        <v>482</v>
      </c>
    </row>
    <row r="20" spans="1:3">
      <c r="A20" s="4" t="s">
        <v>483</v>
      </c>
      <c r="B20" s="6" t="n">
        <v>8800</v>
      </c>
      <c r="C20" s="6" t="n">
        <v>8800</v>
      </c>
    </row>
    <row r="21" spans="1:3">
      <c r="A21" s="4" t="s">
        <v>485</v>
      </c>
      <c r="B21" s="6" t="n">
        <v>-6641</v>
      </c>
      <c r="C21" s="6" t="n">
        <v>-6188</v>
      </c>
    </row>
    <row r="22" spans="1:3">
      <c r="A22" s="4" t="s">
        <v>486</v>
      </c>
      <c r="B22" s="6" t="n">
        <v>2159</v>
      </c>
      <c r="C22" s="6" t="n">
        <v>2612</v>
      </c>
    </row>
    <row r="23" spans="1:3">
      <c r="A23" s="4" t="s">
        <v>490</v>
      </c>
    </row>
    <row r="24" spans="1:3">
      <c r="A24" s="3" t="s">
        <v>482</v>
      </c>
    </row>
    <row r="25" spans="1:3">
      <c r="A25" s="4" t="s">
        <v>483</v>
      </c>
      <c r="B25" s="6" t="n">
        <v>3117</v>
      </c>
      <c r="C25" s="6" t="n">
        <v>3123</v>
      </c>
    </row>
    <row r="26" spans="1:3">
      <c r="A26" s="4" t="s">
        <v>485</v>
      </c>
      <c r="B26" s="6" t="n">
        <v>-2680</v>
      </c>
      <c r="C26" s="6" t="n">
        <v>-2451</v>
      </c>
    </row>
    <row r="27" spans="1:3">
      <c r="A27" s="4" t="s">
        <v>486</v>
      </c>
      <c r="B27" s="6" t="n">
        <v>437</v>
      </c>
      <c r="C27" s="6" t="n">
        <v>672</v>
      </c>
    </row>
    <row r="28" spans="1:3">
      <c r="A28" s="4" t="s">
        <v>491</v>
      </c>
    </row>
    <row r="29" spans="1:3">
      <c r="A29" s="3" t="s">
        <v>482</v>
      </c>
    </row>
    <row r="30" spans="1:3">
      <c r="A30" s="4" t="s">
        <v>492</v>
      </c>
      <c r="B30" s="6" t="n">
        <v>9817</v>
      </c>
      <c r="C30" s="6" t="n">
        <v>9817</v>
      </c>
    </row>
    <row r="31" spans="1:3">
      <c r="A31" s="4" t="s">
        <v>493</v>
      </c>
      <c r="B31" s="7" t="n">
        <v>9817</v>
      </c>
      <c r="C31" s="7" t="n">
        <v>98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4</v>
      </c>
      <c r="B1" s="2" t="s">
        <v>2</v>
      </c>
      <c r="C1" s="2" t="s">
        <v>32</v>
      </c>
    </row>
    <row r="2" spans="1:3">
      <c r="A2" s="3" t="s">
        <v>199</v>
      </c>
    </row>
    <row r="3" spans="1:3">
      <c r="A3" s="4" t="s">
        <v>472</v>
      </c>
      <c r="B3" s="7" t="n">
        <v>10387</v>
      </c>
      <c r="C3" s="7" t="n">
        <v>12509</v>
      </c>
    </row>
    <row r="4" spans="1:3">
      <c r="A4" s="4" t="s">
        <v>474</v>
      </c>
      <c r="B4" s="6" t="n">
        <v>6508</v>
      </c>
      <c r="C4" s="6" t="n">
        <v>3202</v>
      </c>
    </row>
    <row r="5" spans="1:3">
      <c r="A5" s="4" t="s">
        <v>94</v>
      </c>
      <c r="B5" s="7" t="n">
        <v>16895</v>
      </c>
      <c r="C5" s="7" t="n">
        <v>157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5</v>
      </c>
      <c r="B1" s="2" t="s">
        <v>2</v>
      </c>
      <c r="C1" s="2" t="s">
        <v>32</v>
      </c>
    </row>
    <row r="2" spans="1:3">
      <c r="A2" s="3" t="s">
        <v>199</v>
      </c>
    </row>
    <row r="3" spans="1:3">
      <c r="A3" s="4" t="s">
        <v>496</v>
      </c>
      <c r="B3" s="7" t="n">
        <v>909</v>
      </c>
      <c r="C3" s="7" t="n">
        <v>9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7"/>
    <col customWidth="1" max="2" min="2" width="12"/>
    <col customWidth="1" max="3" min="3" width="58"/>
    <col customWidth="1" max="4" min="4" width="22"/>
    <col customWidth="1" max="5" min="5" width="40"/>
    <col customWidth="1" max="6" min="6" width="27"/>
    <col customWidth="1" max="7" min="7" width="54"/>
    <col customWidth="1" max="8" min="8" width="35"/>
    <col customWidth="1" max="9" min="9" width="43"/>
    <col customWidth="1" max="10" min="10" width="77"/>
  </cols>
  <sheetData>
    <row r="1" spans="1:10">
      <c r="A1" s="1" t="s">
        <v>132</v>
      </c>
      <c r="B1" s="2" t="s">
        <v>133</v>
      </c>
      <c r="C1" s="2" t="s">
        <v>134</v>
      </c>
      <c r="D1" s="2" t="s">
        <v>135</v>
      </c>
      <c r="E1" s="2" t="s">
        <v>136</v>
      </c>
      <c r="F1" s="2" t="s">
        <v>137</v>
      </c>
      <c r="G1" s="2" t="s">
        <v>138</v>
      </c>
      <c r="H1" s="2" t="s">
        <v>139</v>
      </c>
      <c r="I1" s="2" t="s">
        <v>140</v>
      </c>
      <c r="J1" s="2" t="s">
        <v>141</v>
      </c>
    </row>
    <row r="2" spans="1:10">
      <c r="A2" s="4" t="s">
        <v>142</v>
      </c>
      <c r="B2" s="7" t="n">
        <v>908416</v>
      </c>
      <c r="D2" s="7" t="n">
        <v>87850</v>
      </c>
      <c r="E2" s="7" t="n">
        <v>919</v>
      </c>
      <c r="F2" s="7" t="n">
        <v>1657936</v>
      </c>
      <c r="G2" s="7" t="n">
        <v>-551526</v>
      </c>
      <c r="H2" s="7" t="n">
        <v>-437555</v>
      </c>
      <c r="I2" s="7" t="n">
        <v>757624</v>
      </c>
      <c r="J2" s="7" t="n">
        <v>150792</v>
      </c>
    </row>
    <row r="3" spans="1:10">
      <c r="A3" s="4" t="s">
        <v>46</v>
      </c>
      <c r="B3" s="6" t="n">
        <v>133565</v>
      </c>
      <c r="F3" s="6" t="n">
        <v>111013</v>
      </c>
      <c r="I3" s="6" t="n">
        <v>111013</v>
      </c>
      <c r="J3" s="6" t="n">
        <v>22552</v>
      </c>
    </row>
    <row r="4" spans="1:10">
      <c r="A4" s="4" t="s">
        <v>54</v>
      </c>
      <c r="B4" s="6" t="n">
        <v>144711</v>
      </c>
      <c r="G4" s="6" t="n">
        <v>141506</v>
      </c>
      <c r="I4" s="6" t="n">
        <v>141506</v>
      </c>
      <c r="J4" s="6" t="n">
        <v>3205</v>
      </c>
    </row>
    <row r="5" spans="1:10">
      <c r="A5" s="4" t="s">
        <v>143</v>
      </c>
      <c r="B5" s="6" t="n">
        <v>278276</v>
      </c>
      <c r="F5" s="6" t="n">
        <v>111013</v>
      </c>
      <c r="G5" s="6" t="n">
        <v>141506</v>
      </c>
      <c r="I5" s="6" t="n">
        <v>252519</v>
      </c>
      <c r="J5" s="6" t="n">
        <v>25757</v>
      </c>
    </row>
    <row r="6" spans="1:10">
      <c r="A6" s="4" t="s">
        <v>144</v>
      </c>
      <c r="B6" s="6" t="n">
        <v>-9790</v>
      </c>
      <c r="J6" s="6" t="n">
        <v>-9790</v>
      </c>
    </row>
    <row r="7" spans="1:10">
      <c r="A7" s="4" t="s">
        <v>145</v>
      </c>
      <c r="B7" s="6" t="n">
        <v>7327</v>
      </c>
      <c r="E7" s="6" t="n">
        <v>3514</v>
      </c>
      <c r="F7" s="6" t="n">
        <v>-734</v>
      </c>
      <c r="H7" s="6" t="n">
        <v>4547</v>
      </c>
      <c r="I7" s="6" t="n">
        <v>7327</v>
      </c>
    </row>
    <row r="8" spans="1:10">
      <c r="A8" s="4" t="s">
        <v>146</v>
      </c>
      <c r="B8" s="6" t="n">
        <v>-26604</v>
      </c>
      <c r="F8" s="6" t="n">
        <v>-26604</v>
      </c>
      <c r="I8" s="6" t="n">
        <v>-26604</v>
      </c>
    </row>
    <row r="9" spans="1:10">
      <c r="A9" s="4" t="s">
        <v>147</v>
      </c>
      <c r="B9" s="6" t="n">
        <v>1157625</v>
      </c>
      <c r="D9" s="6" t="n">
        <v>87850</v>
      </c>
      <c r="E9" s="6" t="n">
        <v>4433</v>
      </c>
      <c r="F9" s="6" t="n">
        <v>1741611</v>
      </c>
      <c r="G9" s="6" t="n">
        <v>-410020</v>
      </c>
      <c r="H9" s="6" t="n">
        <v>-433008</v>
      </c>
      <c r="I9" s="6" t="n">
        <v>990866</v>
      </c>
      <c r="J9" s="6" t="n">
        <v>166759</v>
      </c>
    </row>
    <row r="10" spans="1:10">
      <c r="A10" s="4" t="s">
        <v>148</v>
      </c>
      <c r="B10" s="6" t="n">
        <v>-152250</v>
      </c>
      <c r="C10" s="7" t="n">
        <v>152250</v>
      </c>
      <c r="E10" s="6" t="n">
        <v>-3838</v>
      </c>
      <c r="F10" s="6" t="n">
        <v>-24447</v>
      </c>
      <c r="I10" s="6" t="n">
        <v>-28285</v>
      </c>
      <c r="J10" s="6" t="n">
        <v>-123965</v>
      </c>
    </row>
    <row r="11" spans="1:10">
      <c r="A11" s="4" t="s">
        <v>46</v>
      </c>
      <c r="B11" s="6" t="n">
        <v>236822</v>
      </c>
    </row>
    <row r="12" spans="1:10">
      <c r="A12" s="4" t="s">
        <v>46</v>
      </c>
      <c r="B12" s="6" t="n">
        <v>217556</v>
      </c>
      <c r="F12" s="6" t="n">
        <v>213578</v>
      </c>
      <c r="I12" s="6" t="n">
        <v>213578</v>
      </c>
      <c r="J12" s="6" t="n">
        <v>3978</v>
      </c>
    </row>
    <row r="13" spans="1:10">
      <c r="A13" s="4" t="s">
        <v>46</v>
      </c>
      <c r="C13" s="6" t="n">
        <v>19266</v>
      </c>
    </row>
    <row r="14" spans="1:10">
      <c r="A14" s="4" t="s">
        <v>54</v>
      </c>
      <c r="B14" s="6" t="n">
        <v>-124877</v>
      </c>
    </row>
    <row r="15" spans="1:10">
      <c r="A15" s="4" t="s">
        <v>54</v>
      </c>
      <c r="B15" s="6" t="n">
        <v>-124315</v>
      </c>
      <c r="G15" s="6" t="n">
        <v>-120582</v>
      </c>
      <c r="I15" s="6" t="n">
        <v>-120582</v>
      </c>
      <c r="J15" s="6" t="n">
        <v>-3733</v>
      </c>
    </row>
    <row r="16" spans="1:10">
      <c r="A16" s="4" t="s">
        <v>143</v>
      </c>
      <c r="B16" s="6" t="n">
        <v>111945</v>
      </c>
    </row>
    <row r="17" spans="1:10">
      <c r="A17" s="4" t="s">
        <v>54</v>
      </c>
      <c r="C17" s="6" t="n">
        <v>-562</v>
      </c>
    </row>
    <row r="18" spans="1:10">
      <c r="A18" s="4" t="s">
        <v>143</v>
      </c>
      <c r="B18" s="6" t="n">
        <v>93241</v>
      </c>
      <c r="F18" s="6" t="n">
        <v>213578</v>
      </c>
      <c r="G18" s="6" t="n">
        <v>-120582</v>
      </c>
      <c r="I18" s="6" t="n">
        <v>92996</v>
      </c>
      <c r="J18" s="6" t="n">
        <v>245</v>
      </c>
    </row>
    <row r="19" spans="1:10">
      <c r="A19" s="4" t="s">
        <v>143</v>
      </c>
      <c r="C19" s="6" t="n">
        <v>18704</v>
      </c>
    </row>
    <row r="20" spans="1:10">
      <c r="A20" s="4" t="s">
        <v>144</v>
      </c>
      <c r="B20" s="6" t="n">
        <v>-2570</v>
      </c>
      <c r="C20" s="6" t="n">
        <v>-5243</v>
      </c>
      <c r="J20" s="6" t="n">
        <v>-2570</v>
      </c>
    </row>
    <row r="21" spans="1:10">
      <c r="A21" s="4" t="s">
        <v>149</v>
      </c>
      <c r="C21" s="7" t="n">
        <v>-165711</v>
      </c>
    </row>
    <row r="22" spans="1:10">
      <c r="A22" s="4" t="s">
        <v>150</v>
      </c>
      <c r="B22" s="6" t="n">
        <v>200000</v>
      </c>
      <c r="E22" s="6" t="n">
        <v>2010</v>
      </c>
      <c r="F22" s="6" t="n">
        <v>37990</v>
      </c>
      <c r="H22" s="6" t="n">
        <v>160000</v>
      </c>
      <c r="I22" s="6" t="n">
        <v>200000</v>
      </c>
    </row>
    <row r="23" spans="1:10">
      <c r="A23" s="4" t="s">
        <v>145</v>
      </c>
      <c r="B23" s="6" t="n">
        <v>13753</v>
      </c>
      <c r="E23" s="6" t="n">
        <v>7157</v>
      </c>
      <c r="F23" s="6" t="n">
        <v>-88</v>
      </c>
      <c r="H23" s="6" t="n">
        <v>6684</v>
      </c>
      <c r="I23" s="6" t="n">
        <v>13753</v>
      </c>
    </row>
    <row r="24" spans="1:10">
      <c r="A24" s="4" t="s">
        <v>146</v>
      </c>
      <c r="B24" s="6" t="n">
        <v>-25538</v>
      </c>
      <c r="F24" s="6" t="n">
        <v>-25538</v>
      </c>
      <c r="I24" s="6" t="n">
        <v>-25538</v>
      </c>
    </row>
    <row r="25" spans="1:10">
      <c r="A25" s="4" t="s">
        <v>151</v>
      </c>
      <c r="B25" s="6" t="n">
        <v>884261</v>
      </c>
      <c r="D25" s="6" t="n">
        <v>87850</v>
      </c>
      <c r="E25" s="6" t="n">
        <v>5742</v>
      </c>
      <c r="F25" s="6" t="n">
        <v>1867126</v>
      </c>
      <c r="G25" s="6" t="n">
        <v>-530602</v>
      </c>
      <c r="H25" s="6" t="n">
        <v>-586324</v>
      </c>
      <c r="I25" s="6" t="n">
        <v>843792</v>
      </c>
      <c r="J25" s="6" t="n">
        <v>40469</v>
      </c>
    </row>
    <row r="26" spans="1:10">
      <c r="A26" s="4" t="s">
        <v>46</v>
      </c>
      <c r="B26" s="6" t="n">
        <v>215804</v>
      </c>
      <c r="F26" s="6" t="n">
        <v>212766</v>
      </c>
      <c r="I26" s="6" t="n">
        <v>212766</v>
      </c>
      <c r="J26" s="6" t="n">
        <v>3038</v>
      </c>
    </row>
    <row r="27" spans="1:10">
      <c r="A27" s="4" t="s">
        <v>54</v>
      </c>
      <c r="B27" s="6" t="n">
        <v>16608</v>
      </c>
      <c r="G27" s="6" t="n">
        <v>20835</v>
      </c>
      <c r="I27" s="6" t="n">
        <v>20835</v>
      </c>
      <c r="J27" s="6" t="n">
        <v>-4227</v>
      </c>
    </row>
    <row r="28" spans="1:10">
      <c r="A28" s="4" t="s">
        <v>143</v>
      </c>
      <c r="B28" s="6" t="n">
        <v>232412</v>
      </c>
      <c r="F28" s="6" t="n">
        <v>212766</v>
      </c>
      <c r="G28" s="6" t="n">
        <v>20835</v>
      </c>
      <c r="I28" s="6" t="n">
        <v>233601</v>
      </c>
      <c r="J28" s="6" t="n">
        <v>-1189</v>
      </c>
    </row>
    <row r="29" spans="1:10">
      <c r="A29" s="4" t="s">
        <v>144</v>
      </c>
      <c r="B29" s="6" t="n">
        <v>-917</v>
      </c>
      <c r="J29" s="6" t="n">
        <v>-917</v>
      </c>
    </row>
    <row r="30" spans="1:10">
      <c r="A30" s="4" t="s">
        <v>150</v>
      </c>
      <c r="E30" s="6" t="n">
        <v>2010</v>
      </c>
      <c r="F30" s="6" t="n">
        <v>37990</v>
      </c>
      <c r="H30" s="6" t="n">
        <v>-40000</v>
      </c>
    </row>
    <row r="31" spans="1:10">
      <c r="A31" s="4" t="s">
        <v>152</v>
      </c>
      <c r="B31" s="6" t="n">
        <v>-108821</v>
      </c>
      <c r="H31" s="6" t="n">
        <v>-108821</v>
      </c>
      <c r="I31" s="6" t="n">
        <v>-108821</v>
      </c>
    </row>
    <row r="32" spans="1:10">
      <c r="A32" s="4" t="s">
        <v>145</v>
      </c>
      <c r="B32" s="6" t="n">
        <v>34556</v>
      </c>
      <c r="E32" s="6" t="n">
        <v>8554</v>
      </c>
      <c r="F32" s="6" t="n">
        <v>1921</v>
      </c>
      <c r="H32" s="6" t="n">
        <v>24081</v>
      </c>
      <c r="I32" s="6" t="n">
        <v>34556</v>
      </c>
    </row>
    <row r="33" spans="1:10">
      <c r="A33" s="4" t="s">
        <v>146</v>
      </c>
      <c r="B33" s="6" t="n">
        <v>-23880</v>
      </c>
      <c r="F33" s="6" t="n">
        <v>-23880</v>
      </c>
      <c r="I33" s="6" t="n">
        <v>-23880</v>
      </c>
    </row>
    <row r="34" spans="1:10">
      <c r="A34" s="4" t="s">
        <v>153</v>
      </c>
      <c r="B34" s="7" t="n">
        <v>1017611</v>
      </c>
      <c r="D34" s="7" t="n">
        <v>87850</v>
      </c>
      <c r="E34" s="7" t="n">
        <v>16306</v>
      </c>
      <c r="F34" s="7" t="n">
        <v>2095923</v>
      </c>
      <c r="G34" s="7" t="n">
        <v>-509767</v>
      </c>
      <c r="H34" s="7" t="n">
        <v>-711064</v>
      </c>
      <c r="I34" s="7" t="n">
        <v>979248</v>
      </c>
      <c r="J34" s="7" t="n">
        <v>383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2</v>
      </c>
    </row>
    <row r="2" spans="1:3">
      <c r="A2" s="3" t="s">
        <v>207</v>
      </c>
    </row>
    <row r="3" spans="1:3">
      <c r="A3" s="4" t="s">
        <v>498</v>
      </c>
      <c r="B3" s="7" t="n">
        <v>80633</v>
      </c>
      <c r="C3" s="7" t="n">
        <v>62669</v>
      </c>
    </row>
    <row r="4" spans="1:3">
      <c r="A4" s="4" t="s">
        <v>262</v>
      </c>
      <c r="B4" s="6" t="n">
        <v>74018</v>
      </c>
      <c r="C4" s="6" t="n">
        <v>69892</v>
      </c>
    </row>
    <row r="5" spans="1:3">
      <c r="A5" s="4" t="s">
        <v>499</v>
      </c>
      <c r="B5" s="6" t="n">
        <v>15929</v>
      </c>
      <c r="C5" s="6" t="n">
        <v>14562</v>
      </c>
    </row>
    <row r="6" spans="1:3">
      <c r="A6" s="4" t="s">
        <v>500</v>
      </c>
      <c r="B6" s="6" t="n">
        <v>12351</v>
      </c>
      <c r="C6" s="6" t="n">
        <v>11428</v>
      </c>
    </row>
    <row r="7" spans="1:3">
      <c r="A7" s="4" t="s">
        <v>501</v>
      </c>
      <c r="B7" s="6" t="n">
        <v>6311</v>
      </c>
      <c r="C7" s="6" t="n">
        <v>8331</v>
      </c>
    </row>
    <row r="8" spans="1:3">
      <c r="A8" s="4" t="s">
        <v>474</v>
      </c>
      <c r="B8" s="6" t="n">
        <v>10126</v>
      </c>
      <c r="C8" s="6" t="n">
        <v>17450</v>
      </c>
    </row>
    <row r="9" spans="1:3">
      <c r="A9" s="4" t="s">
        <v>99</v>
      </c>
      <c r="B9" s="7" t="n">
        <v>199368</v>
      </c>
      <c r="C9" s="7" t="n">
        <v>1843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33</v>
      </c>
    </row>
    <row r="3" spans="1:4">
      <c r="A3" s="3" t="s">
        <v>503</v>
      </c>
    </row>
    <row r="4" spans="1:4">
      <c r="A4" s="4" t="s">
        <v>504</v>
      </c>
      <c r="B4" s="7" t="n">
        <v>334028</v>
      </c>
      <c r="C4" s="7" t="n">
        <v>348519</v>
      </c>
      <c r="D4" s="7" t="n">
        <v>212971</v>
      </c>
    </row>
    <row r="5" spans="1:4">
      <c r="A5" s="4" t="s">
        <v>505</v>
      </c>
    </row>
    <row r="6" spans="1:4">
      <c r="A6" s="3" t="s">
        <v>503</v>
      </c>
    </row>
    <row r="7" spans="1:4">
      <c r="A7" s="4" t="s">
        <v>504</v>
      </c>
      <c r="B7" s="6" t="n">
        <v>314263</v>
      </c>
      <c r="C7" s="6" t="n">
        <v>165888</v>
      </c>
      <c r="D7" s="6" t="n">
        <v>107918</v>
      </c>
    </row>
    <row r="8" spans="1:4">
      <c r="A8" s="4" t="s">
        <v>506</v>
      </c>
    </row>
    <row r="9" spans="1:4">
      <c r="A9" s="3" t="s">
        <v>503</v>
      </c>
    </row>
    <row r="10" spans="1:4">
      <c r="A10" s="4" t="s">
        <v>504</v>
      </c>
      <c r="B10" s="7" t="n">
        <v>19765</v>
      </c>
      <c r="C10" s="7" t="n">
        <v>182631</v>
      </c>
      <c r="D10" s="7" t="n">
        <v>1050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8</v>
      </c>
    </row>
    <row r="4" spans="1:4">
      <c r="A4" s="4" t="s">
        <v>509</v>
      </c>
      <c r="B4" s="7" t="n">
        <v>67405</v>
      </c>
      <c r="C4" s="7" t="n">
        <v>46270</v>
      </c>
      <c r="D4" s="7" t="n">
        <v>7879</v>
      </c>
    </row>
    <row r="5" spans="1:4">
      <c r="A5" s="4" t="s">
        <v>510</v>
      </c>
      <c r="B5" s="6" t="n">
        <v>12837</v>
      </c>
      <c r="C5" s="6" t="n">
        <v>8678</v>
      </c>
      <c r="D5" s="6" t="n">
        <v>2576</v>
      </c>
    </row>
    <row r="6" spans="1:4">
      <c r="A6" s="4" t="s">
        <v>511</v>
      </c>
      <c r="B6" s="6" t="n">
        <v>12948</v>
      </c>
      <c r="C6" s="6" t="n">
        <v>53120</v>
      </c>
      <c r="D6" s="6" t="n">
        <v>34922</v>
      </c>
    </row>
    <row r="7" spans="1:4">
      <c r="A7" s="4" t="s">
        <v>512</v>
      </c>
      <c r="B7" s="6" t="n">
        <v>93190</v>
      </c>
      <c r="C7" s="6" t="n">
        <v>108068</v>
      </c>
      <c r="D7" s="6" t="n">
        <v>45377</v>
      </c>
    </row>
    <row r="8" spans="1:4">
      <c r="A8" s="3" t="s">
        <v>513</v>
      </c>
    </row>
    <row r="9" spans="1:4">
      <c r="A9" s="4" t="s">
        <v>509</v>
      </c>
      <c r="B9" s="6" t="n">
        <v>23466</v>
      </c>
      <c r="C9" s="6" t="n">
        <v>5282</v>
      </c>
      <c r="D9" s="6" t="n">
        <v>26647</v>
      </c>
    </row>
    <row r="10" spans="1:4">
      <c r="A10" s="4" t="s">
        <v>510</v>
      </c>
      <c r="B10" s="6" t="n">
        <v>5157</v>
      </c>
      <c r="C10" s="6" t="n">
        <v>82</v>
      </c>
      <c r="D10" s="6" t="n">
        <v>7255</v>
      </c>
    </row>
    <row r="11" spans="1:4">
      <c r="A11" s="4" t="s">
        <v>511</v>
      </c>
      <c r="B11" s="6" t="n">
        <v>-3589</v>
      </c>
      <c r="C11" s="6" t="n">
        <v>-1735</v>
      </c>
      <c r="D11" s="6" t="n">
        <v>127</v>
      </c>
    </row>
    <row r="12" spans="1:4">
      <c r="A12" s="4" t="s">
        <v>514</v>
      </c>
      <c r="B12" s="6" t="n">
        <v>25034</v>
      </c>
      <c r="C12" s="6" t="n">
        <v>3629</v>
      </c>
      <c r="D12" s="6" t="n">
        <v>34029</v>
      </c>
    </row>
    <row r="13" spans="1:4">
      <c r="A13" s="4" t="s">
        <v>45</v>
      </c>
      <c r="B13" s="7" t="n">
        <v>118224</v>
      </c>
      <c r="C13" s="7" t="n">
        <v>111697</v>
      </c>
      <c r="D13" s="7" t="n">
        <v>794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210</v>
      </c>
    </row>
    <row r="4" spans="1:4">
      <c r="A4" s="4" t="s">
        <v>516</v>
      </c>
      <c r="B4" s="7" t="n">
        <v>116910</v>
      </c>
      <c r="C4" s="7" t="n">
        <v>121982</v>
      </c>
      <c r="D4" s="7" t="n">
        <v>74540</v>
      </c>
    </row>
    <row r="5" spans="1:4">
      <c r="A5" s="4" t="s">
        <v>517</v>
      </c>
      <c r="B5" s="6" t="n">
        <v>18376</v>
      </c>
    </row>
    <row r="6" spans="1:4">
      <c r="A6" s="4" t="s">
        <v>518</v>
      </c>
      <c r="B6" s="6" t="n">
        <v>-18200</v>
      </c>
      <c r="C6" s="6" t="n">
        <v>1382</v>
      </c>
      <c r="D6" s="6" t="n">
        <v>4001</v>
      </c>
    </row>
    <row r="7" spans="1:4">
      <c r="A7" s="4" t="s">
        <v>519</v>
      </c>
      <c r="B7" s="6" t="n">
        <v>12321</v>
      </c>
      <c r="C7" s="6" t="n">
        <v>7123</v>
      </c>
      <c r="D7" s="6" t="n">
        <v>4414</v>
      </c>
    </row>
    <row r="8" spans="1:4">
      <c r="A8" s="4" t="s">
        <v>520</v>
      </c>
      <c r="B8" s="6" t="n">
        <v>-6580</v>
      </c>
      <c r="C8" s="6" t="n">
        <v>-3745</v>
      </c>
      <c r="D8" s="6" t="n">
        <v>-1925</v>
      </c>
    </row>
    <row r="9" spans="1:4">
      <c r="A9" s="4" t="s">
        <v>521</v>
      </c>
      <c r="B9" s="6" t="n">
        <v>-3186</v>
      </c>
      <c r="C9" s="6" t="n">
        <v>-1455</v>
      </c>
      <c r="D9" s="6" t="n">
        <v>-2334</v>
      </c>
    </row>
    <row r="10" spans="1:4">
      <c r="A10" s="4" t="s">
        <v>522</v>
      </c>
      <c r="B10" s="6" t="n">
        <v>2383</v>
      </c>
      <c r="D10" s="6" t="n">
        <v>3702</v>
      </c>
    </row>
    <row r="11" spans="1:4">
      <c r="A11" s="4" t="s">
        <v>523</v>
      </c>
      <c r="B11" s="6" t="n">
        <v>-932</v>
      </c>
      <c r="C11" s="6" t="n">
        <v>-35095</v>
      </c>
      <c r="D11" s="6" t="n">
        <v>-9633</v>
      </c>
    </row>
    <row r="12" spans="1:4">
      <c r="A12" s="4" t="s">
        <v>524</v>
      </c>
      <c r="B12" s="6" t="n">
        <v>-2868</v>
      </c>
      <c r="C12" s="6" t="n">
        <v>-262</v>
      </c>
      <c r="D12" s="6" t="n">
        <v>6641</v>
      </c>
    </row>
    <row r="13" spans="1:4">
      <c r="A13" s="4" t="s">
        <v>525</v>
      </c>
      <c r="C13" s="6" t="n">
        <v>21767</v>
      </c>
    </row>
    <row r="14" spans="1:4">
      <c r="A14" s="4" t="s">
        <v>45</v>
      </c>
      <c r="B14" s="7" t="n">
        <v>118224</v>
      </c>
      <c r="C14" s="7" t="n">
        <v>111697</v>
      </c>
      <c r="D14" s="7" t="n">
        <v>794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526</v>
      </c>
      <c r="B1" s="2" t="s">
        <v>1</v>
      </c>
    </row>
    <row r="2" spans="1:2">
      <c r="B2" s="2" t="s">
        <v>2</v>
      </c>
    </row>
    <row r="3" spans="1:2">
      <c r="A3" s="3" t="s">
        <v>210</v>
      </c>
    </row>
    <row r="4" spans="1:2">
      <c r="A4" s="4" t="s">
        <v>527</v>
      </c>
      <c r="B4"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2</v>
      </c>
      <c r="C2" s="2" t="s">
        <v>32</v>
      </c>
      <c r="D2" s="2" t="s">
        <v>33</v>
      </c>
      <c r="E2" s="2" t="s">
        <v>379</v>
      </c>
    </row>
    <row r="3" spans="1:5">
      <c r="A3" s="3" t="s">
        <v>210</v>
      </c>
    </row>
    <row r="4" spans="1:5">
      <c r="A4" s="4" t="s">
        <v>529</v>
      </c>
      <c r="B4" s="7" t="n">
        <v>76206</v>
      </c>
      <c r="C4" s="7" t="n">
        <v>63390</v>
      </c>
      <c r="D4" s="7" t="n">
        <v>76782</v>
      </c>
    </row>
    <row r="5" spans="1:5">
      <c r="A5" s="4" t="s">
        <v>530</v>
      </c>
      <c r="B5" s="6" t="n">
        <v>4906</v>
      </c>
    </row>
    <row r="6" spans="1:5">
      <c r="A6" s="4" t="s">
        <v>531</v>
      </c>
      <c r="B6" s="6" t="n">
        <v>48905</v>
      </c>
    </row>
    <row r="7" spans="1:5">
      <c r="A7" s="4" t="s">
        <v>532</v>
      </c>
      <c r="B7" s="6" t="n">
        <v>741</v>
      </c>
    </row>
    <row r="8" spans="1:5">
      <c r="A8" s="4" t="s">
        <v>533</v>
      </c>
      <c r="B8" s="6" t="n">
        <v>262</v>
      </c>
    </row>
    <row r="9" spans="1:5">
      <c r="A9" s="4" t="s">
        <v>534</v>
      </c>
      <c r="B9" s="6" t="n">
        <v>5843</v>
      </c>
      <c r="C9" s="6" t="n">
        <v>8314</v>
      </c>
      <c r="D9" s="6" t="n">
        <v>5878</v>
      </c>
      <c r="E9" s="7" t="n">
        <v>5138</v>
      </c>
    </row>
    <row r="10" spans="1:5">
      <c r="A10" s="4" t="s">
        <v>535</v>
      </c>
      <c r="B10" s="6" t="n">
        <v>5843</v>
      </c>
    </row>
    <row r="11" spans="1:5">
      <c r="A11" s="4" t="s">
        <v>536</v>
      </c>
      <c r="B11" s="6" t="n">
        <v>63</v>
      </c>
      <c r="C11" s="7" t="n">
        <v>261</v>
      </c>
      <c r="D11" s="7" t="n">
        <v>138</v>
      </c>
    </row>
    <row r="12" spans="1:5">
      <c r="A12" s="4" t="s">
        <v>537</v>
      </c>
      <c r="B12" s="6" t="n">
        <v>488</v>
      </c>
    </row>
    <row r="13" spans="1:5">
      <c r="A13" s="4" t="s">
        <v>538</v>
      </c>
      <c r="B13" s="7" t="n">
        <v>5384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7" t="n">
        <v>197657</v>
      </c>
      <c r="C3" s="7" t="n">
        <v>224123</v>
      </c>
    </row>
    <row r="4" spans="1:3">
      <c r="A4" s="4" t="s">
        <v>262</v>
      </c>
      <c r="B4" s="6" t="n">
        <v>61456</v>
      </c>
      <c r="C4" s="6" t="n">
        <v>68355</v>
      </c>
    </row>
    <row r="5" spans="1:3">
      <c r="A5" s="4" t="s">
        <v>542</v>
      </c>
      <c r="B5" s="6" t="n">
        <v>11187</v>
      </c>
      <c r="C5" s="6" t="n">
        <v>28812</v>
      </c>
    </row>
    <row r="6" spans="1:3">
      <c r="A6" s="4" t="s">
        <v>543</v>
      </c>
      <c r="B6" s="6" t="n">
        <v>45747</v>
      </c>
      <c r="C6" s="6" t="n">
        <v>48087</v>
      </c>
    </row>
    <row r="7" spans="1:3">
      <c r="A7" s="4" t="s">
        <v>544</v>
      </c>
      <c r="B7" s="6" t="n">
        <v>316047</v>
      </c>
      <c r="C7" s="6" t="n">
        <v>369377</v>
      </c>
    </row>
    <row r="8" spans="1:3">
      <c r="A8" s="3" t="s">
        <v>545</v>
      </c>
    </row>
    <row r="9" spans="1:3">
      <c r="A9" s="4" t="s">
        <v>546</v>
      </c>
      <c r="B9" s="6" t="n">
        <v>-156520</v>
      </c>
      <c r="C9" s="6" t="n">
        <v>-141374</v>
      </c>
    </row>
    <row r="10" spans="1:3">
      <c r="A10" s="4" t="s">
        <v>543</v>
      </c>
      <c r="B10" s="6" t="n">
        <v>-10399</v>
      </c>
      <c r="C10" s="6" t="n">
        <v>-10455</v>
      </c>
    </row>
    <row r="11" spans="1:3">
      <c r="A11" s="4" t="s">
        <v>547</v>
      </c>
      <c r="B11" s="6" t="n">
        <v>-166919</v>
      </c>
      <c r="C11" s="6" t="n">
        <v>-151829</v>
      </c>
    </row>
    <row r="12" spans="1:3">
      <c r="A12" s="4" t="s">
        <v>548</v>
      </c>
      <c r="B12" s="6" t="n">
        <v>149128</v>
      </c>
      <c r="C12" s="6" t="n">
        <v>217548</v>
      </c>
    </row>
    <row r="13" spans="1:3">
      <c r="A13" s="4" t="s">
        <v>549</v>
      </c>
      <c r="B13" s="6" t="n">
        <v>-15103</v>
      </c>
      <c r="C13" s="6" t="n">
        <v>-33303</v>
      </c>
    </row>
    <row r="14" spans="1:3">
      <c r="A14" s="4" t="s">
        <v>550</v>
      </c>
      <c r="B14" s="7" t="n">
        <v>134025</v>
      </c>
      <c r="C14" s="7" t="n">
        <v>1842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210</v>
      </c>
    </row>
    <row r="4" spans="1:4">
      <c r="A4" s="4" t="s">
        <v>552</v>
      </c>
      <c r="B4" s="7" t="n">
        <v>8314</v>
      </c>
      <c r="C4" s="7" t="n">
        <v>5878</v>
      </c>
      <c r="D4" s="7" t="n">
        <v>5138</v>
      </c>
    </row>
    <row r="5" spans="1:4">
      <c r="A5" s="4" t="s">
        <v>553</v>
      </c>
      <c r="B5" s="6" t="n">
        <v>-367</v>
      </c>
      <c r="D5" s="6" t="n">
        <v>-409</v>
      </c>
    </row>
    <row r="6" spans="1:4">
      <c r="A6" s="4" t="s">
        <v>554</v>
      </c>
      <c r="C6" s="6" t="n">
        <v>230</v>
      </c>
      <c r="D6" s="6" t="n">
        <v>566</v>
      </c>
    </row>
    <row r="7" spans="1:4">
      <c r="A7" s="4" t="s">
        <v>555</v>
      </c>
      <c r="B7" s="6" t="n">
        <v>1151</v>
      </c>
      <c r="C7" s="6" t="n">
        <v>2206</v>
      </c>
      <c r="D7" s="6" t="n">
        <v>1054</v>
      </c>
    </row>
    <row r="8" spans="1:4">
      <c r="A8" s="4" t="s">
        <v>556</v>
      </c>
      <c r="B8" s="6" t="n">
        <v>-942</v>
      </c>
      <c r="D8" s="6" t="n">
        <v>-471</v>
      </c>
    </row>
    <row r="9" spans="1:4">
      <c r="A9" s="4" t="s">
        <v>557</v>
      </c>
      <c r="B9" s="6" t="n">
        <v>-2313</v>
      </c>
    </row>
    <row r="10" spans="1:4">
      <c r="A10" s="4" t="s">
        <v>558</v>
      </c>
      <c r="B10" s="7" t="n">
        <v>5843</v>
      </c>
      <c r="C10" s="7" t="n">
        <v>8314</v>
      </c>
      <c r="D10" s="7" t="n">
        <v>58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r="1" spans="1:5">
      <c r="A1" s="1" t="s">
        <v>559</v>
      </c>
      <c r="B1" s="2" t="s">
        <v>1</v>
      </c>
    </row>
    <row r="2" spans="1:5">
      <c r="B2" s="2" t="s">
        <v>560</v>
      </c>
      <c r="C2" s="2" t="s">
        <v>476</v>
      </c>
      <c r="D2" s="2" t="s">
        <v>561</v>
      </c>
      <c r="E2" s="2" t="s">
        <v>479</v>
      </c>
    </row>
    <row r="3" spans="1:5">
      <c r="A3" s="3" t="s">
        <v>562</v>
      </c>
    </row>
    <row r="4" spans="1:5">
      <c r="A4" s="4" t="s">
        <v>563</v>
      </c>
      <c r="B4" s="7" t="n">
        <v>200000000</v>
      </c>
    </row>
    <row r="5" spans="1:5">
      <c r="A5" s="4" t="s">
        <v>564</v>
      </c>
      <c r="B5" s="6" t="n">
        <v>4</v>
      </c>
    </row>
    <row r="6" spans="1:5">
      <c r="A6" s="4" t="s">
        <v>565</v>
      </c>
      <c r="E6" s="4" t="s">
        <v>566</v>
      </c>
    </row>
    <row r="7" spans="1:5">
      <c r="A7" s="4" t="s">
        <v>567</v>
      </c>
      <c r="B7" s="7" t="n">
        <v>20000000</v>
      </c>
      <c r="C7" s="7" t="n">
        <v>20000000</v>
      </c>
    </row>
    <row r="8" spans="1:5">
      <c r="A8" s="4" t="s">
        <v>568</v>
      </c>
      <c r="B8" s="6" t="n">
        <v>20000000</v>
      </c>
      <c r="C8" s="6" t="n">
        <v>20000000</v>
      </c>
    </row>
    <row r="9" spans="1:5">
      <c r="A9" s="4" t="s">
        <v>569</v>
      </c>
      <c r="B9" s="6" t="n">
        <v>600000</v>
      </c>
    </row>
    <row r="10" spans="1:5">
      <c r="A10" s="4" t="s">
        <v>570</v>
      </c>
      <c r="B10" s="6" t="n">
        <v>600000</v>
      </c>
    </row>
    <row r="11" spans="1:5">
      <c r="A11" s="4" t="s">
        <v>571</v>
      </c>
      <c r="B11" s="6" t="n">
        <v>600000</v>
      </c>
    </row>
    <row r="12" spans="1:5">
      <c r="A12" s="4" t="s">
        <v>572</v>
      </c>
      <c r="B12" s="6" t="n">
        <v>174178000</v>
      </c>
    </row>
    <row r="13" spans="1:5">
      <c r="A13" s="4" t="s">
        <v>573</v>
      </c>
      <c r="B13" s="6" t="n">
        <v>0</v>
      </c>
    </row>
    <row r="14" spans="1:5">
      <c r="A14" s="4" t="s">
        <v>574</v>
      </c>
      <c r="B14" s="7" t="n">
        <v>12437000</v>
      </c>
      <c r="C14" s="7" t="n">
        <v>64551000</v>
      </c>
    </row>
    <row r="15" spans="1:5">
      <c r="A15" s="4" t="s">
        <v>575</v>
      </c>
      <c r="B15" s="4" t="s">
        <v>576</v>
      </c>
      <c r="C15" s="4" t="s">
        <v>577</v>
      </c>
    </row>
    <row r="16" spans="1:5">
      <c r="A16" s="4" t="s">
        <v>578</v>
      </c>
      <c r="B16" s="7" t="n">
        <v>27560000</v>
      </c>
      <c r="C16" s="7" t="n">
        <v>30346000</v>
      </c>
      <c r="D16" s="7" t="n">
        <v>30694000</v>
      </c>
    </row>
    <row r="17" spans="1:5">
      <c r="A17" s="4" t="s">
        <v>579</v>
      </c>
      <c r="B17" s="6" t="n">
        <v>4473000</v>
      </c>
      <c r="C17" s="6" t="n">
        <v>1878000</v>
      </c>
      <c r="D17" s="7" t="n">
        <v>3068000</v>
      </c>
    </row>
    <row r="18" spans="1:5">
      <c r="A18" s="4" t="s">
        <v>580</v>
      </c>
    </row>
    <row r="19" spans="1:5">
      <c r="A19" s="3" t="s">
        <v>562</v>
      </c>
    </row>
    <row r="20" spans="1:5">
      <c r="A20" s="4" t="s">
        <v>581</v>
      </c>
      <c r="B20" s="6" t="n">
        <v>0</v>
      </c>
    </row>
    <row r="21" spans="1:5">
      <c r="A21" s="4" t="s">
        <v>582</v>
      </c>
    </row>
    <row r="22" spans="1:5">
      <c r="A22" s="3" t="s">
        <v>562</v>
      </c>
    </row>
    <row r="23" spans="1:5">
      <c r="A23" s="4" t="s">
        <v>583</v>
      </c>
      <c r="C23" s="6" t="n">
        <v>24551000</v>
      </c>
    </row>
    <row r="24" spans="1:5">
      <c r="A24" s="4" t="s">
        <v>584</v>
      </c>
    </row>
    <row r="25" spans="1:5">
      <c r="A25" s="3" t="s">
        <v>562</v>
      </c>
    </row>
    <row r="26" spans="1:5">
      <c r="A26" s="4" t="s">
        <v>585</v>
      </c>
      <c r="B26" s="6" t="n">
        <v>108800000</v>
      </c>
    </row>
    <row r="27" spans="1:5">
      <c r="A27" s="4" t="s">
        <v>586</v>
      </c>
      <c r="B27" s="6" t="n">
        <v>98200000</v>
      </c>
    </row>
    <row r="28" spans="1:5">
      <c r="A28" s="4" t="s">
        <v>587</v>
      </c>
    </row>
    <row r="29" spans="1:5">
      <c r="A29" s="3" t="s">
        <v>562</v>
      </c>
    </row>
    <row r="30" spans="1:5">
      <c r="A30" s="4" t="s">
        <v>585</v>
      </c>
      <c r="B30" s="7" t="n">
        <v>400000000</v>
      </c>
    </row>
    <row r="31" spans="1:5">
      <c r="A31" s="4" t="s">
        <v>588</v>
      </c>
      <c r="B31" s="4" t="s">
        <v>589</v>
      </c>
    </row>
    <row r="32" spans="1:5">
      <c r="A32" s="4" t="s">
        <v>590</v>
      </c>
      <c r="B32" s="4" t="s">
        <v>591</v>
      </c>
    </row>
    <row r="33" spans="1:5">
      <c r="A33" s="4" t="s">
        <v>592</v>
      </c>
      <c r="B33" s="7" t="n">
        <v>0</v>
      </c>
    </row>
    <row r="34" spans="1:5">
      <c r="A34" s="4" t="s">
        <v>593</v>
      </c>
    </row>
    <row r="35" spans="1:5">
      <c r="A35" s="3" t="s">
        <v>562</v>
      </c>
    </row>
    <row r="36" spans="1:5">
      <c r="A36" s="4" t="s">
        <v>594</v>
      </c>
      <c r="B36" s="6" t="n">
        <v>100000000</v>
      </c>
    </row>
    <row r="37" spans="1:5">
      <c r="A37" s="4" t="s">
        <v>595</v>
      </c>
    </row>
    <row r="38" spans="1:5">
      <c r="A38" s="3" t="s">
        <v>562</v>
      </c>
    </row>
    <row r="39" spans="1:5">
      <c r="A39" s="4" t="s">
        <v>585</v>
      </c>
      <c r="B39" s="6" t="n">
        <v>110000000</v>
      </c>
    </row>
    <row r="40" spans="1:5">
      <c r="A40" s="4" t="s">
        <v>596</v>
      </c>
      <c r="B40" s="6" t="n">
        <v>37400000</v>
      </c>
      <c r="C40" s="6" t="n">
        <v>39200000</v>
      </c>
    </row>
    <row r="41" spans="1:5">
      <c r="A41" s="4" t="s">
        <v>597</v>
      </c>
    </row>
    <row r="42" spans="1:5">
      <c r="A42" s="3" t="s">
        <v>562</v>
      </c>
    </row>
    <row r="43" spans="1:5">
      <c r="A43" s="4" t="s">
        <v>598</v>
      </c>
      <c r="B43" s="6" t="n">
        <v>150000000</v>
      </c>
    </row>
    <row r="44" spans="1:5">
      <c r="A44" s="4" t="s">
        <v>592</v>
      </c>
      <c r="B44" s="6" t="n">
        <v>0</v>
      </c>
      <c r="C44" s="6" t="n">
        <v>40000000</v>
      </c>
    </row>
    <row r="45" spans="1:5">
      <c r="A45" s="4" t="s">
        <v>574</v>
      </c>
      <c r="C45" s="6" t="n">
        <v>40000000</v>
      </c>
    </row>
    <row r="46" spans="1:5">
      <c r="A46" s="4" t="s">
        <v>599</v>
      </c>
    </row>
    <row r="47" spans="1:5">
      <c r="A47" s="3" t="s">
        <v>562</v>
      </c>
    </row>
    <row r="48" spans="1:5">
      <c r="A48" s="4" t="s">
        <v>598</v>
      </c>
      <c r="B48" s="6" t="n">
        <v>175000000</v>
      </c>
    </row>
    <row r="49" spans="1:5">
      <c r="A49" s="4" t="s">
        <v>600</v>
      </c>
    </row>
    <row r="50" spans="1:5">
      <c r="A50" s="3" t="s">
        <v>562</v>
      </c>
    </row>
    <row r="51" spans="1:5">
      <c r="A51" s="4" t="s">
        <v>585</v>
      </c>
      <c r="B51" s="7" t="n">
        <v>504500000</v>
      </c>
    </row>
    <row r="52" spans="1:5">
      <c r="A52" s="4" t="s">
        <v>601</v>
      </c>
    </row>
    <row r="53" spans="1:5">
      <c r="A53" s="3" t="s">
        <v>562</v>
      </c>
    </row>
    <row r="54" spans="1:5">
      <c r="A54" s="4" t="s">
        <v>592</v>
      </c>
      <c r="C54"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02</v>
      </c>
      <c r="B1" s="2" t="s">
        <v>2</v>
      </c>
      <c r="C1" s="2" t="s">
        <v>32</v>
      </c>
    </row>
    <row r="2" spans="1:3">
      <c r="A2" s="3" t="s">
        <v>603</v>
      </c>
    </row>
    <row r="3" spans="1:3">
      <c r="A3" s="4" t="s">
        <v>604</v>
      </c>
      <c r="B3" s="7" t="n">
        <v>297921</v>
      </c>
      <c r="C3" s="7" t="n">
        <v>301046</v>
      </c>
    </row>
    <row r="4" spans="1:3">
      <c r="A4" s="4" t="s">
        <v>605</v>
      </c>
      <c r="B4" s="6" t="n">
        <v>909</v>
      </c>
      <c r="C4" s="6" t="n">
        <v>994</v>
      </c>
    </row>
    <row r="5" spans="1:3">
      <c r="A5" s="4" t="s">
        <v>606</v>
      </c>
      <c r="B5" s="6" t="n">
        <v>297012</v>
      </c>
      <c r="C5" s="6" t="n">
        <v>300052</v>
      </c>
    </row>
    <row r="6" spans="1:3">
      <c r="A6" s="4" t="s">
        <v>606</v>
      </c>
      <c r="B6" s="6" t="n">
        <v>297012</v>
      </c>
      <c r="C6" s="6" t="n">
        <v>300052</v>
      </c>
    </row>
    <row r="7" spans="1:3">
      <c r="A7" s="4" t="s">
        <v>607</v>
      </c>
      <c r="B7" s="6" t="n">
        <v>600</v>
      </c>
      <c r="C7" s="6" t="n">
        <v>2115</v>
      </c>
    </row>
    <row r="8" spans="1:3">
      <c r="A8" s="4" t="s">
        <v>608</v>
      </c>
      <c r="B8" s="6" t="n">
        <v>296412</v>
      </c>
      <c r="C8" s="6" t="n">
        <v>297937</v>
      </c>
    </row>
    <row r="9" spans="1:3">
      <c r="A9" s="4" t="s">
        <v>609</v>
      </c>
    </row>
    <row r="10" spans="1:3">
      <c r="A10" s="3" t="s">
        <v>603</v>
      </c>
    </row>
    <row r="11" spans="1:3">
      <c r="A11" s="4" t="s">
        <v>604</v>
      </c>
      <c r="B11" s="6" t="n">
        <v>297921</v>
      </c>
      <c r="C11" s="6" t="n">
        <v>298520</v>
      </c>
    </row>
    <row r="12" spans="1:3">
      <c r="A12" s="4" t="s">
        <v>610</v>
      </c>
    </row>
    <row r="13" spans="1:3">
      <c r="A13" s="3" t="s">
        <v>603</v>
      </c>
    </row>
    <row r="14" spans="1:3">
      <c r="A14" s="4" t="s">
        <v>604</v>
      </c>
      <c r="B14" s="6" t="n">
        <v>173578</v>
      </c>
      <c r="C14" s="6" t="n">
        <v>173578</v>
      </c>
    </row>
    <row r="15" spans="1:3">
      <c r="A15" s="4" t="s">
        <v>611</v>
      </c>
    </row>
    <row r="16" spans="1:3">
      <c r="A16" s="3" t="s">
        <v>603</v>
      </c>
    </row>
    <row r="17" spans="1:3">
      <c r="A17" s="4" t="s">
        <v>604</v>
      </c>
      <c r="B17" s="6" t="n">
        <v>116880</v>
      </c>
      <c r="C17" s="6" t="n">
        <v>116880</v>
      </c>
    </row>
    <row r="18" spans="1:3">
      <c r="A18" s="4" t="s">
        <v>612</v>
      </c>
    </row>
    <row r="19" spans="1:3">
      <c r="A19" s="3" t="s">
        <v>603</v>
      </c>
    </row>
    <row r="20" spans="1:3">
      <c r="A20" s="4" t="s">
        <v>604</v>
      </c>
      <c r="B20" s="7" t="n">
        <v>7463</v>
      </c>
      <c r="C20" s="6" t="n">
        <v>8062</v>
      </c>
    </row>
    <row r="21" spans="1:3">
      <c r="A21" s="4" t="s">
        <v>613</v>
      </c>
    </row>
    <row r="22" spans="1:3">
      <c r="A22" s="3" t="s">
        <v>603</v>
      </c>
    </row>
    <row r="23" spans="1:3">
      <c r="A23" s="4" t="s">
        <v>604</v>
      </c>
      <c r="C23" s="7" t="n">
        <v>25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54</v>
      </c>
      <c r="B1" s="2" t="s">
        <v>1</v>
      </c>
    </row>
    <row r="2" spans="1:4">
      <c r="B2" s="2" t="s">
        <v>2</v>
      </c>
      <c r="C2" s="2" t="s">
        <v>32</v>
      </c>
      <c r="D2" s="2" t="s">
        <v>33</v>
      </c>
    </row>
    <row r="3" spans="1:4">
      <c r="A3" s="4" t="s">
        <v>155</v>
      </c>
      <c r="B3" s="7" t="n">
        <v>4323</v>
      </c>
      <c r="C3" s="7" t="n">
        <v>1268</v>
      </c>
      <c r="D3" s="7" t="n">
        <v>494</v>
      </c>
    </row>
    <row r="4" spans="1:4">
      <c r="A4" s="4" t="s">
        <v>156</v>
      </c>
      <c r="B4" s="8" t="n">
        <v>0.42</v>
      </c>
      <c r="C4" s="8" t="n">
        <v>0.42</v>
      </c>
      <c r="D4" s="8" t="n">
        <v>0.42</v>
      </c>
    </row>
    <row r="5" spans="1:4">
      <c r="A5" s="4" t="s">
        <v>136</v>
      </c>
    </row>
    <row r="6" spans="1:4">
      <c r="A6" s="4" t="s">
        <v>155</v>
      </c>
      <c r="B6" s="7" t="n">
        <v>4323</v>
      </c>
      <c r="C6" s="7" t="n">
        <v>1268</v>
      </c>
      <c r="D6" s="7" t="n">
        <v>494</v>
      </c>
    </row>
    <row r="7" spans="1:4">
      <c r="A7" s="4" t="s">
        <v>137</v>
      </c>
    </row>
    <row r="8" spans="1:4">
      <c r="A8" s="4" t="s">
        <v>155</v>
      </c>
      <c r="B8" s="7" t="n">
        <v>4323</v>
      </c>
      <c r="C8" s="7" t="n">
        <v>1268</v>
      </c>
      <c r="D8" s="7" t="n">
        <v>494</v>
      </c>
    </row>
    <row r="9" spans="1:4">
      <c r="A9" s="4" t="s">
        <v>156</v>
      </c>
      <c r="B9" s="8" t="n">
        <v>0.42</v>
      </c>
      <c r="C9" s="8" t="n">
        <v>0.42</v>
      </c>
      <c r="D9" s="8" t="n">
        <v>0.42</v>
      </c>
    </row>
    <row r="10" spans="1:4">
      <c r="A10" s="4" t="s">
        <v>139</v>
      </c>
    </row>
    <row r="11" spans="1:4">
      <c r="A11" s="4" t="s">
        <v>155</v>
      </c>
      <c r="B11" s="7" t="n">
        <v>4323</v>
      </c>
      <c r="C11" s="7" t="n">
        <v>1268</v>
      </c>
      <c r="D11" s="7" t="n">
        <v>494</v>
      </c>
    </row>
    <row r="12" spans="1:4">
      <c r="A12" s="4" t="s">
        <v>140</v>
      </c>
    </row>
    <row r="13" spans="1:4">
      <c r="A13" s="4" t="s">
        <v>155</v>
      </c>
      <c r="B13" s="7" t="n">
        <v>4323</v>
      </c>
      <c r="C13" s="7" t="n">
        <v>1268</v>
      </c>
      <c r="D13" s="7" t="n">
        <v>494</v>
      </c>
    </row>
    <row r="14" spans="1:4">
      <c r="A14" s="4" t="s">
        <v>156</v>
      </c>
      <c r="B14" s="8" t="n">
        <v>0.42</v>
      </c>
      <c r="C14" s="8" t="n">
        <v>0.42</v>
      </c>
      <c r="D14" s="8"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14"/>
  </cols>
  <sheetData>
    <row r="1" spans="1:2">
      <c r="A1" s="1" t="s">
        <v>614</v>
      </c>
      <c r="B1" s="2" t="s">
        <v>32</v>
      </c>
    </row>
    <row r="2" spans="1:2">
      <c r="A2" s="4" t="s">
        <v>610</v>
      </c>
    </row>
    <row r="3" spans="1:2">
      <c r="A3" s="3" t="s">
        <v>603</v>
      </c>
    </row>
    <row r="4" spans="1:2">
      <c r="A4" s="4" t="s">
        <v>615</v>
      </c>
      <c r="B4" s="4" t="s">
        <v>616</v>
      </c>
    </row>
    <row r="5" spans="1:2">
      <c r="A5" s="4" t="s">
        <v>611</v>
      </c>
    </row>
    <row r="6" spans="1:2">
      <c r="A6" s="3" t="s">
        <v>603</v>
      </c>
    </row>
    <row r="7" spans="1:2">
      <c r="A7" s="4" t="s">
        <v>615</v>
      </c>
      <c r="B7" s="4" t="s">
        <v>617</v>
      </c>
    </row>
    <row r="8" spans="1:2">
      <c r="A8" s="4" t="s">
        <v>618</v>
      </c>
    </row>
    <row r="9" spans="1:2">
      <c r="A9" s="3" t="s">
        <v>603</v>
      </c>
    </row>
    <row r="10" spans="1:2">
      <c r="A10" s="4" t="s">
        <v>615</v>
      </c>
      <c r="B10" s="4" t="s">
        <v>619</v>
      </c>
    </row>
    <row r="11" spans="1:2">
      <c r="A11" s="4" t="s">
        <v>620</v>
      </c>
    </row>
    <row r="12" spans="1:2">
      <c r="A12" s="3" t="s">
        <v>603</v>
      </c>
    </row>
    <row r="13" spans="1:2">
      <c r="A13" s="4" t="s">
        <v>615</v>
      </c>
      <c r="B13" s="4" t="s">
        <v>6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392</v>
      </c>
      <c r="B4" s="4" t="s">
        <v>393</v>
      </c>
    </row>
    <row r="5" spans="1:3">
      <c r="A5" s="4" t="s">
        <v>624</v>
      </c>
      <c r="B5" s="7" t="n">
        <v>3400000</v>
      </c>
      <c r="C5" s="7" t="n">
        <v>5719000</v>
      </c>
    </row>
    <row r="6" spans="1:3">
      <c r="A6" s="4" t="s">
        <v>410</v>
      </c>
    </row>
    <row r="7" spans="1:3">
      <c r="A7" s="3" t="s">
        <v>623</v>
      </c>
    </row>
    <row r="8" spans="1:3">
      <c r="A8" s="4" t="s">
        <v>392</v>
      </c>
      <c r="C8" s="4" t="s">
        <v>393</v>
      </c>
    </row>
    <row r="9" spans="1:3">
      <c r="A9" s="4" t="s">
        <v>625</v>
      </c>
    </row>
    <row r="10" spans="1:3">
      <c r="A10" s="3" t="s">
        <v>623</v>
      </c>
    </row>
    <row r="11" spans="1:3">
      <c r="A11" s="4" t="s">
        <v>626</v>
      </c>
      <c r="B11" s="7" t="n">
        <v>68732000</v>
      </c>
      <c r="C11" s="7" t="n">
        <v>1707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7" t="n">
        <v>3698</v>
      </c>
      <c r="C3" s="7" t="n">
        <v>5979</v>
      </c>
    </row>
    <row r="4" spans="1:3">
      <c r="A4" s="4" t="s">
        <v>630</v>
      </c>
    </row>
    <row r="5" spans="1:3">
      <c r="A5" s="3" t="s">
        <v>628</v>
      </c>
    </row>
    <row r="6" spans="1:3">
      <c r="A6" s="4" t="s">
        <v>629</v>
      </c>
      <c r="B6" s="6" t="n">
        <v>3524</v>
      </c>
      <c r="C6" s="6" t="n">
        <v>5979</v>
      </c>
    </row>
    <row r="7" spans="1:3">
      <c r="A7" s="4" t="s">
        <v>631</v>
      </c>
    </row>
    <row r="8" spans="1:3">
      <c r="A8" s="3" t="s">
        <v>628</v>
      </c>
    </row>
    <row r="9" spans="1:3">
      <c r="A9" s="4" t="s">
        <v>629</v>
      </c>
      <c r="B9" s="6" t="n">
        <v>3559</v>
      </c>
      <c r="C9" s="6" t="n">
        <v>6483</v>
      </c>
    </row>
    <row r="10" spans="1:3">
      <c r="A10" s="4" t="s">
        <v>632</v>
      </c>
    </row>
    <row r="11" spans="1:3">
      <c r="A11" s="3" t="s">
        <v>628</v>
      </c>
    </row>
    <row r="12" spans="1:3">
      <c r="A12" s="4" t="s">
        <v>629</v>
      </c>
      <c r="B12" s="6" t="n">
        <v>-35</v>
      </c>
      <c r="C12" s="7" t="n">
        <v>-504</v>
      </c>
    </row>
    <row r="13" spans="1:3">
      <c r="A13" s="4" t="s">
        <v>633</v>
      </c>
    </row>
    <row r="14" spans="1:3">
      <c r="A14" s="3" t="s">
        <v>628</v>
      </c>
    </row>
    <row r="15" spans="1:3">
      <c r="A15" s="4" t="s">
        <v>629</v>
      </c>
      <c r="B15" s="6" t="n">
        <v>174</v>
      </c>
    </row>
    <row r="16" spans="1:3">
      <c r="A16" s="4" t="s">
        <v>634</v>
      </c>
    </row>
    <row r="17" spans="1:3">
      <c r="A17" s="3" t="s">
        <v>628</v>
      </c>
    </row>
    <row r="18" spans="1:3">
      <c r="A18" s="4" t="s">
        <v>629</v>
      </c>
      <c r="B18" s="7" t="n">
        <v>1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4" t="s">
        <v>636</v>
      </c>
    </row>
    <row r="4" spans="1:4">
      <c r="A4" s="3" t="s">
        <v>637</v>
      </c>
    </row>
    <row r="5" spans="1:4">
      <c r="A5" s="4" t="s">
        <v>638</v>
      </c>
      <c r="B5" s="7" t="n">
        <v>11127</v>
      </c>
      <c r="C5" s="7" t="n">
        <v>9020</v>
      </c>
      <c r="D5" s="7" t="n">
        <v>2943</v>
      </c>
    </row>
    <row r="6" spans="1:4">
      <c r="A6" s="4" t="s">
        <v>639</v>
      </c>
      <c r="B6" s="6" t="n">
        <v>13446</v>
      </c>
      <c r="C6" s="6" t="n">
        <v>3699</v>
      </c>
      <c r="D6" s="6" t="n">
        <v>1085</v>
      </c>
    </row>
    <row r="7" spans="1:4">
      <c r="A7" s="4" t="s">
        <v>640</v>
      </c>
      <c r="B7" s="6" t="n">
        <v>-136</v>
      </c>
      <c r="C7" s="6" t="n">
        <v>-188</v>
      </c>
      <c r="D7" s="6" t="n">
        <v>-122</v>
      </c>
    </row>
    <row r="8" spans="1:4">
      <c r="A8" s="4" t="s">
        <v>641</v>
      </c>
    </row>
    <row r="9" spans="1:4">
      <c r="A9" s="3" t="s">
        <v>637</v>
      </c>
    </row>
    <row r="10" spans="1:4">
      <c r="A10" s="4" t="s">
        <v>642</v>
      </c>
      <c r="B10" s="7" t="n">
        <v>174</v>
      </c>
      <c r="C10" s="7" t="n">
        <v>121</v>
      </c>
      <c r="D10" s="7" t="n">
        <v>-3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4" t="s">
        <v>625</v>
      </c>
    </row>
    <row r="3" spans="1:3">
      <c r="A3" s="3" t="s">
        <v>644</v>
      </c>
    </row>
    <row r="4" spans="1:3">
      <c r="A4" s="4" t="s">
        <v>645</v>
      </c>
      <c r="B4" s="7" t="n">
        <v>3698</v>
      </c>
      <c r="C4" s="7" t="n">
        <v>5979</v>
      </c>
    </row>
    <row r="5" spans="1:3">
      <c r="A5" s="4" t="s">
        <v>646</v>
      </c>
    </row>
    <row r="6" spans="1:3">
      <c r="A6" s="3" t="s">
        <v>644</v>
      </c>
    </row>
    <row r="7" spans="1:3">
      <c r="A7" s="4" t="s">
        <v>645</v>
      </c>
      <c r="B7" s="6" t="n">
        <v>-18057</v>
      </c>
      <c r="C7" s="6" t="n">
        <v>-19079</v>
      </c>
    </row>
    <row r="8" spans="1:3">
      <c r="A8" s="4" t="s">
        <v>647</v>
      </c>
    </row>
    <row r="9" spans="1:3">
      <c r="A9" s="3" t="s">
        <v>644</v>
      </c>
    </row>
    <row r="10" spans="1:3">
      <c r="A10" s="4" t="s">
        <v>645</v>
      </c>
      <c r="B10" s="6" t="n">
        <v>-18057</v>
      </c>
      <c r="C10" s="6" t="n">
        <v>-19079</v>
      </c>
    </row>
    <row r="11" spans="1:3">
      <c r="A11" s="4" t="s">
        <v>648</v>
      </c>
    </row>
    <row r="12" spans="1:3">
      <c r="A12" s="3" t="s">
        <v>644</v>
      </c>
    </row>
    <row r="13" spans="1:3">
      <c r="A13" s="4" t="s">
        <v>645</v>
      </c>
      <c r="B13" s="7" t="n">
        <v>3698</v>
      </c>
      <c r="C13" s="7" t="n">
        <v>59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9</v>
      </c>
      <c r="B1" s="2" t="s">
        <v>1</v>
      </c>
    </row>
    <row r="2" spans="1:2">
      <c r="B2" s="2" t="s">
        <v>650</v>
      </c>
    </row>
    <row r="3" spans="1:2">
      <c r="A3" s="3" t="s">
        <v>651</v>
      </c>
    </row>
    <row r="4" spans="1:2">
      <c r="A4" s="4" t="s">
        <v>652</v>
      </c>
      <c r="B4" s="7" t="n">
        <v>0</v>
      </c>
    </row>
    <row r="5" spans="1:2">
      <c r="A5" s="4" t="s">
        <v>653</v>
      </c>
      <c r="B5" s="6" t="n">
        <v>-152250</v>
      </c>
    </row>
    <row r="6" spans="1:2">
      <c r="A6" s="4" t="s">
        <v>654</v>
      </c>
      <c r="B6" s="6" t="n">
        <v>-956</v>
      </c>
    </row>
    <row r="7" spans="1:2">
      <c r="A7" s="4" t="s">
        <v>149</v>
      </c>
      <c r="B7" s="6" t="n">
        <v>153206</v>
      </c>
    </row>
    <row r="8" spans="1:2">
      <c r="A8" s="4" t="s">
        <v>655</v>
      </c>
      <c r="B8"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6</v>
      </c>
      <c r="B1" s="2" t="s">
        <v>2</v>
      </c>
      <c r="C1" s="2" t="s">
        <v>32</v>
      </c>
      <c r="D1" s="2" t="s">
        <v>33</v>
      </c>
      <c r="E1" s="2" t="s">
        <v>379</v>
      </c>
    </row>
    <row r="2" spans="1:5">
      <c r="A2" s="3" t="s">
        <v>657</v>
      </c>
    </row>
    <row r="3" spans="1:5">
      <c r="A3" s="4" t="s">
        <v>658</v>
      </c>
      <c r="B3" s="7" t="n">
        <v>505157</v>
      </c>
      <c r="C3" s="7" t="n">
        <v>551652</v>
      </c>
      <c r="D3" s="7" t="n">
        <v>397731</v>
      </c>
      <c r="E3" s="7" t="n">
        <v>351817</v>
      </c>
    </row>
    <row r="4" spans="1:5">
      <c r="A4" s="4" t="s">
        <v>659</v>
      </c>
      <c r="B4" s="6" t="n">
        <v>8750</v>
      </c>
      <c r="C4" s="6" t="n">
        <v>4546</v>
      </c>
    </row>
    <row r="5" spans="1:5">
      <c r="A5" s="4" t="s">
        <v>660</v>
      </c>
      <c r="B5" s="6" t="n">
        <v>802</v>
      </c>
      <c r="C5" s="6" t="n">
        <v>653</v>
      </c>
    </row>
    <row r="6" spans="1:5">
      <c r="A6" s="4" t="s">
        <v>661</v>
      </c>
      <c r="B6" s="6" t="n">
        <v>-12437</v>
      </c>
      <c r="C6" s="6" t="n">
        <v>-64551</v>
      </c>
    </row>
    <row r="7" spans="1:5">
      <c r="A7" s="4" t="s">
        <v>662</v>
      </c>
      <c r="B7" s="6" t="n">
        <v>-600</v>
      </c>
      <c r="C7" s="6" t="n">
        <v>-2115</v>
      </c>
    </row>
    <row r="8" spans="1:5">
      <c r="A8" s="4" t="s">
        <v>663</v>
      </c>
      <c r="B8" s="6" t="n">
        <v>-296412</v>
      </c>
      <c r="C8" s="6" t="n">
        <v>-297937</v>
      </c>
    </row>
    <row r="9" spans="1:5">
      <c r="A9" s="4" t="s">
        <v>664</v>
      </c>
    </row>
    <row r="10" spans="1:5">
      <c r="A10" s="3" t="s">
        <v>657</v>
      </c>
    </row>
    <row r="11" spans="1:5">
      <c r="A11" s="4" t="s">
        <v>665</v>
      </c>
      <c r="B11" s="6" t="n">
        <v>505157</v>
      </c>
      <c r="C11" s="6" t="n">
        <v>551652</v>
      </c>
    </row>
    <row r="12" spans="1:5">
      <c r="A12" s="4" t="s">
        <v>666</v>
      </c>
      <c r="B12" s="6" t="n">
        <v>8750</v>
      </c>
      <c r="C12" s="6" t="n">
        <v>4546</v>
      </c>
    </row>
    <row r="13" spans="1:5">
      <c r="A13" s="4" t="s">
        <v>660</v>
      </c>
      <c r="B13" s="6" t="n">
        <v>802</v>
      </c>
      <c r="C13" s="6" t="n">
        <v>653</v>
      </c>
    </row>
    <row r="14" spans="1:5">
      <c r="A14" s="4" t="s">
        <v>667</v>
      </c>
      <c r="B14" s="6" t="n">
        <v>-12437</v>
      </c>
      <c r="C14" s="6" t="n">
        <v>-64551</v>
      </c>
    </row>
    <row r="15" spans="1:5">
      <c r="A15" s="4" t="s">
        <v>668</v>
      </c>
      <c r="B15" s="6" t="n">
        <v>-600</v>
      </c>
      <c r="C15" s="6" t="n">
        <v>-2115</v>
      </c>
    </row>
    <row r="16" spans="1:5">
      <c r="A16" s="4" t="s">
        <v>669</v>
      </c>
      <c r="B16" s="7" t="n">
        <v>-323522</v>
      </c>
      <c r="C16" s="7" t="n">
        <v>-3254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71</v>
      </c>
    </row>
    <row r="4" spans="1:4">
      <c r="A4" s="4" t="s">
        <v>672</v>
      </c>
      <c r="B4" s="7" t="n">
        <v>14236</v>
      </c>
      <c r="C4" s="7" t="n">
        <v>12510</v>
      </c>
      <c r="D4" s="7" t="n">
        <v>12522</v>
      </c>
    </row>
    <row r="5" spans="1:4">
      <c r="A5" s="4" t="s">
        <v>673</v>
      </c>
      <c r="B5" s="6" t="n">
        <v>-1905</v>
      </c>
      <c r="C5" s="6" t="n">
        <v>-2736</v>
      </c>
    </row>
    <row r="6" spans="1:4">
      <c r="A6" s="4" t="s">
        <v>674</v>
      </c>
      <c r="B6" s="6" t="n">
        <v>-1565</v>
      </c>
      <c r="C6" s="6" t="n">
        <v>-2078</v>
      </c>
    </row>
    <row r="7" spans="1:4">
      <c r="A7" s="4" t="s">
        <v>675</v>
      </c>
      <c r="B7" s="6" t="n">
        <v>-569639</v>
      </c>
      <c r="C7" s="6" t="n">
        <v>-647115</v>
      </c>
    </row>
    <row r="8" spans="1:4">
      <c r="A8" s="4" t="s">
        <v>676</v>
      </c>
      <c r="B8" s="6" t="n">
        <v>-492752</v>
      </c>
      <c r="C8" s="6" t="n">
        <v>-546502</v>
      </c>
    </row>
    <row r="9" spans="1:4">
      <c r="A9" s="4" t="s">
        <v>677</v>
      </c>
      <c r="B9" s="6" t="n">
        <v>-566</v>
      </c>
    </row>
    <row r="10" spans="1:4">
      <c r="A10" s="4" t="s">
        <v>678</v>
      </c>
      <c r="B10" s="6" t="n">
        <v>-43882</v>
      </c>
    </row>
    <row r="11" spans="1:4">
      <c r="A11" s="4" t="s">
        <v>679</v>
      </c>
      <c r="B11" s="7" t="n">
        <v>1448277</v>
      </c>
      <c r="C11" s="6" t="n">
        <v>1558908</v>
      </c>
    </row>
    <row r="12" spans="1:4">
      <c r="A12" s="4" t="s">
        <v>680</v>
      </c>
      <c r="B12" s="4" t="s">
        <v>681</v>
      </c>
    </row>
    <row r="13" spans="1:4">
      <c r="A13" s="4" t="s">
        <v>682</v>
      </c>
      <c r="B13" s="4" t="s">
        <v>683</v>
      </c>
    </row>
    <row r="14" spans="1:4">
      <c r="A14" s="4" t="s">
        <v>684</v>
      </c>
      <c r="B14" s="7" t="n">
        <v>1146430</v>
      </c>
      <c r="C14" s="6" t="n">
        <v>1188673</v>
      </c>
      <c r="D14" s="6" t="n">
        <v>1112314</v>
      </c>
    </row>
    <row r="15" spans="1:4">
      <c r="A15" s="4" t="s">
        <v>685</v>
      </c>
      <c r="B15" s="6" t="n">
        <v>47830</v>
      </c>
    </row>
    <row r="16" spans="1:4">
      <c r="A16" s="4" t="s">
        <v>408</v>
      </c>
    </row>
    <row r="17" spans="1:4">
      <c r="A17" s="3" t="s">
        <v>671</v>
      </c>
    </row>
    <row r="18" spans="1:4">
      <c r="A18" s="4" t="s">
        <v>686</v>
      </c>
      <c r="B18" s="6" t="n">
        <v>42000</v>
      </c>
    </row>
    <row r="19" spans="1:4">
      <c r="A19" s="4" t="s">
        <v>410</v>
      </c>
    </row>
    <row r="20" spans="1:4">
      <c r="A20" s="3" t="s">
        <v>671</v>
      </c>
    </row>
    <row r="21" spans="1:4">
      <c r="A21" s="4" t="s">
        <v>686</v>
      </c>
      <c r="B21" s="6" t="n">
        <v>52000</v>
      </c>
    </row>
    <row r="22" spans="1:4">
      <c r="A22" s="4" t="s">
        <v>687</v>
      </c>
    </row>
    <row r="23" spans="1:4">
      <c r="A23" s="3" t="s">
        <v>671</v>
      </c>
    </row>
    <row r="24" spans="1:4">
      <c r="A24" s="4" t="s">
        <v>684</v>
      </c>
      <c r="B24" s="6" t="n">
        <v>1784</v>
      </c>
      <c r="C24" s="6" t="n">
        <v>2046</v>
      </c>
    </row>
    <row r="25" spans="1:4">
      <c r="A25" s="4" t="s">
        <v>688</v>
      </c>
    </row>
    <row r="26" spans="1:4">
      <c r="A26" s="3" t="s">
        <v>671</v>
      </c>
    </row>
    <row r="27" spans="1:4">
      <c r="A27" s="4" t="s">
        <v>684</v>
      </c>
      <c r="B27" s="6" t="n">
        <v>836514</v>
      </c>
      <c r="C27" s="6" t="n">
        <v>857825</v>
      </c>
      <c r="D27" s="7" t="n">
        <v>823790</v>
      </c>
    </row>
    <row r="28" spans="1:4">
      <c r="A28" s="4" t="s">
        <v>689</v>
      </c>
    </row>
    <row r="29" spans="1:4">
      <c r="A29" s="3" t="s">
        <v>671</v>
      </c>
    </row>
    <row r="30" spans="1:4">
      <c r="A30" s="4" t="s">
        <v>684</v>
      </c>
      <c r="B30" s="7" t="n">
        <v>308132</v>
      </c>
      <c r="C30" s="6" t="n">
        <v>328802</v>
      </c>
    </row>
    <row r="31" spans="1:4">
      <c r="A31" s="4" t="s">
        <v>690</v>
      </c>
      <c r="C31" s="7" t="n">
        <v>127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92</v>
      </c>
    </row>
    <row r="4" spans="1:4">
      <c r="A4" s="4" t="s">
        <v>693</v>
      </c>
      <c r="B4" s="7" t="n">
        <v>1562333</v>
      </c>
      <c r="C4" s="7" t="n">
        <v>1404422</v>
      </c>
    </row>
    <row r="5" spans="1:4">
      <c r="A5" s="4" t="s">
        <v>694</v>
      </c>
      <c r="B5" s="6" t="n">
        <v>11046</v>
      </c>
      <c r="C5" s="6" t="n">
        <v>9768</v>
      </c>
    </row>
    <row r="6" spans="1:4">
      <c r="A6" s="4" t="s">
        <v>695</v>
      </c>
      <c r="B6" s="6" t="n">
        <v>56055</v>
      </c>
      <c r="C6" s="6" t="n">
        <v>62462</v>
      </c>
    </row>
    <row r="7" spans="1:4">
      <c r="A7" s="4" t="s">
        <v>696</v>
      </c>
      <c r="B7" s="6" t="n">
        <v>-80426</v>
      </c>
      <c r="C7" s="6" t="n">
        <v>184232</v>
      </c>
    </row>
    <row r="8" spans="1:4">
      <c r="A8" s="4" t="s">
        <v>697</v>
      </c>
      <c r="B8" s="6" t="n">
        <v>-72530</v>
      </c>
      <c r="C8" s="6" t="n">
        <v>-72626</v>
      </c>
    </row>
    <row r="9" spans="1:4">
      <c r="A9" s="4" t="s">
        <v>65</v>
      </c>
      <c r="B9" s="6" t="n">
        <v>-25127</v>
      </c>
      <c r="C9" s="6" t="n">
        <v>-25925</v>
      </c>
    </row>
    <row r="10" spans="1:4">
      <c r="A10" s="4" t="s">
        <v>698</v>
      </c>
      <c r="B10" s="6" t="n">
        <v>1451351</v>
      </c>
      <c r="C10" s="6" t="n">
        <v>1562333</v>
      </c>
      <c r="D10" s="7" t="n">
        <v>1404422</v>
      </c>
    </row>
    <row r="11" spans="1:4">
      <c r="A11" s="3" t="s">
        <v>699</v>
      </c>
    </row>
    <row r="12" spans="1:4">
      <c r="A12" s="4" t="s">
        <v>700</v>
      </c>
      <c r="B12" s="6" t="n">
        <v>1188673</v>
      </c>
      <c r="C12" s="6" t="n">
        <v>1112314</v>
      </c>
    </row>
    <row r="13" spans="1:4">
      <c r="A13" s="4" t="s">
        <v>701</v>
      </c>
      <c r="B13" s="6" t="n">
        <v>349</v>
      </c>
      <c r="C13" s="6" t="n">
        <v>121412</v>
      </c>
    </row>
    <row r="14" spans="1:4">
      <c r="A14" s="4" t="s">
        <v>702</v>
      </c>
      <c r="B14" s="6" t="n">
        <v>47830</v>
      </c>
      <c r="C14" s="6" t="n">
        <v>48200</v>
      </c>
    </row>
    <row r="15" spans="1:4">
      <c r="A15" s="4" t="s">
        <v>697</v>
      </c>
      <c r="B15" s="6" t="n">
        <v>-72530</v>
      </c>
      <c r="C15" s="6" t="n">
        <v>-72626</v>
      </c>
    </row>
    <row r="16" spans="1:4">
      <c r="A16" s="4" t="s">
        <v>697</v>
      </c>
      <c r="B16" s="6" t="n">
        <v>0</v>
      </c>
      <c r="C16" s="6" t="n">
        <v>0</v>
      </c>
    </row>
    <row r="17" spans="1:4">
      <c r="A17" s="4" t="s">
        <v>65</v>
      </c>
      <c r="B17" s="6" t="n">
        <v>-17892</v>
      </c>
      <c r="C17" s="6" t="n">
        <v>-20627</v>
      </c>
    </row>
    <row r="18" spans="1:4">
      <c r="A18" s="4" t="s">
        <v>703</v>
      </c>
      <c r="B18" s="6" t="n">
        <v>1146430</v>
      </c>
      <c r="C18" s="6" t="n">
        <v>1188673</v>
      </c>
      <c r="D18" s="6" t="n">
        <v>1112314</v>
      </c>
    </row>
    <row r="19" spans="1:4">
      <c r="A19" s="4" t="s">
        <v>704</v>
      </c>
      <c r="B19" s="6" t="n">
        <v>-304921</v>
      </c>
      <c r="C19" s="6" t="n">
        <v>-373660</v>
      </c>
    </row>
    <row r="20" spans="1:4">
      <c r="A20" s="3" t="s">
        <v>705</v>
      </c>
    </row>
    <row r="21" spans="1:4">
      <c r="A21" s="4" t="s">
        <v>99</v>
      </c>
      <c r="B21" s="6" t="n">
        <v>-300</v>
      </c>
      <c r="C21" s="6" t="n">
        <v>-300</v>
      </c>
    </row>
    <row r="22" spans="1:4">
      <c r="A22" s="4" t="s">
        <v>104</v>
      </c>
      <c r="B22" s="6" t="n">
        <v>-249650</v>
      </c>
      <c r="C22" s="6" t="n">
        <v>-264305</v>
      </c>
    </row>
    <row r="23" spans="1:4">
      <c r="A23" s="4" t="s">
        <v>105</v>
      </c>
      <c r="B23" s="6" t="n">
        <v>-304621</v>
      </c>
      <c r="C23" s="6" t="n">
        <v>-373360</v>
      </c>
    </row>
    <row r="24" spans="1:4">
      <c r="A24" s="4" t="s">
        <v>688</v>
      </c>
    </row>
    <row r="25" spans="1:4">
      <c r="A25" s="3" t="s">
        <v>692</v>
      </c>
    </row>
    <row r="26" spans="1:4">
      <c r="A26" s="4" t="s">
        <v>693</v>
      </c>
      <c r="B26" s="6" t="n">
        <v>1105100</v>
      </c>
      <c r="C26" s="6" t="n">
        <v>973276</v>
      </c>
    </row>
    <row r="27" spans="1:4">
      <c r="A27" s="4" t="s">
        <v>694</v>
      </c>
      <c r="B27" s="6" t="n">
        <v>11037</v>
      </c>
      <c r="C27" s="6" t="n">
        <v>9760</v>
      </c>
    </row>
    <row r="28" spans="1:4">
      <c r="A28" s="4" t="s">
        <v>695</v>
      </c>
      <c r="B28" s="6" t="n">
        <v>40202</v>
      </c>
      <c r="C28" s="6" t="n">
        <v>42842</v>
      </c>
    </row>
    <row r="29" spans="1:4">
      <c r="A29" s="4" t="s">
        <v>696</v>
      </c>
      <c r="B29" s="6" t="n">
        <v>-52663</v>
      </c>
      <c r="C29" s="6" t="n">
        <v>137217</v>
      </c>
    </row>
    <row r="30" spans="1:4">
      <c r="A30" s="4" t="s">
        <v>697</v>
      </c>
      <c r="B30" s="6" t="n">
        <v>-58209</v>
      </c>
      <c r="C30" s="6" t="n">
        <v>-57995</v>
      </c>
    </row>
    <row r="31" spans="1:4">
      <c r="A31" s="4" t="s">
        <v>698</v>
      </c>
      <c r="B31" s="6" t="n">
        <v>1045467</v>
      </c>
      <c r="C31" s="6" t="n">
        <v>1105100</v>
      </c>
      <c r="D31" s="6" t="n">
        <v>973276</v>
      </c>
    </row>
    <row r="32" spans="1:4">
      <c r="A32" s="3" t="s">
        <v>699</v>
      </c>
    </row>
    <row r="33" spans="1:4">
      <c r="A33" s="4" t="s">
        <v>700</v>
      </c>
      <c r="B33" s="6" t="n">
        <v>857825</v>
      </c>
      <c r="C33" s="6" t="n">
        <v>823790</v>
      </c>
    </row>
    <row r="34" spans="1:4">
      <c r="A34" s="4" t="s">
        <v>701</v>
      </c>
      <c r="B34" s="6" t="n">
        <v>1095</v>
      </c>
      <c r="C34" s="6" t="n">
        <v>56284</v>
      </c>
    </row>
    <row r="35" spans="1:4">
      <c r="A35" s="4" t="s">
        <v>702</v>
      </c>
      <c r="B35" s="6" t="n">
        <v>35803</v>
      </c>
      <c r="C35" s="6" t="n">
        <v>35746</v>
      </c>
    </row>
    <row r="36" spans="1:4">
      <c r="A36" s="4" t="s">
        <v>697</v>
      </c>
      <c r="B36" s="6" t="n">
        <v>-58209</v>
      </c>
      <c r="C36" s="6" t="n">
        <v>-57995</v>
      </c>
    </row>
    <row r="37" spans="1:4">
      <c r="A37" s="4" t="s">
        <v>697</v>
      </c>
      <c r="B37" s="6" t="n">
        <v>0</v>
      </c>
      <c r="C37" s="6" t="n">
        <v>0</v>
      </c>
    </row>
    <row r="38" spans="1:4">
      <c r="A38" s="4" t="s">
        <v>703</v>
      </c>
      <c r="B38" s="6" t="n">
        <v>836514</v>
      </c>
      <c r="C38" s="6" t="n">
        <v>857825</v>
      </c>
      <c r="D38" s="6" t="n">
        <v>823790</v>
      </c>
    </row>
    <row r="39" spans="1:4">
      <c r="A39" s="4" t="s">
        <v>704</v>
      </c>
      <c r="B39" s="6" t="n">
        <v>-208953</v>
      </c>
      <c r="C39" s="6" t="n">
        <v>-247275</v>
      </c>
    </row>
    <row r="40" spans="1:4">
      <c r="A40" s="3" t="s">
        <v>705</v>
      </c>
    </row>
    <row r="41" spans="1:4">
      <c r="A41" s="4" t="s">
        <v>99</v>
      </c>
      <c r="B41" s="6" t="n">
        <v>-300</v>
      </c>
      <c r="C41" s="6" t="n">
        <v>-300</v>
      </c>
    </row>
    <row r="42" spans="1:4">
      <c r="A42" s="4" t="s">
        <v>105</v>
      </c>
      <c r="B42" s="6" t="n">
        <v>-208653</v>
      </c>
      <c r="C42" s="6" t="n">
        <v>-246975</v>
      </c>
    </row>
    <row r="43" spans="1:4">
      <c r="A43" s="4" t="s">
        <v>706</v>
      </c>
    </row>
    <row r="44" spans="1:4">
      <c r="A44" s="3" t="s">
        <v>692</v>
      </c>
    </row>
    <row r="45" spans="1:4">
      <c r="A45" s="4" t="s">
        <v>693</v>
      </c>
      <c r="B45" s="6" t="n">
        <v>457233</v>
      </c>
      <c r="C45" s="6" t="n">
        <v>431146</v>
      </c>
    </row>
    <row r="46" spans="1:4">
      <c r="A46" s="4" t="s">
        <v>694</v>
      </c>
      <c r="B46" s="6" t="n">
        <v>9</v>
      </c>
      <c r="C46" s="6" t="n">
        <v>8</v>
      </c>
      <c r="D46" s="6" t="n">
        <v>8</v>
      </c>
    </row>
    <row r="47" spans="1:4">
      <c r="A47" s="4" t="s">
        <v>695</v>
      </c>
      <c r="B47" s="6" t="n">
        <v>15853</v>
      </c>
      <c r="C47" s="6" t="n">
        <v>19620</v>
      </c>
      <c r="D47" s="6" t="n">
        <v>15661</v>
      </c>
    </row>
    <row r="48" spans="1:4">
      <c r="A48" s="4" t="s">
        <v>696</v>
      </c>
      <c r="B48" s="6" t="n">
        <v>-27763</v>
      </c>
      <c r="C48" s="6" t="n">
        <v>47015</v>
      </c>
    </row>
    <row r="49" spans="1:4">
      <c r="A49" s="4" t="s">
        <v>697</v>
      </c>
      <c r="B49" s="6" t="n">
        <v>-14321</v>
      </c>
      <c r="C49" s="6" t="n">
        <v>-14631</v>
      </c>
    </row>
    <row r="50" spans="1:4">
      <c r="A50" s="4" t="s">
        <v>65</v>
      </c>
      <c r="B50" s="6" t="n">
        <v>-25127</v>
      </c>
      <c r="C50" s="6" t="n">
        <v>-25925</v>
      </c>
    </row>
    <row r="51" spans="1:4">
      <c r="A51" s="4" t="s">
        <v>698</v>
      </c>
      <c r="B51" s="6" t="n">
        <v>405884</v>
      </c>
      <c r="C51" s="6" t="n">
        <v>457233</v>
      </c>
      <c r="D51" s="6" t="n">
        <v>431146</v>
      </c>
    </row>
    <row r="52" spans="1:4">
      <c r="A52" s="3" t="s">
        <v>699</v>
      </c>
    </row>
    <row r="53" spans="1:4">
      <c r="A53" s="4" t="s">
        <v>700</v>
      </c>
      <c r="B53" s="6" t="n">
        <v>330848</v>
      </c>
      <c r="C53" s="6" t="n">
        <v>288524</v>
      </c>
    </row>
    <row r="54" spans="1:4">
      <c r="A54" s="4" t="s">
        <v>701</v>
      </c>
      <c r="B54" s="6" t="n">
        <v>-746</v>
      </c>
      <c r="C54" s="6" t="n">
        <v>65128</v>
      </c>
    </row>
    <row r="55" spans="1:4">
      <c r="A55" s="4" t="s">
        <v>702</v>
      </c>
      <c r="B55" s="6" t="n">
        <v>12027</v>
      </c>
      <c r="C55" s="6" t="n">
        <v>12454</v>
      </c>
    </row>
    <row r="56" spans="1:4">
      <c r="A56" s="4" t="s">
        <v>697</v>
      </c>
      <c r="B56" s="6" t="n">
        <v>-14321</v>
      </c>
      <c r="C56" s="6" t="n">
        <v>-14631</v>
      </c>
    </row>
    <row r="57" spans="1:4">
      <c r="A57" s="4" t="s">
        <v>697</v>
      </c>
      <c r="B57" s="6" t="n">
        <v>0</v>
      </c>
      <c r="C57" s="6" t="n">
        <v>0</v>
      </c>
    </row>
    <row r="58" spans="1:4">
      <c r="A58" s="4" t="s">
        <v>65</v>
      </c>
      <c r="B58" s="6" t="n">
        <v>-17892</v>
      </c>
      <c r="C58" s="6" t="n">
        <v>-20627</v>
      </c>
    </row>
    <row r="59" spans="1:4">
      <c r="A59" s="4" t="s">
        <v>703</v>
      </c>
      <c r="B59" s="6" t="n">
        <v>309916</v>
      </c>
      <c r="C59" s="6" t="n">
        <v>330848</v>
      </c>
      <c r="D59" s="6" t="n">
        <v>288524</v>
      </c>
    </row>
    <row r="60" spans="1:4">
      <c r="A60" s="4" t="s">
        <v>704</v>
      </c>
      <c r="B60" s="6" t="n">
        <v>-95968</v>
      </c>
      <c r="C60" s="6" t="n">
        <v>-126385</v>
      </c>
    </row>
    <row r="61" spans="1:4">
      <c r="A61" s="3" t="s">
        <v>705</v>
      </c>
    </row>
    <row r="62" spans="1:4">
      <c r="A62" s="4" t="s">
        <v>105</v>
      </c>
      <c r="B62" s="6" t="n">
        <v>-95968</v>
      </c>
      <c r="C62" s="6" t="n">
        <v>-126385</v>
      </c>
    </row>
    <row r="63" spans="1:4">
      <c r="A63" s="4" t="s">
        <v>707</v>
      </c>
    </row>
    <row r="64" spans="1:4">
      <c r="A64" s="3" t="s">
        <v>692</v>
      </c>
    </row>
    <row r="65" spans="1:4">
      <c r="A65" s="4" t="s">
        <v>693</v>
      </c>
      <c r="B65" s="6" t="n">
        <v>278867</v>
      </c>
      <c r="C65" s="6" t="n">
        <v>252866</v>
      </c>
    </row>
    <row r="66" spans="1:4">
      <c r="A66" s="4" t="s">
        <v>694</v>
      </c>
      <c r="B66" s="6" t="n">
        <v>2513</v>
      </c>
      <c r="C66" s="6" t="n">
        <v>2404</v>
      </c>
      <c r="D66" s="6" t="n">
        <v>3813</v>
      </c>
    </row>
    <row r="67" spans="1:4">
      <c r="A67" s="4" t="s">
        <v>695</v>
      </c>
      <c r="B67" s="6" t="n">
        <v>10320</v>
      </c>
      <c r="C67" s="6" t="n">
        <v>11305</v>
      </c>
      <c r="D67" s="6" t="n">
        <v>10791</v>
      </c>
    </row>
    <row r="68" spans="1:4">
      <c r="A68" s="4" t="s">
        <v>696</v>
      </c>
      <c r="B68" s="6" t="n">
        <v>-13726</v>
      </c>
      <c r="C68" s="6" t="n">
        <v>24294</v>
      </c>
    </row>
    <row r="69" spans="1:4">
      <c r="A69" s="4" t="s">
        <v>697</v>
      </c>
      <c r="B69" s="6" t="n">
        <v>-12395</v>
      </c>
      <c r="C69" s="6" t="n">
        <v>-12002</v>
      </c>
    </row>
    <row r="70" spans="1:4">
      <c r="A70" s="4" t="s">
        <v>698</v>
      </c>
      <c r="B70" s="6" t="n">
        <v>265579</v>
      </c>
      <c r="C70" s="6" t="n">
        <v>278867</v>
      </c>
      <c r="D70" s="7" t="n">
        <v>252866</v>
      </c>
    </row>
    <row r="71" spans="1:4">
      <c r="A71" s="3" t="s">
        <v>699</v>
      </c>
    </row>
    <row r="72" spans="1:4">
      <c r="A72" s="4" t="s">
        <v>697</v>
      </c>
      <c r="B72" s="6" t="n">
        <v>-12395</v>
      </c>
      <c r="C72" s="6" t="n">
        <v>-12002</v>
      </c>
    </row>
    <row r="73" spans="1:4">
      <c r="A73" s="4" t="s">
        <v>697</v>
      </c>
      <c r="B73" s="6" t="n">
        <v>0</v>
      </c>
      <c r="C73" s="6" t="n">
        <v>0</v>
      </c>
    </row>
    <row r="74" spans="1:4">
      <c r="A74" s="4" t="s">
        <v>704</v>
      </c>
      <c r="B74" s="6" t="n">
        <v>-265579</v>
      </c>
      <c r="C74" s="6" t="n">
        <v>-278867</v>
      </c>
    </row>
    <row r="75" spans="1:4">
      <c r="A75" s="3" t="s">
        <v>705</v>
      </c>
    </row>
    <row r="76" spans="1:4">
      <c r="A76" s="4" t="s">
        <v>99</v>
      </c>
      <c r="B76" s="6" t="n">
        <v>-15929</v>
      </c>
      <c r="C76" s="6" t="n">
        <v>-14562</v>
      </c>
    </row>
    <row r="77" spans="1:4">
      <c r="A77" s="4" t="s">
        <v>104</v>
      </c>
      <c r="B77" s="7" t="n">
        <v>-249650</v>
      </c>
      <c r="C77" s="7" t="n">
        <v>-2643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2</v>
      </c>
    </row>
    <row r="2" spans="1:3">
      <c r="A2" s="4" t="s">
        <v>709</v>
      </c>
    </row>
    <row r="3" spans="1:3">
      <c r="A3" s="3" t="s">
        <v>671</v>
      </c>
    </row>
    <row r="4" spans="1:3">
      <c r="A4" s="4" t="s">
        <v>710</v>
      </c>
      <c r="B4" s="4" t="s">
        <v>711</v>
      </c>
      <c r="C4" s="4" t="s">
        <v>712</v>
      </c>
    </row>
    <row r="5" spans="1:3">
      <c r="A5" s="4" t="s">
        <v>688</v>
      </c>
    </row>
    <row r="6" spans="1:3">
      <c r="A6" s="3" t="s">
        <v>671</v>
      </c>
    </row>
    <row r="7" spans="1:3">
      <c r="A7" s="4" t="s">
        <v>710</v>
      </c>
      <c r="B7" s="4" t="s">
        <v>713</v>
      </c>
      <c r="C7" s="4" t="s">
        <v>714</v>
      </c>
    </row>
    <row r="8" spans="1:3">
      <c r="A8" s="4" t="s">
        <v>706</v>
      </c>
    </row>
    <row r="9" spans="1:3">
      <c r="A9" s="3" t="s">
        <v>671</v>
      </c>
    </row>
    <row r="10" spans="1:3">
      <c r="A10" s="4" t="s">
        <v>710</v>
      </c>
      <c r="B10" s="4" t="s">
        <v>715</v>
      </c>
      <c r="C10" s="4" t="s">
        <v>716</v>
      </c>
    </row>
    <row r="11" spans="1:3">
      <c r="A11" s="4" t="s">
        <v>707</v>
      </c>
    </row>
    <row r="12" spans="1:3">
      <c r="A12" s="3" t="s">
        <v>671</v>
      </c>
    </row>
    <row r="13" spans="1:3">
      <c r="A13" s="4" t="s">
        <v>710</v>
      </c>
      <c r="B13" s="4" t="s">
        <v>713</v>
      </c>
      <c r="C13" s="4" t="s">
        <v>717</v>
      </c>
    </row>
    <row r="14" spans="1:3">
      <c r="A14" s="4" t="s">
        <v>718</v>
      </c>
    </row>
    <row r="15" spans="1:3">
      <c r="A15" s="3" t="s">
        <v>671</v>
      </c>
    </row>
    <row r="16" spans="1:3">
      <c r="A16" s="4" t="s">
        <v>710</v>
      </c>
      <c r="B16" s="4" t="s">
        <v>713</v>
      </c>
      <c r="C16" s="4" t="s">
        <v>7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33</v>
      </c>
    </row>
    <row r="3" spans="1:4">
      <c r="A3" s="3" t="s">
        <v>158</v>
      </c>
    </row>
    <row r="4" spans="1:4">
      <c r="A4" s="4" t="s">
        <v>46</v>
      </c>
      <c r="B4" s="7" t="n">
        <v>215804</v>
      </c>
      <c r="C4" s="7" t="n">
        <v>236822</v>
      </c>
      <c r="D4" s="7" t="n">
        <v>133565</v>
      </c>
    </row>
    <row r="5" spans="1:4">
      <c r="A5" s="3" t="s">
        <v>159</v>
      </c>
    </row>
    <row r="6" spans="1:4">
      <c r="A6" s="4" t="s">
        <v>160</v>
      </c>
      <c r="B6" s="6" t="n">
        <v>121408</v>
      </c>
      <c r="C6" s="6" t="n">
        <v>139166</v>
      </c>
      <c r="D6" s="6" t="n">
        <v>134751</v>
      </c>
    </row>
    <row r="7" spans="1:4">
      <c r="A7" s="4" t="s">
        <v>161</v>
      </c>
      <c r="B7" s="6" t="n">
        <v>25034</v>
      </c>
      <c r="C7" s="6" t="n">
        <v>3629</v>
      </c>
      <c r="D7" s="6" t="n">
        <v>34029</v>
      </c>
    </row>
    <row r="8" spans="1:4">
      <c r="A8" s="4" t="s">
        <v>162</v>
      </c>
      <c r="B8" s="6" t="n">
        <v>14919</v>
      </c>
      <c r="C8" s="6" t="n">
        <v>9047</v>
      </c>
      <c r="D8" s="6" t="n">
        <v>6973</v>
      </c>
    </row>
    <row r="9" spans="1:4">
      <c r="A9" s="4" t="s">
        <v>163</v>
      </c>
      <c r="B9" s="6" t="n">
        <v>-53108</v>
      </c>
      <c r="C9" s="6" t="n">
        <v>-35205</v>
      </c>
      <c r="D9" s="6" t="n">
        <v>-11411</v>
      </c>
    </row>
    <row r="10" spans="1:4">
      <c r="A10" s="4" t="s">
        <v>164</v>
      </c>
      <c r="B10" s="6" t="n">
        <v>46170</v>
      </c>
      <c r="C10" s="6" t="n">
        <v>35907</v>
      </c>
      <c r="D10" s="6" t="n">
        <v>52283</v>
      </c>
    </row>
    <row r="11" spans="1:4">
      <c r="A11" s="4" t="s">
        <v>165</v>
      </c>
      <c r="C11" s="6" t="n">
        <v>-55704</v>
      </c>
    </row>
    <row r="12" spans="1:4">
      <c r="A12" s="3" t="s">
        <v>166</v>
      </c>
    </row>
    <row r="13" spans="1:4">
      <c r="A13" s="4" t="s">
        <v>167</v>
      </c>
      <c r="B13" s="6" t="n">
        <v>-15155</v>
      </c>
      <c r="C13" s="6" t="n">
        <v>-64636</v>
      </c>
      <c r="D13" s="6" t="n">
        <v>25361</v>
      </c>
    </row>
    <row r="14" spans="1:4">
      <c r="A14" s="4" t="s">
        <v>168</v>
      </c>
      <c r="B14" s="6" t="n">
        <v>51864</v>
      </c>
      <c r="C14" s="6" t="n">
        <v>-524</v>
      </c>
      <c r="D14" s="6" t="n">
        <v>62620</v>
      </c>
    </row>
    <row r="15" spans="1:4">
      <c r="A15" s="4" t="s">
        <v>80</v>
      </c>
      <c r="B15" s="6" t="n">
        <v>-931</v>
      </c>
      <c r="C15" s="6" t="n">
        <v>-2162</v>
      </c>
      <c r="D15" s="6" t="n">
        <v>-28851</v>
      </c>
    </row>
    <row r="16" spans="1:4">
      <c r="A16" s="4" t="s">
        <v>98</v>
      </c>
      <c r="B16" s="6" t="n">
        <v>-42068</v>
      </c>
      <c r="C16" s="6" t="n">
        <v>67734</v>
      </c>
      <c r="D16" s="6" t="n">
        <v>-81603</v>
      </c>
    </row>
    <row r="17" spans="1:4">
      <c r="A17" s="4" t="s">
        <v>99</v>
      </c>
      <c r="B17" s="6" t="n">
        <v>21719</v>
      </c>
      <c r="C17" s="6" t="n">
        <v>25943</v>
      </c>
      <c r="D17" s="6" t="n">
        <v>4639</v>
      </c>
    </row>
    <row r="18" spans="1:4">
      <c r="A18" s="4" t="s">
        <v>169</v>
      </c>
      <c r="B18" s="6" t="n">
        <v>-85342</v>
      </c>
      <c r="C18" s="6" t="n">
        <v>-40933</v>
      </c>
      <c r="D18" s="6" t="n">
        <v>-59981</v>
      </c>
    </row>
    <row r="19" spans="1:4">
      <c r="A19" s="4" t="s">
        <v>170</v>
      </c>
      <c r="B19" s="6" t="n">
        <v>300314</v>
      </c>
      <c r="C19" s="6" t="n">
        <v>319084</v>
      </c>
      <c r="D19" s="6" t="n">
        <v>272375</v>
      </c>
    </row>
    <row r="20" spans="1:4">
      <c r="A20" s="3" t="s">
        <v>171</v>
      </c>
    </row>
    <row r="21" spans="1:4">
      <c r="A21" s="4" t="s">
        <v>172</v>
      </c>
      <c r="B21" s="6" t="n">
        <v>-182544</v>
      </c>
      <c r="C21" s="6" t="n">
        <v>-145041</v>
      </c>
      <c r="D21" s="6" t="n">
        <v>-180448</v>
      </c>
    </row>
    <row r="22" spans="1:4">
      <c r="A22" s="4" t="s">
        <v>173</v>
      </c>
      <c r="C22" s="6" t="n">
        <v>170711</v>
      </c>
    </row>
    <row r="23" spans="1:4">
      <c r="A23" s="4" t="s">
        <v>174</v>
      </c>
      <c r="B23" s="6" t="n">
        <v>1651</v>
      </c>
      <c r="C23" s="6" t="n">
        <v>1248</v>
      </c>
      <c r="D23" s="6" t="n">
        <v>723</v>
      </c>
    </row>
    <row r="24" spans="1:4">
      <c r="A24" s="4" t="s">
        <v>175</v>
      </c>
      <c r="B24" s="6" t="n">
        <v>-180893</v>
      </c>
      <c r="C24" s="6" t="n">
        <v>26918</v>
      </c>
      <c r="D24" s="6" t="n">
        <v>-179725</v>
      </c>
    </row>
    <row r="25" spans="1:4">
      <c r="A25" s="3" t="s">
        <v>176</v>
      </c>
    </row>
    <row r="26" spans="1:4">
      <c r="A26" s="4" t="s">
        <v>177</v>
      </c>
      <c r="B26" s="6" t="n">
        <v>-41303</v>
      </c>
      <c r="C26" s="6" t="n">
        <v>55447</v>
      </c>
      <c r="D26" s="6" t="n">
        <v>-11915</v>
      </c>
    </row>
    <row r="27" spans="1:4">
      <c r="A27" s="4" t="s">
        <v>178</v>
      </c>
      <c r="C27" s="6" t="n">
        <v>15634</v>
      </c>
      <c r="D27" s="6" t="n">
        <v>24527</v>
      </c>
    </row>
    <row r="28" spans="1:4">
      <c r="A28" s="4" t="s">
        <v>179</v>
      </c>
      <c r="B28" s="6" t="n">
        <v>-3125</v>
      </c>
      <c r="C28" s="6" t="n">
        <v>-35715</v>
      </c>
      <c r="D28" s="6" t="n">
        <v>-24162</v>
      </c>
    </row>
    <row r="29" spans="1:4">
      <c r="A29" s="4" t="s">
        <v>180</v>
      </c>
      <c r="B29" s="6" t="n">
        <v>-2586</v>
      </c>
    </row>
    <row r="30" spans="1:4">
      <c r="A30" s="4" t="s">
        <v>181</v>
      </c>
      <c r="B30" s="6" t="n">
        <v>-108821</v>
      </c>
      <c r="C30" s="6" t="n">
        <v>-200000</v>
      </c>
    </row>
    <row r="31" spans="1:4">
      <c r="A31" s="4" t="s">
        <v>182</v>
      </c>
      <c r="B31" s="6" t="n">
        <v>-917</v>
      </c>
      <c r="C31" s="6" t="n">
        <v>-7813</v>
      </c>
      <c r="D31" s="6" t="n">
        <v>-9790</v>
      </c>
    </row>
    <row r="32" spans="1:4">
      <c r="A32" s="4" t="s">
        <v>183</v>
      </c>
      <c r="B32" s="6" t="n">
        <v>-23880</v>
      </c>
      <c r="C32" s="6" t="n">
        <v>-25538</v>
      </c>
      <c r="D32" s="6" t="n">
        <v>-26604</v>
      </c>
    </row>
    <row r="33" spans="1:4">
      <c r="A33" s="4" t="s">
        <v>184</v>
      </c>
      <c r="B33" s="6" t="n">
        <v>23965</v>
      </c>
      <c r="C33" s="6" t="n">
        <v>3230</v>
      </c>
      <c r="D33" s="6" t="n">
        <v>1438</v>
      </c>
    </row>
    <row r="34" spans="1:4">
      <c r="A34" s="4" t="s">
        <v>185</v>
      </c>
      <c r="B34" s="6" t="n">
        <v>-156667</v>
      </c>
      <c r="C34" s="6" t="n">
        <v>-194755</v>
      </c>
      <c r="D34" s="6" t="n">
        <v>-46506</v>
      </c>
    </row>
    <row r="35" spans="1:4">
      <c r="A35" s="4" t="s">
        <v>186</v>
      </c>
      <c r="B35" s="6" t="n">
        <v>-9249</v>
      </c>
      <c r="C35" s="6" t="n">
        <v>2674</v>
      </c>
      <c r="D35" s="6" t="n">
        <v>-230</v>
      </c>
    </row>
    <row r="36" spans="1:4">
      <c r="A36" s="4" t="s">
        <v>187</v>
      </c>
      <c r="B36" s="6" t="n">
        <v>-46495</v>
      </c>
      <c r="C36" s="6" t="n">
        <v>153921</v>
      </c>
      <c r="D36" s="6" t="n">
        <v>45914</v>
      </c>
    </row>
    <row r="37" spans="1:4">
      <c r="A37" s="4" t="s">
        <v>188</v>
      </c>
      <c r="B37" s="6" t="n">
        <v>551652</v>
      </c>
      <c r="C37" s="6" t="n">
        <v>397731</v>
      </c>
      <c r="D37" s="6" t="n">
        <v>351817</v>
      </c>
    </row>
    <row r="38" spans="1:4">
      <c r="A38" s="4" t="s">
        <v>189</v>
      </c>
      <c r="B38" s="7" t="n">
        <v>505157</v>
      </c>
      <c r="C38" s="7" t="n">
        <v>551652</v>
      </c>
      <c r="D38" s="7" t="n">
        <v>3977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671</v>
      </c>
    </row>
    <row r="4" spans="1:4">
      <c r="A4" s="4" t="s">
        <v>720</v>
      </c>
      <c r="B4" s="7" t="n">
        <v>11046</v>
      </c>
      <c r="C4" s="7" t="n">
        <v>9768</v>
      </c>
    </row>
    <row r="5" spans="1:4">
      <c r="A5" s="4" t="s">
        <v>695</v>
      </c>
      <c r="B5" s="6" t="n">
        <v>56055</v>
      </c>
      <c r="C5" s="6" t="n">
        <v>62462</v>
      </c>
    </row>
    <row r="6" spans="1:4">
      <c r="A6" s="4" t="s">
        <v>61</v>
      </c>
      <c r="B6" s="6" t="n">
        <v>46736</v>
      </c>
      <c r="C6" s="6" t="n">
        <v>36473</v>
      </c>
    </row>
    <row r="7" spans="1:4">
      <c r="A7" s="4" t="s">
        <v>707</v>
      </c>
    </row>
    <row r="8" spans="1:4">
      <c r="A8" s="3" t="s">
        <v>671</v>
      </c>
    </row>
    <row r="9" spans="1:4">
      <c r="A9" s="4" t="s">
        <v>720</v>
      </c>
      <c r="B9" s="6" t="n">
        <v>2513</v>
      </c>
      <c r="C9" s="6" t="n">
        <v>2404</v>
      </c>
      <c r="D9" s="7" t="n">
        <v>3813</v>
      </c>
    </row>
    <row r="10" spans="1:4">
      <c r="A10" s="4" t="s">
        <v>695</v>
      </c>
      <c r="B10" s="6" t="n">
        <v>10320</v>
      </c>
      <c r="C10" s="6" t="n">
        <v>11305</v>
      </c>
      <c r="D10" s="6" t="n">
        <v>10791</v>
      </c>
    </row>
    <row r="11" spans="1:4">
      <c r="A11" s="4" t="s">
        <v>721</v>
      </c>
      <c r="B11" s="6" t="n">
        <v>-566</v>
      </c>
      <c r="C11" s="6" t="n">
        <v>-566</v>
      </c>
      <c r="D11" s="6" t="n">
        <v>-566</v>
      </c>
    </row>
    <row r="12" spans="1:4">
      <c r="A12" s="4" t="s">
        <v>61</v>
      </c>
      <c r="D12" s="6" t="n">
        <v>1915</v>
      </c>
    </row>
    <row r="13" spans="1:4">
      <c r="A13" s="4" t="s">
        <v>722</v>
      </c>
      <c r="B13" s="6" t="n">
        <v>12267</v>
      </c>
      <c r="C13" s="6" t="n">
        <v>13143</v>
      </c>
      <c r="D13" s="6" t="n">
        <v>15953</v>
      </c>
    </row>
    <row r="14" spans="1:4">
      <c r="A14" s="4" t="s">
        <v>688</v>
      </c>
    </row>
    <row r="15" spans="1:4">
      <c r="A15" s="3" t="s">
        <v>671</v>
      </c>
    </row>
    <row r="16" spans="1:4">
      <c r="A16" s="4" t="s">
        <v>720</v>
      </c>
      <c r="B16" s="6" t="n">
        <v>11037</v>
      </c>
      <c r="C16" s="6" t="n">
        <v>9760</v>
      </c>
      <c r="D16" s="6" t="n">
        <v>11879</v>
      </c>
    </row>
    <row r="17" spans="1:4">
      <c r="A17" s="4" t="s">
        <v>695</v>
      </c>
      <c r="B17" s="6" t="n">
        <v>40202</v>
      </c>
      <c r="C17" s="6" t="n">
        <v>42842</v>
      </c>
      <c r="D17" s="6" t="n">
        <v>38751</v>
      </c>
    </row>
    <row r="18" spans="1:4">
      <c r="A18" s="4" t="s">
        <v>723</v>
      </c>
      <c r="B18" s="6" t="n">
        <v>-55299</v>
      </c>
      <c r="C18" s="6" t="n">
        <v>-52543</v>
      </c>
      <c r="D18" s="6" t="n">
        <v>-47555</v>
      </c>
    </row>
    <row r="19" spans="1:4">
      <c r="A19" s="4" t="s">
        <v>61</v>
      </c>
      <c r="B19" s="6" t="n">
        <v>39514</v>
      </c>
      <c r="C19" s="6" t="n">
        <v>28021</v>
      </c>
      <c r="D19" s="6" t="n">
        <v>44370</v>
      </c>
    </row>
    <row r="20" spans="1:4">
      <c r="A20" s="4" t="s">
        <v>722</v>
      </c>
      <c r="B20" s="6" t="n">
        <v>35454</v>
      </c>
      <c r="C20" s="6" t="n">
        <v>28080</v>
      </c>
      <c r="D20" s="6" t="n">
        <v>47445</v>
      </c>
    </row>
    <row r="21" spans="1:4">
      <c r="A21" s="4" t="s">
        <v>706</v>
      </c>
    </row>
    <row r="22" spans="1:4">
      <c r="A22" s="3" t="s">
        <v>671</v>
      </c>
    </row>
    <row r="23" spans="1:4">
      <c r="A23" s="4" t="s">
        <v>720</v>
      </c>
      <c r="B23" s="6" t="n">
        <v>9</v>
      </c>
      <c r="C23" s="6" t="n">
        <v>8</v>
      </c>
      <c r="D23" s="6" t="n">
        <v>8</v>
      </c>
    </row>
    <row r="24" spans="1:4">
      <c r="A24" s="4" t="s">
        <v>695</v>
      </c>
      <c r="B24" s="6" t="n">
        <v>15853</v>
      </c>
      <c r="C24" s="6" t="n">
        <v>19620</v>
      </c>
      <c r="D24" s="6" t="n">
        <v>15661</v>
      </c>
    </row>
    <row r="25" spans="1:4">
      <c r="A25" s="4" t="s">
        <v>723</v>
      </c>
      <c r="B25" s="6" t="n">
        <v>-12421</v>
      </c>
      <c r="C25" s="6" t="n">
        <v>-19977</v>
      </c>
      <c r="D25" s="6" t="n">
        <v>-14981</v>
      </c>
    </row>
    <row r="26" spans="1:4">
      <c r="A26" s="4" t="s">
        <v>61</v>
      </c>
      <c r="B26" s="6" t="n">
        <v>7222</v>
      </c>
      <c r="C26" s="6" t="n">
        <v>8452</v>
      </c>
      <c r="D26" s="6" t="n">
        <v>6564</v>
      </c>
    </row>
    <row r="27" spans="1:4">
      <c r="A27" s="4" t="s">
        <v>722</v>
      </c>
      <c r="B27" s="7" t="n">
        <v>10663</v>
      </c>
      <c r="C27" s="7" t="n">
        <v>8103</v>
      </c>
      <c r="D27" s="7" t="n">
        <v>72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4" t="s">
        <v>725</v>
      </c>
    </row>
    <row r="4" spans="1:4">
      <c r="A4" s="3" t="s">
        <v>671</v>
      </c>
    </row>
    <row r="5" spans="1:4">
      <c r="A5" s="4" t="s">
        <v>710</v>
      </c>
      <c r="B5" s="4" t="s">
        <v>712</v>
      </c>
      <c r="C5" s="4" t="s">
        <v>726</v>
      </c>
      <c r="D5" s="4" t="s">
        <v>727</v>
      </c>
    </row>
    <row r="6" spans="1:4">
      <c r="A6" s="4" t="s">
        <v>723</v>
      </c>
      <c r="B6" s="4" t="s">
        <v>728</v>
      </c>
      <c r="C6" s="4" t="s">
        <v>729</v>
      </c>
      <c r="D6" s="4" t="s">
        <v>730</v>
      </c>
    </row>
    <row r="7" spans="1:4">
      <c r="A7" s="4" t="s">
        <v>731</v>
      </c>
      <c r="B7" s="4" t="s">
        <v>732</v>
      </c>
      <c r="C7" s="4" t="s">
        <v>732</v>
      </c>
      <c r="D7" s="4" t="s">
        <v>732</v>
      </c>
    </row>
    <row r="8" spans="1:4">
      <c r="A8" s="4" t="s">
        <v>733</v>
      </c>
    </row>
    <row r="9" spans="1:4">
      <c r="A9" s="3" t="s">
        <v>671</v>
      </c>
    </row>
    <row r="10" spans="1:4">
      <c r="A10" s="4" t="s">
        <v>710</v>
      </c>
      <c r="B10" s="4" t="s">
        <v>714</v>
      </c>
      <c r="C10" s="4" t="s">
        <v>734</v>
      </c>
      <c r="D10" s="4" t="s">
        <v>714</v>
      </c>
    </row>
    <row r="11" spans="1:4">
      <c r="A11" s="4" t="s">
        <v>723</v>
      </c>
      <c r="B11" s="4" t="s">
        <v>681</v>
      </c>
      <c r="C11" s="4" t="s">
        <v>681</v>
      </c>
      <c r="D11" s="4" t="s">
        <v>681</v>
      </c>
    </row>
    <row r="12" spans="1:4">
      <c r="A12" s="4" t="s">
        <v>735</v>
      </c>
    </row>
    <row r="13" spans="1:4">
      <c r="A13" s="3" t="s">
        <v>671</v>
      </c>
    </row>
    <row r="14" spans="1:4">
      <c r="A14" s="4" t="s">
        <v>710</v>
      </c>
      <c r="B14" s="4" t="s">
        <v>716</v>
      </c>
      <c r="C14" s="4" t="s">
        <v>736</v>
      </c>
      <c r="D14" s="4" t="s">
        <v>737</v>
      </c>
    </row>
    <row r="15" spans="1:4">
      <c r="A15" s="4" t="s">
        <v>723</v>
      </c>
      <c r="B15" s="4" t="s">
        <v>715</v>
      </c>
      <c r="C15" s="4" t="s">
        <v>738</v>
      </c>
      <c r="D15" s="4" t="s">
        <v>739</v>
      </c>
    </row>
    <row r="16" spans="1:4">
      <c r="A16" s="4" t="s">
        <v>731</v>
      </c>
      <c r="B16" s="4" t="s">
        <v>732</v>
      </c>
      <c r="C16" s="4" t="s">
        <v>732</v>
      </c>
      <c r="D16" s="4" t="s">
        <v>732</v>
      </c>
    </row>
    <row r="17" spans="1:4">
      <c r="A17" s="4" t="s">
        <v>740</v>
      </c>
    </row>
    <row r="18" spans="1:4">
      <c r="A18" s="3" t="s">
        <v>671</v>
      </c>
    </row>
    <row r="19" spans="1:4">
      <c r="A19" s="4" t="s">
        <v>710</v>
      </c>
      <c r="B19" s="4" t="s">
        <v>717</v>
      </c>
      <c r="C19" s="4" t="s">
        <v>741</v>
      </c>
      <c r="D19" s="4" t="s">
        <v>742</v>
      </c>
    </row>
    <row r="20" spans="1:4">
      <c r="A20" s="4" t="s">
        <v>743</v>
      </c>
    </row>
    <row r="21" spans="1:4">
      <c r="A21" s="3" t="s">
        <v>671</v>
      </c>
    </row>
    <row r="22" spans="1:4">
      <c r="A22" s="4" t="s">
        <v>710</v>
      </c>
      <c r="B22" s="4" t="s">
        <v>717</v>
      </c>
      <c r="C22" s="4" t="s">
        <v>741</v>
      </c>
      <c r="D22" s="4" t="s">
        <v>7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7" t="n">
        <v>1451351</v>
      </c>
      <c r="C3" s="7" t="n">
        <v>1562333</v>
      </c>
    </row>
    <row r="4" spans="1:3">
      <c r="A4" s="4" t="s">
        <v>747</v>
      </c>
      <c r="B4" s="6" t="n">
        <v>1448277</v>
      </c>
      <c r="C4" s="6" t="n">
        <v>1558908</v>
      </c>
    </row>
    <row r="5" spans="1:3">
      <c r="A5" s="4" t="s">
        <v>748</v>
      </c>
      <c r="B5" s="6" t="n">
        <v>1146430</v>
      </c>
      <c r="C5" s="6" t="n">
        <v>1188673</v>
      </c>
    </row>
    <row r="6" spans="1:3">
      <c r="A6" s="4" t="s">
        <v>749</v>
      </c>
      <c r="B6" s="6" t="n">
        <v>1451351</v>
      </c>
      <c r="C6" s="6" t="n">
        <v>1562333</v>
      </c>
    </row>
    <row r="7" spans="1:3">
      <c r="A7" s="4" t="s">
        <v>750</v>
      </c>
      <c r="B7" s="6" t="n">
        <v>1448277</v>
      </c>
      <c r="C7" s="6" t="n">
        <v>1558908</v>
      </c>
    </row>
    <row r="8" spans="1:3">
      <c r="A8" s="4" t="s">
        <v>751</v>
      </c>
      <c r="B8" s="7" t="n">
        <v>1146430</v>
      </c>
      <c r="C8" s="7" t="n">
        <v>11886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2</v>
      </c>
      <c r="B1" s="2" t="s">
        <v>1</v>
      </c>
    </row>
    <row r="2" spans="1:2">
      <c r="B2" s="2" t="s">
        <v>650</v>
      </c>
    </row>
    <row r="3" spans="1:2">
      <c r="A3" s="3" t="s">
        <v>753</v>
      </c>
    </row>
    <row r="4" spans="1:2">
      <c r="A4" s="4" t="s">
        <v>754</v>
      </c>
      <c r="B4" s="7" t="n">
        <v>67</v>
      </c>
    </row>
    <row r="5" spans="1:2">
      <c r="A5" s="4" t="s">
        <v>755</v>
      </c>
      <c r="B5" s="6" t="n">
        <v>1602</v>
      </c>
    </row>
    <row r="6" spans="1:2">
      <c r="A6" s="4" t="s">
        <v>756</v>
      </c>
      <c r="B6" s="6" t="n">
        <v>-60</v>
      </c>
    </row>
    <row r="7" spans="1:2">
      <c r="A7" s="4" t="s">
        <v>757</v>
      </c>
      <c r="B7" s="7" t="n">
        <v>-14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v>
      </c>
      <c r="C1" s="2" t="s">
        <v>32</v>
      </c>
    </row>
    <row r="2" spans="1:3">
      <c r="A2" s="4" t="s">
        <v>688</v>
      </c>
    </row>
    <row r="3" spans="1:3">
      <c r="A3" s="3" t="s">
        <v>671</v>
      </c>
    </row>
    <row r="4" spans="1:3">
      <c r="A4" s="4" t="s">
        <v>759</v>
      </c>
      <c r="B4" s="4" t="s">
        <v>566</v>
      </c>
      <c r="C4" s="4" t="s">
        <v>566</v>
      </c>
    </row>
    <row r="5" spans="1:3">
      <c r="A5" s="4" t="s">
        <v>760</v>
      </c>
    </row>
    <row r="6" spans="1:3">
      <c r="A6" s="3" t="s">
        <v>671</v>
      </c>
    </row>
    <row r="7" spans="1:3">
      <c r="A7" s="4" t="s">
        <v>759</v>
      </c>
      <c r="B7" s="4" t="s">
        <v>761</v>
      </c>
      <c r="C7" s="4" t="s">
        <v>762</v>
      </c>
    </row>
    <row r="8" spans="1:3">
      <c r="A8" s="4" t="s">
        <v>763</v>
      </c>
    </row>
    <row r="9" spans="1:3">
      <c r="A9" s="3" t="s">
        <v>671</v>
      </c>
    </row>
    <row r="10" spans="1:3">
      <c r="A10" s="4" t="s">
        <v>759</v>
      </c>
      <c r="B10" s="4" t="s">
        <v>764</v>
      </c>
      <c r="C10" s="4" t="s">
        <v>765</v>
      </c>
    </row>
    <row r="11" spans="1:3">
      <c r="A11" s="4" t="s">
        <v>766</v>
      </c>
    </row>
    <row r="12" spans="1:3">
      <c r="A12" s="3" t="s">
        <v>671</v>
      </c>
    </row>
    <row r="13" spans="1:3">
      <c r="A13" s="4" t="s">
        <v>759</v>
      </c>
      <c r="B13" s="4" t="s">
        <v>732</v>
      </c>
      <c r="C13" s="4" t="s">
        <v>732</v>
      </c>
    </row>
    <row r="14" spans="1:3">
      <c r="A14" s="4" t="s">
        <v>767</v>
      </c>
    </row>
    <row r="15" spans="1:3">
      <c r="A15" s="3" t="s">
        <v>671</v>
      </c>
    </row>
    <row r="16" spans="1:3">
      <c r="A16" s="4" t="s">
        <v>759</v>
      </c>
      <c r="B16" s="4" t="s">
        <v>732</v>
      </c>
      <c r="C16" s="4" t="s">
        <v>732</v>
      </c>
    </row>
    <row r="17" spans="1:3">
      <c r="A17" s="4" t="s">
        <v>689</v>
      </c>
    </row>
    <row r="18" spans="1:3">
      <c r="A18" s="3" t="s">
        <v>671</v>
      </c>
    </row>
    <row r="19" spans="1:3">
      <c r="A19" s="4" t="s">
        <v>759</v>
      </c>
      <c r="B19" s="4" t="s">
        <v>566</v>
      </c>
      <c r="C19" s="4" t="s">
        <v>566</v>
      </c>
    </row>
    <row r="20" spans="1:3">
      <c r="A20" s="4" t="s">
        <v>768</v>
      </c>
    </row>
    <row r="21" spans="1:3">
      <c r="A21" s="3" t="s">
        <v>671</v>
      </c>
    </row>
    <row r="22" spans="1:3">
      <c r="A22" s="4" t="s">
        <v>759</v>
      </c>
      <c r="B22" s="4" t="s">
        <v>769</v>
      </c>
      <c r="C22" s="4" t="s">
        <v>384</v>
      </c>
    </row>
    <row r="23" spans="1:3">
      <c r="A23" s="4" t="s">
        <v>770</v>
      </c>
    </row>
    <row r="24" spans="1:3">
      <c r="A24" s="3" t="s">
        <v>671</v>
      </c>
    </row>
    <row r="25" spans="1:3">
      <c r="A25" s="4" t="s">
        <v>759</v>
      </c>
      <c r="B25" s="4" t="s">
        <v>771</v>
      </c>
      <c r="C25" s="4" t="s">
        <v>772</v>
      </c>
    </row>
    <row r="26" spans="1:3">
      <c r="A26" s="4" t="s">
        <v>773</v>
      </c>
    </row>
    <row r="27" spans="1:3">
      <c r="A27" s="3" t="s">
        <v>671</v>
      </c>
    </row>
    <row r="28" spans="1:3">
      <c r="A28" s="4" t="s">
        <v>759</v>
      </c>
      <c r="B28" s="4" t="s">
        <v>774</v>
      </c>
      <c r="C28" s="4" t="s">
        <v>616</v>
      </c>
    </row>
    <row r="29" spans="1:3">
      <c r="A29" s="4" t="s">
        <v>775</v>
      </c>
    </row>
    <row r="30" spans="1:3">
      <c r="A30" s="3" t="s">
        <v>671</v>
      </c>
    </row>
    <row r="31" spans="1:3">
      <c r="A31" s="4" t="s">
        <v>759</v>
      </c>
      <c r="B31" s="4" t="s">
        <v>732</v>
      </c>
      <c r="C31" s="4" t="s">
        <v>7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6</v>
      </c>
      <c r="B1" s="2" t="s">
        <v>2</v>
      </c>
      <c r="C1" s="2" t="s">
        <v>32</v>
      </c>
      <c r="D1" s="2" t="s">
        <v>33</v>
      </c>
    </row>
    <row r="2" spans="1:4">
      <c r="A2" s="3" t="s">
        <v>671</v>
      </c>
    </row>
    <row r="3" spans="1:4">
      <c r="A3" s="4" t="s">
        <v>133</v>
      </c>
      <c r="B3" s="7" t="n">
        <v>1146430</v>
      </c>
      <c r="C3" s="7" t="n">
        <v>1188673</v>
      </c>
      <c r="D3" s="7" t="n">
        <v>1112314</v>
      </c>
    </row>
    <row r="4" spans="1:4">
      <c r="A4" s="4" t="s">
        <v>688</v>
      </c>
    </row>
    <row r="5" spans="1:4">
      <c r="A5" s="3" t="s">
        <v>671</v>
      </c>
    </row>
    <row r="6" spans="1:4">
      <c r="A6" s="4" t="s">
        <v>777</v>
      </c>
      <c r="B6" s="6" t="n">
        <v>724</v>
      </c>
      <c r="C6" s="6" t="n">
        <v>770</v>
      </c>
    </row>
    <row r="7" spans="1:4">
      <c r="A7" s="4" t="s">
        <v>778</v>
      </c>
      <c r="B7" s="6" t="n">
        <v>495933</v>
      </c>
      <c r="C7" s="6" t="n">
        <v>451893</v>
      </c>
    </row>
    <row r="8" spans="1:4">
      <c r="A8" s="4" t="s">
        <v>779</v>
      </c>
      <c r="B8" s="6" t="n">
        <v>339857</v>
      </c>
      <c r="C8" s="6" t="n">
        <v>405162</v>
      </c>
    </row>
    <row r="9" spans="1:4">
      <c r="A9" s="4" t="s">
        <v>133</v>
      </c>
      <c r="B9" s="6" t="n">
        <v>836514</v>
      </c>
      <c r="C9" s="6" t="n">
        <v>857825</v>
      </c>
    </row>
    <row r="10" spans="1:4">
      <c r="A10" s="4" t="s">
        <v>689</v>
      </c>
    </row>
    <row r="11" spans="1:4">
      <c r="A11" s="3" t="s">
        <v>671</v>
      </c>
    </row>
    <row r="12" spans="1:4">
      <c r="A12" s="4" t="s">
        <v>777</v>
      </c>
      <c r="B12" s="6" t="n">
        <v>917</v>
      </c>
      <c r="C12" s="6" t="n">
        <v>935</v>
      </c>
    </row>
    <row r="13" spans="1:4">
      <c r="A13" s="4" t="s">
        <v>778</v>
      </c>
      <c r="B13" s="6" t="n">
        <v>65391</v>
      </c>
      <c r="C13" s="6" t="n">
        <v>67280</v>
      </c>
    </row>
    <row r="14" spans="1:4">
      <c r="A14" s="4" t="s">
        <v>779</v>
      </c>
      <c r="B14" s="6" t="n">
        <v>214762</v>
      </c>
      <c r="C14" s="6" t="n">
        <v>234775</v>
      </c>
    </row>
    <row r="15" spans="1:4">
      <c r="A15" s="4" t="s">
        <v>780</v>
      </c>
      <c r="B15" s="6" t="n">
        <v>27062</v>
      </c>
      <c r="C15" s="6" t="n">
        <v>25812</v>
      </c>
    </row>
    <row r="16" spans="1:4">
      <c r="A16" s="4" t="s">
        <v>133</v>
      </c>
      <c r="B16" s="6" t="n">
        <v>308132</v>
      </c>
      <c r="C16" s="6" t="n">
        <v>328802</v>
      </c>
    </row>
    <row r="17" spans="1:4">
      <c r="A17" s="4" t="s">
        <v>781</v>
      </c>
    </row>
    <row r="18" spans="1:4">
      <c r="A18" s="3" t="s">
        <v>671</v>
      </c>
    </row>
    <row r="19" spans="1:4">
      <c r="A19" s="4" t="s">
        <v>777</v>
      </c>
      <c r="B19" s="6" t="n">
        <v>724</v>
      </c>
      <c r="C19" s="6" t="n">
        <v>770</v>
      </c>
    </row>
    <row r="20" spans="1:4">
      <c r="A20" s="4" t="s">
        <v>778</v>
      </c>
      <c r="B20" s="6" t="n">
        <v>149894</v>
      </c>
      <c r="C20" s="6" t="n">
        <v>153129</v>
      </c>
    </row>
    <row r="21" spans="1:4">
      <c r="A21" s="4" t="s">
        <v>779</v>
      </c>
      <c r="B21" s="6" t="n">
        <v>133420</v>
      </c>
      <c r="C21" s="6" t="n">
        <v>137693</v>
      </c>
    </row>
    <row r="22" spans="1:4">
      <c r="A22" s="4" t="s">
        <v>133</v>
      </c>
      <c r="B22" s="6" t="n">
        <v>284038</v>
      </c>
      <c r="C22" s="6" t="n">
        <v>291592</v>
      </c>
    </row>
    <row r="23" spans="1:4">
      <c r="A23" s="4" t="s">
        <v>782</v>
      </c>
    </row>
    <row r="24" spans="1:4">
      <c r="A24" s="3" t="s">
        <v>671</v>
      </c>
    </row>
    <row r="25" spans="1:4">
      <c r="A25" s="4" t="s">
        <v>777</v>
      </c>
      <c r="B25" s="6" t="n">
        <v>917</v>
      </c>
      <c r="C25" s="6" t="n">
        <v>935</v>
      </c>
    </row>
    <row r="26" spans="1:4">
      <c r="A26" s="4" t="s">
        <v>778</v>
      </c>
      <c r="B26" s="6" t="n">
        <v>65391</v>
      </c>
      <c r="C26" s="6" t="n">
        <v>67280</v>
      </c>
    </row>
    <row r="27" spans="1:4">
      <c r="A27" s="4" t="s">
        <v>779</v>
      </c>
      <c r="B27" s="6" t="n">
        <v>214762</v>
      </c>
      <c r="C27" s="6" t="n">
        <v>234775</v>
      </c>
    </row>
    <row r="28" spans="1:4">
      <c r="A28" s="4" t="s">
        <v>133</v>
      </c>
      <c r="B28" s="6" t="n">
        <v>281070</v>
      </c>
      <c r="C28" s="6" t="n">
        <v>302990</v>
      </c>
    </row>
    <row r="29" spans="1:4">
      <c r="A29" s="4" t="s">
        <v>783</v>
      </c>
    </row>
    <row r="30" spans="1:4">
      <c r="A30" s="3" t="s">
        <v>671</v>
      </c>
    </row>
    <row r="31" spans="1:4">
      <c r="A31" s="4" t="s">
        <v>778</v>
      </c>
      <c r="B31" s="6" t="n">
        <v>346039</v>
      </c>
      <c r="C31" s="6" t="n">
        <v>298764</v>
      </c>
    </row>
    <row r="32" spans="1:4">
      <c r="A32" s="4" t="s">
        <v>779</v>
      </c>
      <c r="B32" s="6" t="n">
        <v>206437</v>
      </c>
      <c r="C32" s="6" t="n">
        <v>267469</v>
      </c>
    </row>
    <row r="33" spans="1:4">
      <c r="A33" s="4" t="s">
        <v>133</v>
      </c>
      <c r="B33" s="6" t="n">
        <v>552476</v>
      </c>
      <c r="C33" s="6" t="n">
        <v>566233</v>
      </c>
    </row>
    <row r="34" spans="1:4">
      <c r="A34" s="4" t="s">
        <v>784</v>
      </c>
    </row>
    <row r="35" spans="1:4">
      <c r="A35" s="3" t="s">
        <v>671</v>
      </c>
    </row>
    <row r="36" spans="1:4">
      <c r="A36" s="4" t="s">
        <v>780</v>
      </c>
      <c r="B36" s="6" t="n">
        <v>27062</v>
      </c>
      <c r="C36" s="6" t="n">
        <v>25812</v>
      </c>
      <c r="D36" s="7" t="n">
        <v>13915</v>
      </c>
    </row>
    <row r="37" spans="1:4">
      <c r="A37" s="4" t="s">
        <v>785</v>
      </c>
    </row>
    <row r="38" spans="1:4">
      <c r="A38" s="3" t="s">
        <v>671</v>
      </c>
    </row>
    <row r="39" spans="1:4">
      <c r="A39" s="4" t="s">
        <v>780</v>
      </c>
      <c r="B39" s="6" t="n">
        <v>27062</v>
      </c>
      <c r="C39" s="6" t="n">
        <v>25812</v>
      </c>
    </row>
    <row r="40" spans="1:4">
      <c r="A40" s="4" t="s">
        <v>133</v>
      </c>
      <c r="B40" s="7" t="n">
        <v>27062</v>
      </c>
      <c r="C40" s="7" t="n">
        <v>258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v>
      </c>
      <c r="C2" s="2" t="s">
        <v>32</v>
      </c>
    </row>
    <row r="3" spans="1:3">
      <c r="A3" s="3" t="s">
        <v>671</v>
      </c>
    </row>
    <row r="4" spans="1:3">
      <c r="A4" s="4" t="s">
        <v>552</v>
      </c>
      <c r="B4" s="7" t="n">
        <v>25812</v>
      </c>
      <c r="C4" s="7" t="n">
        <v>13915</v>
      </c>
    </row>
    <row r="5" spans="1:3">
      <c r="A5" s="4" t="s">
        <v>787</v>
      </c>
      <c r="C5" s="6" t="n">
        <v>12719</v>
      </c>
    </row>
    <row r="6" spans="1:3">
      <c r="A6" s="4" t="s">
        <v>788</v>
      </c>
      <c r="B6" s="6" t="n">
        <v>0</v>
      </c>
      <c r="C6" s="6" t="n">
        <v>0</v>
      </c>
    </row>
    <row r="7" spans="1:3">
      <c r="A7" s="4" t="s">
        <v>789</v>
      </c>
      <c r="B7" s="6" t="n">
        <v>2798</v>
      </c>
    </row>
    <row r="8" spans="1:3">
      <c r="A8" s="4" t="s">
        <v>65</v>
      </c>
      <c r="B8" s="6" t="n">
        <v>-1548</v>
      </c>
      <c r="C8" s="6" t="n">
        <v>-822</v>
      </c>
    </row>
    <row r="9" spans="1:3">
      <c r="A9" s="4" t="s">
        <v>558</v>
      </c>
      <c r="B9" s="7" t="n">
        <v>27062</v>
      </c>
      <c r="C9" s="7" t="n">
        <v>258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90</v>
      </c>
      <c r="B1" s="2" t="s">
        <v>650</v>
      </c>
    </row>
    <row r="2" spans="1:2">
      <c r="A2" s="4" t="s">
        <v>709</v>
      </c>
    </row>
    <row r="3" spans="1:2">
      <c r="A3" s="3" t="s">
        <v>671</v>
      </c>
    </row>
    <row r="4" spans="1:2">
      <c r="A4" s="6" t="n">
        <v>2016</v>
      </c>
      <c r="B4" s="7" t="n">
        <v>82900</v>
      </c>
    </row>
    <row r="5" spans="1:2">
      <c r="A5" s="6" t="n">
        <v>2017</v>
      </c>
      <c r="B5" s="6" t="n">
        <v>78612</v>
      </c>
    </row>
    <row r="6" spans="1:2">
      <c r="A6" s="6" t="n">
        <v>2018</v>
      </c>
      <c r="B6" s="6" t="n">
        <v>80936</v>
      </c>
    </row>
    <row r="7" spans="1:2">
      <c r="A7" s="6" t="n">
        <v>2019</v>
      </c>
      <c r="B7" s="6" t="n">
        <v>81072</v>
      </c>
    </row>
    <row r="8" spans="1:2">
      <c r="A8" s="6" t="n">
        <v>2020</v>
      </c>
      <c r="B8" s="6" t="n">
        <v>82220</v>
      </c>
    </row>
    <row r="9" spans="1:2">
      <c r="A9" s="4" t="s">
        <v>707</v>
      </c>
    </row>
    <row r="10" spans="1:2">
      <c r="A10" s="3" t="s">
        <v>671</v>
      </c>
    </row>
    <row r="11" spans="1:2">
      <c r="A11" s="6" t="n">
        <v>2016</v>
      </c>
      <c r="B11" s="6" t="n">
        <v>15929</v>
      </c>
    </row>
    <row r="12" spans="1:2">
      <c r="A12" s="6" t="n">
        <v>2017</v>
      </c>
      <c r="B12" s="6" t="n">
        <v>16233</v>
      </c>
    </row>
    <row r="13" spans="1:2">
      <c r="A13" s="6" t="n">
        <v>2018</v>
      </c>
      <c r="B13" s="6" t="n">
        <v>16492</v>
      </c>
    </row>
    <row r="14" spans="1:2">
      <c r="A14" s="6" t="n">
        <v>2019</v>
      </c>
      <c r="B14" s="6" t="n">
        <v>16773</v>
      </c>
    </row>
    <row r="15" spans="1:2">
      <c r="A15" s="6" t="n">
        <v>2020</v>
      </c>
      <c r="B15" s="7" t="n">
        <v>171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2</v>
      </c>
    </row>
    <row r="2" spans="1:3">
      <c r="A2" s="3" t="s">
        <v>235</v>
      </c>
    </row>
    <row r="3" spans="1:3">
      <c r="A3" s="4" t="s">
        <v>262</v>
      </c>
      <c r="B3" s="7" t="n">
        <v>89872</v>
      </c>
      <c r="C3" s="7" t="n">
        <v>108999</v>
      </c>
    </row>
    <row r="4" spans="1:3">
      <c r="A4" s="4" t="s">
        <v>792</v>
      </c>
      <c r="B4" s="6" t="n">
        <v>18057</v>
      </c>
      <c r="C4" s="6" t="n">
        <v>19079</v>
      </c>
    </row>
    <row r="5" spans="1:3">
      <c r="A5" s="4" t="s">
        <v>474</v>
      </c>
      <c r="B5" s="6" t="n">
        <v>24665</v>
      </c>
      <c r="C5" s="6" t="n">
        <v>24697</v>
      </c>
    </row>
    <row r="6" spans="1:3">
      <c r="A6" s="4" t="s">
        <v>106</v>
      </c>
      <c r="B6" s="7" t="n">
        <v>132594</v>
      </c>
      <c r="C6" s="7" t="n">
        <v>1527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3</v>
      </c>
      <c r="B1" s="2" t="s">
        <v>794</v>
      </c>
      <c r="C1" s="2" t="s">
        <v>795</v>
      </c>
      <c r="D1" s="2" t="s">
        <v>796</v>
      </c>
      <c r="E1" s="2" t="s">
        <v>2</v>
      </c>
      <c r="F1" s="2" t="s">
        <v>32</v>
      </c>
      <c r="G1" s="2" t="s">
        <v>2</v>
      </c>
      <c r="H1" s="2" t="s">
        <v>797</v>
      </c>
      <c r="I1" s="2" t="s">
        <v>798</v>
      </c>
    </row>
    <row r="2" spans="1:9">
      <c r="A2" s="3" t="s">
        <v>799</v>
      </c>
    </row>
    <row r="3" spans="1:9">
      <c r="A3" s="4" t="s">
        <v>800</v>
      </c>
      <c r="E3" s="6" t="n">
        <v>2751454</v>
      </c>
      <c r="G3" s="6" t="n">
        <v>9103302</v>
      </c>
    </row>
    <row r="4" spans="1:9">
      <c r="A4" s="4" t="s">
        <v>801</v>
      </c>
      <c r="E4" s="7" t="n">
        <v>108821000</v>
      </c>
      <c r="F4" s="7" t="n">
        <v>200000000</v>
      </c>
    </row>
    <row r="5" spans="1:9">
      <c r="A5" s="4" t="s">
        <v>802</v>
      </c>
      <c r="G5" s="8" t="n">
        <v>33.92</v>
      </c>
    </row>
    <row r="6" spans="1:9">
      <c r="A6" s="4" t="s">
        <v>803</v>
      </c>
      <c r="E6" s="7" t="n">
        <v>91261000</v>
      </c>
      <c r="G6" s="7" t="n">
        <v>91261000</v>
      </c>
    </row>
    <row r="7" spans="1:9">
      <c r="A7" s="4" t="s">
        <v>804</v>
      </c>
      <c r="E7" s="6" t="n">
        <v>9445948</v>
      </c>
      <c r="G7" s="6" t="n">
        <v>9445948</v>
      </c>
    </row>
    <row r="8" spans="1:9">
      <c r="A8" s="4" t="s">
        <v>805</v>
      </c>
    </row>
    <row r="9" spans="1:9">
      <c r="A9" s="3" t="s">
        <v>799</v>
      </c>
    </row>
    <row r="10" spans="1:9">
      <c r="A10" s="4" t="s">
        <v>806</v>
      </c>
      <c r="I10" s="4" t="s">
        <v>807</v>
      </c>
    </row>
    <row r="11" spans="1:9">
      <c r="A11" s="4" t="s">
        <v>801</v>
      </c>
      <c r="C11" s="7" t="n">
        <v>200000000</v>
      </c>
    </row>
    <row r="12" spans="1:9">
      <c r="A12" s="4" t="s">
        <v>802</v>
      </c>
      <c r="E12" s="8" t="n">
        <v>31.49</v>
      </c>
    </row>
    <row r="13" spans="1:9">
      <c r="A13" s="4" t="s">
        <v>808</v>
      </c>
    </row>
    <row r="14" spans="1:9">
      <c r="A14" s="3" t="s">
        <v>799</v>
      </c>
    </row>
    <row r="15" spans="1:9">
      <c r="A15" s="4" t="s">
        <v>809</v>
      </c>
      <c r="I15" s="7" t="n">
        <v>200000000</v>
      </c>
    </row>
    <row r="16" spans="1:9">
      <c r="A16" s="4" t="s">
        <v>810</v>
      </c>
    </row>
    <row r="17" spans="1:9">
      <c r="A17" s="3" t="s">
        <v>799</v>
      </c>
    </row>
    <row r="18" spans="1:9">
      <c r="A18" s="4" t="s">
        <v>809</v>
      </c>
      <c r="I18" s="7" t="n">
        <v>200000000</v>
      </c>
    </row>
    <row r="19" spans="1:9">
      <c r="A19" s="4" t="s">
        <v>800</v>
      </c>
      <c r="B19" s="6" t="n">
        <v>784694</v>
      </c>
      <c r="C19" s="6" t="n">
        <v>5567154</v>
      </c>
      <c r="D19" s="6" t="n">
        <v>6351848</v>
      </c>
    </row>
    <row r="20" spans="1:9">
      <c r="A20" s="4" t="s">
        <v>811</v>
      </c>
    </row>
    <row r="21" spans="1:9">
      <c r="A21" s="3" t="s">
        <v>799</v>
      </c>
    </row>
    <row r="22" spans="1:9">
      <c r="A22" s="4" t="s">
        <v>809</v>
      </c>
      <c r="H22" s="7" t="n">
        <v>200000000</v>
      </c>
    </row>
    <row r="23" spans="1:9">
      <c r="A23" s="4" t="s">
        <v>802</v>
      </c>
      <c r="E23" s="8" t="n">
        <v>39.55</v>
      </c>
    </row>
    <row r="24" spans="1:9">
      <c r="A24" s="4" t="s">
        <v>812</v>
      </c>
      <c r="E24" s="7" t="n">
        <v>10882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814</v>
      </c>
    </row>
    <row r="4" spans="1:4">
      <c r="A4" s="4" t="s">
        <v>815</v>
      </c>
      <c r="B4" s="7" t="n">
        <v>14919</v>
      </c>
      <c r="C4" s="7" t="n">
        <v>9047</v>
      </c>
      <c r="D4" s="7" t="n">
        <v>6973</v>
      </c>
    </row>
    <row r="5" spans="1:4">
      <c r="A5" s="4" t="s">
        <v>816</v>
      </c>
    </row>
    <row r="6" spans="1:4">
      <c r="A6" s="3" t="s">
        <v>814</v>
      </c>
    </row>
    <row r="7" spans="1:4">
      <c r="A7" s="4" t="s">
        <v>815</v>
      </c>
      <c r="B7" s="6" t="n">
        <v>3986</v>
      </c>
      <c r="C7" s="6" t="n">
        <v>4218</v>
      </c>
      <c r="D7" s="6" t="n">
        <v>3934</v>
      </c>
    </row>
    <row r="8" spans="1:4">
      <c r="A8" s="4" t="s">
        <v>817</v>
      </c>
    </row>
    <row r="9" spans="1:4">
      <c r="A9" s="3" t="s">
        <v>814</v>
      </c>
    </row>
    <row r="10" spans="1:4">
      <c r="A10" s="4" t="s">
        <v>815</v>
      </c>
      <c r="B10" s="6" t="n">
        <v>4879</v>
      </c>
      <c r="C10" s="6" t="n">
        <v>2206</v>
      </c>
      <c r="D10" s="6" t="n">
        <v>1092</v>
      </c>
    </row>
    <row r="11" spans="1:4">
      <c r="A11" s="4" t="s">
        <v>818</v>
      </c>
    </row>
    <row r="12" spans="1:4">
      <c r="A12" s="3" t="s">
        <v>814</v>
      </c>
    </row>
    <row r="13" spans="1:4">
      <c r="A13" s="4" t="s">
        <v>815</v>
      </c>
      <c r="B13" s="7" t="n">
        <v>6054</v>
      </c>
      <c r="C13" s="7" t="n">
        <v>2623</v>
      </c>
      <c r="D13" s="7" t="n">
        <v>19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r="1" spans="1:11">
      <c r="A1" s="1" t="s">
        <v>819</v>
      </c>
      <c r="B1" s="2" t="s">
        <v>820</v>
      </c>
      <c r="H1" s="2" t="s">
        <v>1</v>
      </c>
    </row>
    <row r="2" spans="1:11">
      <c r="B2" s="2" t="s">
        <v>796</v>
      </c>
      <c r="C2" s="2" t="s">
        <v>821</v>
      </c>
      <c r="D2" s="2" t="s">
        <v>822</v>
      </c>
      <c r="E2" s="2" t="s">
        <v>823</v>
      </c>
      <c r="F2" s="2" t="s">
        <v>824</v>
      </c>
      <c r="G2" s="2" t="s">
        <v>825</v>
      </c>
      <c r="H2" s="2" t="s">
        <v>2</v>
      </c>
      <c r="I2" s="2" t="s">
        <v>32</v>
      </c>
      <c r="J2" s="2" t="s">
        <v>33</v>
      </c>
      <c r="K2" s="2" t="s">
        <v>379</v>
      </c>
    </row>
    <row r="3" spans="1:11">
      <c r="A3" s="3" t="s">
        <v>826</v>
      </c>
    </row>
    <row r="4" spans="1:11">
      <c r="A4" s="4" t="s">
        <v>827</v>
      </c>
      <c r="H4" s="4" t="s">
        <v>415</v>
      </c>
    </row>
    <row r="5" spans="1:11">
      <c r="A5" s="4" t="s">
        <v>828</v>
      </c>
      <c r="H5" s="4" t="s">
        <v>829</v>
      </c>
    </row>
    <row r="6" spans="1:11">
      <c r="A6" s="4" t="s">
        <v>830</v>
      </c>
      <c r="H6" s="6" t="n">
        <v>0</v>
      </c>
    </row>
    <row r="7" spans="1:11">
      <c r="A7" s="4" t="s">
        <v>831</v>
      </c>
      <c r="H7" s="6" t="n">
        <v>202787</v>
      </c>
    </row>
    <row r="8" spans="1:11">
      <c r="A8" s="4" t="s">
        <v>832</v>
      </c>
      <c r="H8" s="4" t="s">
        <v>833</v>
      </c>
    </row>
    <row r="9" spans="1:11">
      <c r="A9" s="4" t="s">
        <v>834</v>
      </c>
      <c r="H9" s="7" t="n">
        <v>548</v>
      </c>
    </row>
    <row r="10" spans="1:11">
      <c r="A10" s="4" t="s">
        <v>835</v>
      </c>
      <c r="H10" s="4" t="s">
        <v>836</v>
      </c>
    </row>
    <row r="11" spans="1:11">
      <c r="A11" s="4" t="s">
        <v>837</v>
      </c>
      <c r="H11" s="6" t="n">
        <v>1825402</v>
      </c>
    </row>
    <row r="12" spans="1:11">
      <c r="A12" s="4" t="s">
        <v>838</v>
      </c>
      <c r="H12" s="7" t="n">
        <v>4323</v>
      </c>
      <c r="I12" s="7" t="n">
        <v>1268</v>
      </c>
      <c r="J12" s="7" t="n">
        <v>494</v>
      </c>
    </row>
    <row r="13" spans="1:11">
      <c r="A13" s="4" t="s">
        <v>839</v>
      </c>
    </row>
    <row r="14" spans="1:11">
      <c r="A14" s="3" t="s">
        <v>826</v>
      </c>
    </row>
    <row r="15" spans="1:11">
      <c r="A15" s="4" t="s">
        <v>840</v>
      </c>
      <c r="G15" s="6" t="n">
        <v>303120</v>
      </c>
    </row>
    <row r="16" spans="1:11">
      <c r="A16" s="4" t="s">
        <v>841</v>
      </c>
    </row>
    <row r="17" spans="1:11">
      <c r="A17" s="3" t="s">
        <v>826</v>
      </c>
    </row>
    <row r="18" spans="1:11">
      <c r="A18" s="4" t="s">
        <v>840</v>
      </c>
      <c r="F18" s="6" t="n">
        <v>311670</v>
      </c>
    </row>
    <row r="19" spans="1:11">
      <c r="A19" s="4" t="s">
        <v>842</v>
      </c>
    </row>
    <row r="20" spans="1:11">
      <c r="A20" s="3" t="s">
        <v>826</v>
      </c>
    </row>
    <row r="21" spans="1:11">
      <c r="A21" s="4" t="s">
        <v>840</v>
      </c>
      <c r="E21" s="6" t="n">
        <v>589934</v>
      </c>
    </row>
    <row r="22" spans="1:11">
      <c r="A22" s="4" t="s">
        <v>843</v>
      </c>
    </row>
    <row r="23" spans="1:11">
      <c r="A23" s="3" t="s">
        <v>826</v>
      </c>
    </row>
    <row r="24" spans="1:11">
      <c r="A24" s="4" t="s">
        <v>840</v>
      </c>
      <c r="D24" s="6" t="n">
        <v>330639</v>
      </c>
    </row>
    <row r="25" spans="1:11">
      <c r="A25" s="4" t="s">
        <v>844</v>
      </c>
    </row>
    <row r="26" spans="1:11">
      <c r="A26" s="3" t="s">
        <v>826</v>
      </c>
    </row>
    <row r="27" spans="1:11">
      <c r="A27" s="4" t="s">
        <v>840</v>
      </c>
      <c r="C27" s="6" t="n">
        <v>380064</v>
      </c>
    </row>
    <row r="28" spans="1:11">
      <c r="A28" s="4" t="s">
        <v>816</v>
      </c>
    </row>
    <row r="29" spans="1:11">
      <c r="A29" s="3" t="s">
        <v>826</v>
      </c>
    </row>
    <row r="30" spans="1:11">
      <c r="A30" s="4" t="s">
        <v>845</v>
      </c>
      <c r="I30" s="8" t="n">
        <v>12.26</v>
      </c>
      <c r="J30" s="8" t="n">
        <v>12.97</v>
      </c>
    </row>
    <row r="31" spans="1:11">
      <c r="A31" s="4" t="s">
        <v>846</v>
      </c>
      <c r="I31" s="8" t="n">
        <v>12.26</v>
      </c>
      <c r="J31" s="9" t="n">
        <v>12.97</v>
      </c>
    </row>
    <row r="32" spans="1:11">
      <c r="A32" s="4" t="s">
        <v>847</v>
      </c>
    </row>
    <row r="33" spans="1:11">
      <c r="A33" s="3" t="s">
        <v>826</v>
      </c>
    </row>
    <row r="34" spans="1:11">
      <c r="A34" s="4" t="s">
        <v>834</v>
      </c>
      <c r="H34" s="7" t="n">
        <v>2551</v>
      </c>
    </row>
    <row r="35" spans="1:11">
      <c r="A35" s="4" t="s">
        <v>835</v>
      </c>
      <c r="H35" s="4" t="s">
        <v>848</v>
      </c>
    </row>
    <row r="36" spans="1:11">
      <c r="A36" s="4" t="s">
        <v>849</v>
      </c>
      <c r="H36" s="6" t="n">
        <v>111652</v>
      </c>
    </row>
    <row r="37" spans="1:11">
      <c r="A37" s="4" t="s">
        <v>850</v>
      </c>
      <c r="H37" s="6" t="n">
        <v>93017</v>
      </c>
      <c r="I37" s="6" t="n">
        <v>111790</v>
      </c>
    </row>
    <row r="38" spans="1:11">
      <c r="A38" s="4" t="s">
        <v>846</v>
      </c>
      <c r="H38" s="8" t="n">
        <v>36.35</v>
      </c>
      <c r="I38" s="8" t="n">
        <v>27.53</v>
      </c>
      <c r="J38" s="8" t="n">
        <v>25.72</v>
      </c>
    </row>
    <row r="39" spans="1:11">
      <c r="A39" s="4" t="s">
        <v>851</v>
      </c>
    </row>
    <row r="40" spans="1:11">
      <c r="A40" s="3" t="s">
        <v>826</v>
      </c>
    </row>
    <row r="41" spans="1:11">
      <c r="A41" s="4" t="s">
        <v>852</v>
      </c>
      <c r="H41" s="4" t="s">
        <v>424</v>
      </c>
      <c r="I41" s="4" t="s">
        <v>424</v>
      </c>
      <c r="J41" s="4" t="s">
        <v>424</v>
      </c>
      <c r="K41" s="4" t="s">
        <v>424</v>
      </c>
    </row>
    <row r="42" spans="1:11">
      <c r="A42" s="4" t="s">
        <v>853</v>
      </c>
    </row>
    <row r="43" spans="1:11">
      <c r="A43" s="3" t="s">
        <v>826</v>
      </c>
    </row>
    <row r="44" spans="1:11">
      <c r="A44" s="4" t="s">
        <v>852</v>
      </c>
      <c r="H44" s="4" t="s">
        <v>854</v>
      </c>
      <c r="I44" s="4" t="s">
        <v>854</v>
      </c>
      <c r="J44" s="4" t="s">
        <v>854</v>
      </c>
      <c r="K44" s="4" t="s">
        <v>854</v>
      </c>
    </row>
    <row r="45" spans="1:11">
      <c r="A45" s="4" t="s">
        <v>855</v>
      </c>
    </row>
    <row r="46" spans="1:11">
      <c r="A46" s="3" t="s">
        <v>826</v>
      </c>
    </row>
    <row r="47" spans="1:11">
      <c r="A47" s="4" t="s">
        <v>849</v>
      </c>
      <c r="B47" s="6" t="n">
        <v>105102</v>
      </c>
    </row>
    <row r="48" spans="1:11">
      <c r="A48" s="4" t="s">
        <v>856</v>
      </c>
    </row>
    <row r="49" spans="1:11">
      <c r="A49" s="3" t="s">
        <v>826</v>
      </c>
    </row>
    <row r="50" spans="1:11">
      <c r="A50" s="4" t="s">
        <v>850</v>
      </c>
      <c r="K50" s="6" t="n">
        <v>91190</v>
      </c>
    </row>
    <row r="51" spans="1:11">
      <c r="A51" s="4" t="s">
        <v>857</v>
      </c>
      <c r="K51" s="6" t="n">
        <v>309890</v>
      </c>
    </row>
    <row r="52" spans="1:11">
      <c r="A52" s="4" t="s">
        <v>858</v>
      </c>
    </row>
    <row r="53" spans="1:11">
      <c r="A53" s="3" t="s">
        <v>826</v>
      </c>
    </row>
    <row r="54" spans="1:11">
      <c r="A54" s="4" t="s">
        <v>850</v>
      </c>
      <c r="J54" s="6" t="n">
        <v>86170</v>
      </c>
    </row>
    <row r="55" spans="1:11">
      <c r="A55" s="4" t="s">
        <v>859</v>
      </c>
    </row>
    <row r="56" spans="1:11">
      <c r="A56" s="3" t="s">
        <v>826</v>
      </c>
    </row>
    <row r="57" spans="1:11">
      <c r="A57" s="4" t="s">
        <v>850</v>
      </c>
      <c r="I57" s="6" t="n">
        <v>131488</v>
      </c>
    </row>
    <row r="58" spans="1:11">
      <c r="A58" s="4" t="s">
        <v>860</v>
      </c>
    </row>
    <row r="59" spans="1:11">
      <c r="A59" s="3" t="s">
        <v>826</v>
      </c>
    </row>
    <row r="60" spans="1:11">
      <c r="A60" s="4" t="s">
        <v>850</v>
      </c>
      <c r="J60" s="6" t="n">
        <v>9821</v>
      </c>
    </row>
    <row r="61" spans="1:11">
      <c r="A61" s="4" t="s">
        <v>857</v>
      </c>
      <c r="J61" s="6" t="n">
        <v>33405</v>
      </c>
    </row>
    <row r="62" spans="1:11">
      <c r="A62" s="4" t="s">
        <v>861</v>
      </c>
    </row>
    <row r="63" spans="1:11">
      <c r="A63" s="3" t="s">
        <v>826</v>
      </c>
    </row>
    <row r="64" spans="1:11">
      <c r="A64" s="4" t="s">
        <v>850</v>
      </c>
      <c r="I64" s="6" t="n">
        <v>13373</v>
      </c>
    </row>
    <row r="65" spans="1:11">
      <c r="A65" s="4" t="s">
        <v>862</v>
      </c>
    </row>
    <row r="66" spans="1:11">
      <c r="A66" s="3" t="s">
        <v>826</v>
      </c>
    </row>
    <row r="67" spans="1:11">
      <c r="A67" s="4" t="s">
        <v>850</v>
      </c>
      <c r="I67" s="6" t="n">
        <v>8701</v>
      </c>
    </row>
    <row r="68" spans="1:11">
      <c r="A68" s="4" t="s">
        <v>863</v>
      </c>
    </row>
    <row r="69" spans="1:11">
      <c r="A69" s="3" t="s">
        <v>826</v>
      </c>
    </row>
    <row r="70" spans="1:11">
      <c r="A70" s="4" t="s">
        <v>850</v>
      </c>
      <c r="I70" s="6" t="n">
        <v>49248</v>
      </c>
    </row>
    <row r="71" spans="1:11">
      <c r="A71" s="4" t="s">
        <v>857</v>
      </c>
      <c r="I71" s="6" t="n">
        <v>123788</v>
      </c>
    </row>
    <row r="72" spans="1:11">
      <c r="A72" s="4" t="s">
        <v>864</v>
      </c>
    </row>
    <row r="73" spans="1:11">
      <c r="A73" s="3" t="s">
        <v>826</v>
      </c>
    </row>
    <row r="74" spans="1:11">
      <c r="A74" s="4" t="s">
        <v>850</v>
      </c>
      <c r="I74" s="6" t="n">
        <v>32074</v>
      </c>
    </row>
    <row r="75" spans="1:11">
      <c r="A75" s="4" t="s">
        <v>865</v>
      </c>
    </row>
    <row r="76" spans="1:11">
      <c r="A76" s="3" t="s">
        <v>826</v>
      </c>
    </row>
    <row r="77" spans="1:11">
      <c r="A77" s="4" t="s">
        <v>850</v>
      </c>
      <c r="I77" s="6" t="n">
        <v>38356</v>
      </c>
    </row>
    <row r="78" spans="1:11">
      <c r="A78" s="4" t="s">
        <v>866</v>
      </c>
    </row>
    <row r="79" spans="1:11">
      <c r="A79" s="3" t="s">
        <v>826</v>
      </c>
    </row>
    <row r="80" spans="1:11">
      <c r="A80" s="4" t="s">
        <v>850</v>
      </c>
      <c r="I80" s="6" t="n">
        <v>69912</v>
      </c>
    </row>
    <row r="81" spans="1:11">
      <c r="A81" s="4" t="s">
        <v>857</v>
      </c>
      <c r="I81" s="6" t="n">
        <v>231543</v>
      </c>
    </row>
    <row r="82" spans="1:11">
      <c r="A82" s="4" t="s">
        <v>867</v>
      </c>
    </row>
    <row r="83" spans="1:11">
      <c r="A83" s="3" t="s">
        <v>826</v>
      </c>
    </row>
    <row r="84" spans="1:11">
      <c r="A84" s="4" t="s">
        <v>850</v>
      </c>
      <c r="H84" s="6" t="n">
        <v>84007</v>
      </c>
    </row>
    <row r="85" spans="1:11">
      <c r="A85" s="4" t="s">
        <v>868</v>
      </c>
    </row>
    <row r="86" spans="1:11">
      <c r="A86" s="3" t="s">
        <v>826</v>
      </c>
    </row>
    <row r="87" spans="1:11">
      <c r="A87" s="4" t="s">
        <v>850</v>
      </c>
      <c r="H87" s="6" t="n">
        <v>68682</v>
      </c>
    </row>
    <row r="88" spans="1:11">
      <c r="A88" s="4" t="s">
        <v>818</v>
      </c>
    </row>
    <row r="89" spans="1:11">
      <c r="A89" s="3" t="s">
        <v>826</v>
      </c>
    </row>
    <row r="90" spans="1:11">
      <c r="A90" s="4" t="s">
        <v>834</v>
      </c>
      <c r="H90" s="7" t="n">
        <v>3093</v>
      </c>
    </row>
    <row r="91" spans="1:11">
      <c r="A91" s="4" t="s">
        <v>835</v>
      </c>
      <c r="H91" s="4" t="s">
        <v>869</v>
      </c>
    </row>
    <row r="92" spans="1:11">
      <c r="A92" s="4" t="s">
        <v>857</v>
      </c>
      <c r="H92" s="6" t="n">
        <v>231543</v>
      </c>
    </row>
    <row r="93" spans="1:11">
      <c r="A93" s="4" t="s">
        <v>846</v>
      </c>
      <c r="H93" s="8" t="n">
        <v>36.62</v>
      </c>
      <c r="I93" s="8" t="n">
        <v>23.96</v>
      </c>
      <c r="J93" s="8" t="n">
        <v>25.43</v>
      </c>
    </row>
  </sheetData>
  <mergeCells count="3">
    <mergeCell ref="A1:A2"/>
    <mergeCell ref="B1:G1"/>
    <mergeCell ref="H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70</v>
      </c>
      <c r="B1" s="2" t="s">
        <v>1</v>
      </c>
    </row>
    <row r="2" spans="1:3">
      <c r="B2" s="2" t="s">
        <v>32</v>
      </c>
      <c r="C2" s="2" t="s">
        <v>33</v>
      </c>
    </row>
    <row r="3" spans="1:3">
      <c r="A3" s="3" t="s">
        <v>227</v>
      </c>
    </row>
    <row r="4" spans="1:3">
      <c r="A4" s="4" t="s">
        <v>871</v>
      </c>
      <c r="B4" s="4" t="s">
        <v>872</v>
      </c>
      <c r="C4" s="4" t="s">
        <v>873</v>
      </c>
    </row>
    <row r="5" spans="1:3">
      <c r="A5" s="4" t="s">
        <v>874</v>
      </c>
      <c r="B5" s="4" t="s">
        <v>875</v>
      </c>
      <c r="C5" s="4" t="s">
        <v>876</v>
      </c>
    </row>
    <row r="6" spans="1:3">
      <c r="A6" s="4" t="s">
        <v>877</v>
      </c>
      <c r="B6" s="4" t="s">
        <v>878</v>
      </c>
      <c r="C6" s="4" t="s">
        <v>879</v>
      </c>
    </row>
    <row r="7" spans="1:3">
      <c r="A7" s="4" t="s">
        <v>880</v>
      </c>
      <c r="B7" s="4" t="s">
        <v>881</v>
      </c>
      <c r="C7" s="4" t="s">
        <v>8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883</v>
      </c>
    </row>
    <row r="4" spans="1:4">
      <c r="A4" s="4" t="s">
        <v>884</v>
      </c>
      <c r="B4" s="6" t="n">
        <v>1765922</v>
      </c>
    </row>
    <row r="5" spans="1:4">
      <c r="A5" s="4" t="s">
        <v>885</v>
      </c>
      <c r="B5" s="6" t="n">
        <v>0</v>
      </c>
    </row>
    <row r="6" spans="1:4">
      <c r="A6" s="4" t="s">
        <v>886</v>
      </c>
      <c r="B6" s="6" t="n">
        <v>-1025699</v>
      </c>
    </row>
    <row r="7" spans="1:4">
      <c r="A7" s="4" t="s">
        <v>887</v>
      </c>
      <c r="B7" s="6" t="n">
        <v>-18459</v>
      </c>
    </row>
    <row r="8" spans="1:4">
      <c r="A8" s="4" t="s">
        <v>888</v>
      </c>
      <c r="B8" s="6" t="n">
        <v>-53632</v>
      </c>
    </row>
    <row r="9" spans="1:4">
      <c r="A9" s="4" t="s">
        <v>889</v>
      </c>
      <c r="B9" s="6" t="n">
        <v>668132</v>
      </c>
      <c r="C9" s="6" t="n">
        <v>1765922</v>
      </c>
    </row>
    <row r="10" spans="1:4">
      <c r="A10" s="4" t="s">
        <v>890</v>
      </c>
      <c r="B10" s="6" t="n">
        <v>339773</v>
      </c>
    </row>
    <row r="11" spans="1:4">
      <c r="A11" s="4" t="s">
        <v>891</v>
      </c>
      <c r="B11" s="8" t="n">
        <v>20.2</v>
      </c>
    </row>
    <row r="12" spans="1:4">
      <c r="A12" s="4" t="s">
        <v>892</v>
      </c>
      <c r="B12" s="6" t="n">
        <v>0</v>
      </c>
    </row>
    <row r="13" spans="1:4">
      <c r="A13" s="4" t="s">
        <v>893</v>
      </c>
      <c r="B13" s="9" t="n">
        <v>19.11</v>
      </c>
    </row>
    <row r="14" spans="1:4">
      <c r="A14" s="4" t="s">
        <v>894</v>
      </c>
      <c r="B14" s="9" t="n">
        <v>19.55</v>
      </c>
    </row>
    <row r="15" spans="1:4">
      <c r="A15" s="4" t="s">
        <v>895</v>
      </c>
      <c r="B15" s="9" t="n">
        <v>22.53</v>
      </c>
    </row>
    <row r="16" spans="1:4">
      <c r="A16" s="4" t="s">
        <v>896</v>
      </c>
      <c r="B16" s="9" t="n">
        <v>21.71</v>
      </c>
      <c r="C16" s="8" t="n">
        <v>20.2</v>
      </c>
    </row>
    <row r="17" spans="1:4">
      <c r="A17" s="4" t="s">
        <v>897</v>
      </c>
      <c r="B17" s="8" t="n">
        <v>19.11</v>
      </c>
    </row>
    <row r="18" spans="1:4">
      <c r="A18" s="4" t="s">
        <v>898</v>
      </c>
      <c r="B18" s="7" t="n">
        <v>10784</v>
      </c>
    </row>
    <row r="19" spans="1:4">
      <c r="A19" s="4" t="s">
        <v>899</v>
      </c>
      <c r="B19" s="6" t="n">
        <v>6367</v>
      </c>
    </row>
    <row r="20" spans="1:4">
      <c r="A20" s="4" t="s">
        <v>816</v>
      </c>
    </row>
    <row r="21" spans="1:4">
      <c r="A21" s="3" t="s">
        <v>883</v>
      </c>
    </row>
    <row r="22" spans="1:4">
      <c r="A22" s="4" t="s">
        <v>900</v>
      </c>
      <c r="C22" s="8" t="n">
        <v>12.26</v>
      </c>
      <c r="D22" s="8" t="n">
        <v>12.97</v>
      </c>
    </row>
    <row r="23" spans="1:4">
      <c r="A23" s="4" t="s">
        <v>901</v>
      </c>
      <c r="B23" s="6" t="n">
        <v>20100</v>
      </c>
      <c r="C23" s="7" t="n">
        <v>2711</v>
      </c>
      <c r="D23" s="7" t="n">
        <v>877</v>
      </c>
    </row>
    <row r="24" spans="1:4">
      <c r="A24" s="4" t="s">
        <v>902</v>
      </c>
      <c r="B24" s="7" t="n">
        <v>4602</v>
      </c>
      <c r="C24" s="7" t="n">
        <v>3905</v>
      </c>
      <c r="D24" s="7" t="n">
        <v>34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903</v>
      </c>
      <c r="B1" s="2" t="s">
        <v>1</v>
      </c>
    </row>
    <row r="2" spans="1:3">
      <c r="B2" s="2" t="s">
        <v>2</v>
      </c>
      <c r="C2" s="2" t="s">
        <v>32</v>
      </c>
    </row>
    <row r="3" spans="1:3">
      <c r="A3" s="3" t="s">
        <v>826</v>
      </c>
    </row>
    <row r="4" spans="1:3">
      <c r="A4" s="4" t="s">
        <v>904</v>
      </c>
      <c r="B4" s="6" t="n">
        <v>668132</v>
      </c>
      <c r="C4" s="6" t="n">
        <v>1765922</v>
      </c>
    </row>
    <row r="5" spans="1:3">
      <c r="A5" s="4" t="s">
        <v>905</v>
      </c>
      <c r="B5" s="8" t="n">
        <v>21.71</v>
      </c>
      <c r="C5" s="8" t="n">
        <v>20.2</v>
      </c>
    </row>
    <row r="6" spans="1:3">
      <c r="A6" s="4" t="s">
        <v>906</v>
      </c>
      <c r="B6" s="4" t="s">
        <v>833</v>
      </c>
    </row>
    <row r="7" spans="1:3">
      <c r="A7" s="4" t="s">
        <v>907</v>
      </c>
      <c r="B7" s="6" t="n">
        <v>339773</v>
      </c>
    </row>
    <row r="8" spans="1:3">
      <c r="A8" s="4" t="s">
        <v>905</v>
      </c>
      <c r="B8" s="8" t="n">
        <v>19.11</v>
      </c>
    </row>
    <row r="9" spans="1:3">
      <c r="A9" s="4" t="s">
        <v>908</v>
      </c>
    </row>
    <row r="10" spans="1:3">
      <c r="A10" s="3" t="s">
        <v>826</v>
      </c>
    </row>
    <row r="11" spans="1:3">
      <c r="A11" s="4" t="s">
        <v>904</v>
      </c>
      <c r="B11" s="6" t="n">
        <v>131623</v>
      </c>
    </row>
    <row r="12" spans="1:3">
      <c r="A12" s="4" t="s">
        <v>905</v>
      </c>
      <c r="B12" s="8" t="n">
        <v>12.67</v>
      </c>
    </row>
    <row r="13" spans="1:3">
      <c r="A13" s="4" t="s">
        <v>906</v>
      </c>
      <c r="B13" s="4" t="s">
        <v>909</v>
      </c>
    </row>
    <row r="14" spans="1:3">
      <c r="A14" s="4" t="s">
        <v>907</v>
      </c>
      <c r="B14" s="6" t="n">
        <v>131623</v>
      </c>
    </row>
    <row r="15" spans="1:3">
      <c r="A15" s="4" t="s">
        <v>905</v>
      </c>
      <c r="B15" s="8" t="n">
        <v>12.67</v>
      </c>
    </row>
    <row r="16" spans="1:3">
      <c r="A16" s="4" t="s">
        <v>910</v>
      </c>
    </row>
    <row r="17" spans="1:3">
      <c r="A17" s="3" t="s">
        <v>826</v>
      </c>
    </row>
    <row r="18" spans="1:3">
      <c r="A18" s="4" t="s">
        <v>904</v>
      </c>
      <c r="B18" s="6" t="n">
        <v>536509</v>
      </c>
    </row>
    <row r="19" spans="1:3">
      <c r="A19" s="4" t="s">
        <v>905</v>
      </c>
      <c r="B19" s="8" t="n">
        <v>23.93</v>
      </c>
    </row>
    <row r="20" spans="1:3">
      <c r="A20" s="4" t="s">
        <v>906</v>
      </c>
      <c r="B20" s="4" t="s">
        <v>911</v>
      </c>
    </row>
    <row r="21" spans="1:3">
      <c r="A21" s="4" t="s">
        <v>907</v>
      </c>
      <c r="B21" s="6" t="n">
        <v>208150</v>
      </c>
    </row>
    <row r="22" spans="1:3">
      <c r="A22" s="4" t="s">
        <v>905</v>
      </c>
      <c r="B22" s="8" t="n">
        <v>23.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912</v>
      </c>
      <c r="B1" s="2" t="s">
        <v>1</v>
      </c>
    </row>
    <row r="2" spans="1:2">
      <c r="B2" s="2" t="s">
        <v>913</v>
      </c>
    </row>
    <row r="3" spans="1:2">
      <c r="A3" s="4" t="s">
        <v>908</v>
      </c>
    </row>
    <row r="4" spans="1:2">
      <c r="A4" s="3" t="s">
        <v>826</v>
      </c>
    </row>
    <row r="5" spans="1:2">
      <c r="A5" s="4" t="s">
        <v>914</v>
      </c>
      <c r="B5" s="8" t="n">
        <v>15.63</v>
      </c>
    </row>
    <row r="6" spans="1:2">
      <c r="A6" s="4" t="s">
        <v>910</v>
      </c>
    </row>
    <row r="7" spans="1:2">
      <c r="A7" s="3" t="s">
        <v>826</v>
      </c>
    </row>
    <row r="8" spans="1:2">
      <c r="A8" s="4" t="s">
        <v>915</v>
      </c>
      <c r="B8" s="8" t="n">
        <v>15.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826</v>
      </c>
    </row>
    <row r="4" spans="1:4">
      <c r="A4" s="4" t="s">
        <v>917</v>
      </c>
      <c r="B4" s="6" t="n">
        <v>197838</v>
      </c>
    </row>
    <row r="5" spans="1:4">
      <c r="A5" s="4" t="s">
        <v>918</v>
      </c>
      <c r="B5" s="6" t="n">
        <v>111652</v>
      </c>
    </row>
    <row r="6" spans="1:4">
      <c r="A6" s="4" t="s">
        <v>919</v>
      </c>
      <c r="B6" s="6" t="n">
        <v>-94840</v>
      </c>
    </row>
    <row r="7" spans="1:4">
      <c r="A7" s="4" t="s">
        <v>920</v>
      </c>
      <c r="B7" s="6" t="n">
        <v>-19988</v>
      </c>
    </row>
    <row r="8" spans="1:4">
      <c r="A8" s="4" t="s">
        <v>921</v>
      </c>
      <c r="B8" s="6" t="n">
        <v>2726</v>
      </c>
    </row>
    <row r="9" spans="1:4">
      <c r="A9" s="4" t="s">
        <v>922</v>
      </c>
      <c r="B9" s="6" t="n">
        <v>197388</v>
      </c>
      <c r="C9" s="6" t="n">
        <v>197838</v>
      </c>
    </row>
    <row r="10" spans="1:4">
      <c r="A10" s="4" t="s">
        <v>923</v>
      </c>
      <c r="B10" s="8" t="n">
        <v>26.48</v>
      </c>
    </row>
    <row r="11" spans="1:4">
      <c r="A11" s="4" t="s">
        <v>924</v>
      </c>
      <c r="B11" s="9" t="n">
        <v>36.35</v>
      </c>
      <c r="C11" s="8" t="n">
        <v>27.53</v>
      </c>
      <c r="D11" s="8" t="n">
        <v>25.72</v>
      </c>
    </row>
    <row r="12" spans="1:4">
      <c r="A12" s="4" t="s">
        <v>925</v>
      </c>
      <c r="B12" s="9" t="n">
        <v>27.72</v>
      </c>
    </row>
    <row r="13" spans="1:4">
      <c r="A13" s="4" t="s">
        <v>926</v>
      </c>
      <c r="B13" s="9" t="n">
        <v>31.52</v>
      </c>
    </row>
    <row r="14" spans="1:4">
      <c r="A14" s="4" t="s">
        <v>927</v>
      </c>
      <c r="B14" s="9" t="n">
        <v>32.59</v>
      </c>
    </row>
    <row r="15" spans="1:4">
      <c r="A15" s="4" t="s">
        <v>928</v>
      </c>
      <c r="B15" s="9" t="n">
        <v>33.5</v>
      </c>
      <c r="C15" s="9" t="n">
        <v>26.48</v>
      </c>
    </row>
    <row r="16" spans="1:4">
      <c r="A16" s="4" t="s">
        <v>929</v>
      </c>
      <c r="B16" s="8" t="n">
        <v>36.35</v>
      </c>
      <c r="C16" s="8" t="n">
        <v>27.53</v>
      </c>
      <c r="D16" s="8" t="n">
        <v>25.72</v>
      </c>
    </row>
    <row r="17" spans="1:4">
      <c r="A17" s="4" t="s">
        <v>902</v>
      </c>
      <c r="B17" s="7" t="n">
        <v>2629</v>
      </c>
      <c r="C17" s="7" t="n">
        <v>1185</v>
      </c>
      <c r="D17" s="7" t="n">
        <v>11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930</v>
      </c>
      <c r="B1" s="2" t="s">
        <v>1</v>
      </c>
    </row>
    <row r="2" spans="1:2">
      <c r="B2" s="2" t="s">
        <v>931</v>
      </c>
    </row>
    <row r="3" spans="1:2">
      <c r="A3" s="3" t="s">
        <v>826</v>
      </c>
    </row>
    <row r="4" spans="1:2">
      <c r="A4" s="4" t="s">
        <v>932</v>
      </c>
      <c r="B4" s="6" t="n">
        <v>83515</v>
      </c>
    </row>
    <row r="5" spans="1:2">
      <c r="A5" s="4" t="s">
        <v>933</v>
      </c>
      <c r="B5" s="6" t="n">
        <v>231543</v>
      </c>
    </row>
    <row r="6" spans="1:2">
      <c r="A6" s="4" t="s">
        <v>934</v>
      </c>
      <c r="B6" s="6" t="n">
        <v>-111448</v>
      </c>
    </row>
    <row r="7" spans="1:2">
      <c r="A7" s="4" t="s">
        <v>935</v>
      </c>
      <c r="B7" s="6" t="n">
        <v>-13144</v>
      </c>
    </row>
    <row r="8" spans="1:2">
      <c r="A8" s="4" t="s">
        <v>936</v>
      </c>
      <c r="B8" s="6" t="n">
        <v>1070</v>
      </c>
    </row>
    <row r="9" spans="1:2">
      <c r="A9" s="4" t="s">
        <v>937</v>
      </c>
      <c r="B9" s="6" t="n">
        <v>191536</v>
      </c>
    </row>
    <row r="10" spans="1:2">
      <c r="A10" s="4" t="s">
        <v>938</v>
      </c>
      <c r="B10" s="8" t="n">
        <v>24.11</v>
      </c>
    </row>
    <row r="11" spans="1:2">
      <c r="A11" s="4" t="s">
        <v>939</v>
      </c>
      <c r="B11" s="9" t="n">
        <v>36.62</v>
      </c>
    </row>
    <row r="12" spans="1:2">
      <c r="A12" s="4" t="s">
        <v>940</v>
      </c>
      <c r="B12" s="9" t="n">
        <v>32.12</v>
      </c>
    </row>
    <row r="13" spans="1:2">
      <c r="A13" s="4" t="s">
        <v>941</v>
      </c>
      <c r="B13" s="9" t="n">
        <v>31.22</v>
      </c>
    </row>
    <row r="14" spans="1:2">
      <c r="A14" s="4" t="s">
        <v>942</v>
      </c>
      <c r="B14" s="9" t="n">
        <v>24.18</v>
      </c>
    </row>
    <row r="15" spans="1:2">
      <c r="A15" s="4" t="s">
        <v>943</v>
      </c>
      <c r="B15" s="8" t="n">
        <v>34.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4</v>
      </c>
      <c r="B1" s="2" t="s">
        <v>1</v>
      </c>
    </row>
    <row r="2" spans="1:3">
      <c r="B2" s="2" t="s">
        <v>2</v>
      </c>
      <c r="C2" s="2" t="s">
        <v>32</v>
      </c>
    </row>
    <row r="3" spans="1:3">
      <c r="A3" s="3" t="s">
        <v>945</v>
      </c>
    </row>
    <row r="4" spans="1:3">
      <c r="A4" s="4" t="s">
        <v>552</v>
      </c>
      <c r="B4" s="7" t="n">
        <v>-530602</v>
      </c>
    </row>
    <row r="5" spans="1:3">
      <c r="A5" s="4" t="s">
        <v>558</v>
      </c>
      <c r="B5" s="6" t="n">
        <v>-509767</v>
      </c>
      <c r="C5" s="7" t="n">
        <v>-530602</v>
      </c>
    </row>
    <row r="6" spans="1:3">
      <c r="A6" s="4" t="s">
        <v>946</v>
      </c>
    </row>
    <row r="7" spans="1:3">
      <c r="A7" s="3" t="s">
        <v>945</v>
      </c>
    </row>
    <row r="8" spans="1:3">
      <c r="A8" s="4" t="s">
        <v>552</v>
      </c>
      <c r="B8" s="6" t="n">
        <v>9059</v>
      </c>
      <c r="C8" s="6" t="n">
        <v>59660</v>
      </c>
    </row>
    <row r="9" spans="1:3">
      <c r="A9" s="4" t="s">
        <v>947</v>
      </c>
      <c r="B9" s="6" t="n">
        <v>-31093</v>
      </c>
      <c r="C9" s="6" t="n">
        <v>-50601</v>
      </c>
    </row>
    <row r="10" spans="1:3">
      <c r="A10" s="4" t="s">
        <v>948</v>
      </c>
      <c r="B10" s="6" t="n">
        <v>-31093</v>
      </c>
      <c r="C10" s="6" t="n">
        <v>-50601</v>
      </c>
    </row>
    <row r="11" spans="1:3">
      <c r="A11" s="4" t="s">
        <v>558</v>
      </c>
      <c r="B11" s="6" t="n">
        <v>-22034</v>
      </c>
      <c r="C11" s="6" t="n">
        <v>9059</v>
      </c>
    </row>
    <row r="12" spans="1:3">
      <c r="A12" s="4" t="s">
        <v>949</v>
      </c>
    </row>
    <row r="13" spans="1:3">
      <c r="A13" s="3" t="s">
        <v>945</v>
      </c>
    </row>
    <row r="14" spans="1:3">
      <c r="A14" s="4" t="s">
        <v>552</v>
      </c>
      <c r="B14" s="6" t="n">
        <v>4762</v>
      </c>
      <c r="C14" s="6" t="n">
        <v>1615</v>
      </c>
    </row>
    <row r="15" spans="1:3">
      <c r="A15" s="4" t="s">
        <v>947</v>
      </c>
      <c r="B15" s="6" t="n">
        <v>6971</v>
      </c>
      <c r="C15" s="6" t="n">
        <v>5626</v>
      </c>
    </row>
    <row r="16" spans="1:3">
      <c r="A16" s="4" t="s">
        <v>950</v>
      </c>
      <c r="B16" s="6" t="n">
        <v>-8279</v>
      </c>
      <c r="C16" s="6" t="n">
        <v>-2479</v>
      </c>
    </row>
    <row r="17" spans="1:3">
      <c r="A17" s="4" t="s">
        <v>948</v>
      </c>
      <c r="B17" s="6" t="n">
        <v>-1308</v>
      </c>
      <c r="C17" s="6" t="n">
        <v>3147</v>
      </c>
    </row>
    <row r="18" spans="1:3">
      <c r="A18" s="4" t="s">
        <v>558</v>
      </c>
      <c r="B18" s="6" t="n">
        <v>3454</v>
      </c>
      <c r="C18" s="6" t="n">
        <v>4762</v>
      </c>
    </row>
    <row r="19" spans="1:3">
      <c r="A19" s="4" t="s">
        <v>951</v>
      </c>
    </row>
    <row r="20" spans="1:3">
      <c r="A20" s="3" t="s">
        <v>945</v>
      </c>
    </row>
    <row r="21" spans="1:3">
      <c r="A21" s="4" t="s">
        <v>552</v>
      </c>
      <c r="B21" s="6" t="n">
        <v>-544423</v>
      </c>
      <c r="C21" s="6" t="n">
        <v>-471295</v>
      </c>
    </row>
    <row r="22" spans="1:3">
      <c r="A22" s="4" t="s">
        <v>947</v>
      </c>
      <c r="B22" s="6" t="n">
        <v>23263</v>
      </c>
      <c r="C22" s="6" t="n">
        <v>-96737</v>
      </c>
    </row>
    <row r="23" spans="1:3">
      <c r="A23" s="4" t="s">
        <v>950</v>
      </c>
      <c r="B23" s="6" t="n">
        <v>29973</v>
      </c>
      <c r="C23" s="6" t="n">
        <v>23609</v>
      </c>
    </row>
    <row r="24" spans="1:3">
      <c r="A24" s="4" t="s">
        <v>948</v>
      </c>
      <c r="B24" s="6" t="n">
        <v>53236</v>
      </c>
      <c r="C24" s="6" t="n">
        <v>-73128</v>
      </c>
    </row>
    <row r="25" spans="1:3">
      <c r="A25" s="4" t="s">
        <v>558</v>
      </c>
      <c r="B25" s="6" t="n">
        <v>-491187</v>
      </c>
      <c r="C25" s="6" t="n">
        <v>-544423</v>
      </c>
    </row>
    <row r="26" spans="1:3">
      <c r="A26" s="4" t="s">
        <v>138</v>
      </c>
    </row>
    <row r="27" spans="1:3">
      <c r="A27" s="3" t="s">
        <v>945</v>
      </c>
    </row>
    <row r="28" spans="1:3">
      <c r="A28" s="4" t="s">
        <v>552</v>
      </c>
      <c r="B28" s="6" t="n">
        <v>-530602</v>
      </c>
      <c r="C28" s="6" t="n">
        <v>-410020</v>
      </c>
    </row>
    <row r="29" spans="1:3">
      <c r="A29" s="4" t="s">
        <v>947</v>
      </c>
      <c r="B29" s="6" t="n">
        <v>-18482</v>
      </c>
      <c r="C29" s="6" t="n">
        <v>-141712</v>
      </c>
    </row>
    <row r="30" spans="1:3">
      <c r="A30" s="4" t="s">
        <v>950</v>
      </c>
      <c r="B30" s="6" t="n">
        <v>39317</v>
      </c>
      <c r="C30" s="6" t="n">
        <v>21130</v>
      </c>
    </row>
    <row r="31" spans="1:3">
      <c r="A31" s="4" t="s">
        <v>948</v>
      </c>
      <c r="B31" s="6" t="n">
        <v>20835</v>
      </c>
      <c r="C31" s="6" t="n">
        <v>-120582</v>
      </c>
    </row>
    <row r="32" spans="1:3">
      <c r="A32" s="4" t="s">
        <v>558</v>
      </c>
      <c r="B32" s="7" t="n">
        <v>-509767</v>
      </c>
      <c r="C32" s="7" t="n">
        <v>-5306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945</v>
      </c>
    </row>
    <row r="4" spans="1:4">
      <c r="A4" s="4" t="s">
        <v>953</v>
      </c>
      <c r="B4" s="7" t="n">
        <v>-1011</v>
      </c>
      <c r="C4" s="7" t="n">
        <v>2174</v>
      </c>
      <c r="D4" s="7" t="n">
        <v>670</v>
      </c>
    </row>
    <row r="5" spans="1:4">
      <c r="A5" s="4" t="s">
        <v>954</v>
      </c>
      <c r="B5" s="6" t="n">
        <v>13446</v>
      </c>
      <c r="C5" s="6" t="n">
        <v>3699</v>
      </c>
    </row>
    <row r="6" spans="1:4">
      <c r="A6" s="4" t="s">
        <v>955</v>
      </c>
      <c r="B6" s="6" t="n">
        <v>5167</v>
      </c>
      <c r="C6" s="6" t="n">
        <v>1220</v>
      </c>
    </row>
    <row r="7" spans="1:4">
      <c r="A7" s="4" t="s">
        <v>956</v>
      </c>
      <c r="B7" s="6" t="n">
        <v>30476</v>
      </c>
      <c r="C7" s="6" t="n">
        <v>157087</v>
      </c>
    </row>
    <row r="8" spans="1:4">
      <c r="A8" s="4" t="s">
        <v>957</v>
      </c>
      <c r="B8" s="6" t="n">
        <v>7213</v>
      </c>
      <c r="C8" s="6" t="n">
        <v>60350</v>
      </c>
    </row>
    <row r="9" spans="1:4">
      <c r="A9" s="4" t="s">
        <v>62</v>
      </c>
      <c r="B9" s="6" t="n">
        <v>566</v>
      </c>
      <c r="C9" s="6" t="n">
        <v>566</v>
      </c>
      <c r="D9" s="6" t="n">
        <v>566</v>
      </c>
    </row>
    <row r="10" spans="1:4">
      <c r="A10" s="4" t="s">
        <v>61</v>
      </c>
      <c r="B10" s="6" t="n">
        <v>-46736</v>
      </c>
      <c r="C10" s="6" t="n">
        <v>-36473</v>
      </c>
    </row>
    <row r="11" spans="1:4">
      <c r="A11" s="4" t="s">
        <v>958</v>
      </c>
      <c r="B11" s="6" t="n">
        <v>23410</v>
      </c>
      <c r="C11" s="6" t="n">
        <v>-50317</v>
      </c>
      <c r="D11" s="6" t="n">
        <v>84713</v>
      </c>
    </row>
    <row r="12" spans="1:4">
      <c r="A12" s="4" t="s">
        <v>636</v>
      </c>
    </row>
    <row r="13" spans="1:4">
      <c r="A13" s="3" t="s">
        <v>945</v>
      </c>
    </row>
    <row r="14" spans="1:4">
      <c r="A14" s="4" t="s">
        <v>959</v>
      </c>
      <c r="B14" s="6" t="n">
        <v>11127</v>
      </c>
      <c r="C14" s="6" t="n">
        <v>9020</v>
      </c>
      <c r="D14" s="7" t="n">
        <v>2943</v>
      </c>
    </row>
    <row r="15" spans="1:4">
      <c r="A15" s="4" t="s">
        <v>953</v>
      </c>
      <c r="B15" s="7" t="n">
        <v>4156</v>
      </c>
      <c r="C15" s="7" t="n">
        <v>33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Significant Accounting Policies</vt:lpstr>
      <vt:lpstr>CCT Agreements</vt:lpstr>
      <vt:lpstr>Inventories</vt:lpstr>
      <vt:lpstr>Other Current Assets</vt:lpstr>
      <vt:lpstr>Goodwill and Intangibles</vt:lpstr>
      <vt:lpstr>Other Assets</vt:lpstr>
      <vt:lpstr>Accrued Liabilities</vt:lpstr>
      <vt:lpstr>Income Taxes</vt:lpstr>
      <vt:lpstr>Debt</vt:lpstr>
      <vt:lpstr>Fair Value Measurements</vt:lpstr>
      <vt:lpstr>Pensions and Postretirement Ben</vt:lpstr>
      <vt:lpstr>Other Long-Term Liabilities</vt:lpstr>
      <vt:lpstr>Common Stock</vt:lpstr>
      <vt:lpstr>Stock-Based Compensation</vt:lpstr>
      <vt:lpstr>Cumulative Other Comprehensive </vt:lpstr>
      <vt:lpstr>Comprehensive Income Attributab</vt:lpstr>
      <vt:lpstr>Lease Commitments</vt:lpstr>
      <vt:lpstr>Contingent Liabilities</vt:lpstr>
      <vt:lpstr>Business Segments</vt:lpstr>
      <vt:lpstr>Subsequent Events</vt:lpstr>
      <vt:lpstr>Schedule II - Valuation and Qua</vt:lpstr>
      <vt:lpstr>Significant Accounting Polici30</vt:lpstr>
      <vt:lpstr>Significant Accounting Polici31</vt:lpstr>
      <vt:lpstr>CCT Agreements (Tables)</vt:lpstr>
      <vt:lpstr>Other Current Assets (Tables)</vt:lpstr>
      <vt:lpstr>Goodwill and Intangibles (Table</vt:lpstr>
      <vt:lpstr>Other Assets (Tables)</vt:lpstr>
      <vt:lpstr>Accrued Liabilities (Tables)</vt:lpstr>
      <vt:lpstr>Income Taxes (Tables)</vt:lpstr>
      <vt:lpstr>Debt (Tables)</vt:lpstr>
      <vt:lpstr>Fair Value Measurements (Tables</vt:lpstr>
      <vt:lpstr>Pensions and Postretirement B40</vt:lpstr>
      <vt:lpstr>Other Long-Term Liabilities (Ta</vt:lpstr>
      <vt:lpstr>Stock-Based Compensation (Table</vt:lpstr>
      <vt:lpstr>Cumulative Other Comprehensiv43</vt:lpstr>
      <vt:lpstr>Comprehensive Income Attribut44</vt:lpstr>
      <vt:lpstr>Lease Commitments (Tables)</vt:lpstr>
      <vt:lpstr>Business Segments (Tables)</vt:lpstr>
      <vt:lpstr>Significant Accounting Polici47</vt:lpstr>
      <vt:lpstr>Significant Accounting Polici48</vt:lpstr>
      <vt:lpstr>Significant Accounting Polici49</vt:lpstr>
      <vt:lpstr>Significant Accounting Polici50</vt:lpstr>
      <vt:lpstr>CCT Agreements - Additional Inf</vt:lpstr>
      <vt:lpstr>CCT Agreements - Summary of Eff</vt:lpstr>
      <vt:lpstr>Inventories - Additional Inform</vt:lpstr>
      <vt:lpstr>Other Current Assets - Other Cu</vt:lpstr>
      <vt:lpstr>Other Current Assets - Addition</vt:lpstr>
      <vt:lpstr>Goodwill and Intangibles - Addi</vt:lpstr>
      <vt:lpstr>Goodwill and Intangibles - Inta</vt:lpstr>
      <vt:lpstr>Other Assets - Components of Ot</vt:lpstr>
      <vt:lpstr>Other Assets - Additional Infor</vt:lpstr>
      <vt:lpstr>Accrued Liabilities - Component</vt:lpstr>
      <vt:lpstr>Income Taxes - Components of In</vt:lpstr>
      <vt:lpstr>Income Taxes - Provision (Benef</vt:lpstr>
      <vt:lpstr>Income Taxes - Reconciliation o</vt:lpstr>
      <vt:lpstr>Income Taxes - Reconciliation64</vt:lpstr>
      <vt:lpstr>Income Taxes - Additional Infor</vt:lpstr>
      <vt:lpstr>Income Taxes - Components of Co</vt:lpstr>
      <vt:lpstr>Income Taxes - Unrecognized Tax</vt:lpstr>
      <vt:lpstr>Debt - Additional Information (</vt:lpstr>
      <vt:lpstr>Debt - Long Term Debt (Detail)</vt:lpstr>
      <vt:lpstr>Debt - Long Term Debt (Parenthe</vt:lpstr>
      <vt:lpstr>Fair Value Measurements - Addit</vt:lpstr>
      <vt:lpstr>Fair Value Measurements - Fair </vt:lpstr>
      <vt:lpstr>Fair Value Measurements - Gains</vt:lpstr>
      <vt:lpstr>Fair Value Measurements - Asset</vt:lpstr>
      <vt:lpstr>Fair Value Measurements - Movem</vt:lpstr>
      <vt:lpstr>Fair Value Measurements - Carry</vt:lpstr>
      <vt:lpstr>Pensions and Postretirement B77</vt:lpstr>
      <vt:lpstr>Pensions and Postretirement B78</vt:lpstr>
      <vt:lpstr>Pensions and Postretirement B79</vt:lpstr>
      <vt:lpstr>Pensions and Postretirement B80</vt:lpstr>
      <vt:lpstr>Pensions and Post Retirement Be</vt:lpstr>
      <vt:lpstr>Pensions and Postretirement B82</vt:lpstr>
      <vt:lpstr>Pensions and Postretirement B83</vt:lpstr>
      <vt:lpstr>Pensions and Post Retirement 84</vt:lpstr>
      <vt:lpstr>Pensions and Postretirement B85</vt:lpstr>
      <vt:lpstr>Pensions and Postretirement B86</vt:lpstr>
      <vt:lpstr>Pensions and Postretirement B87</vt:lpstr>
      <vt:lpstr>Other Long-Term Liabilities - O</vt:lpstr>
      <vt:lpstr>Common Stock - Additional Infor</vt:lpstr>
      <vt:lpstr>Stock-Based Compensation - Stoc</vt:lpstr>
      <vt:lpstr>Stock-Based Compensation - Addi</vt:lpstr>
      <vt:lpstr>Stock-Based Compensation - Weig</vt:lpstr>
      <vt:lpstr>Stock-Based Compensation - Deta</vt:lpstr>
      <vt:lpstr>Stock- Based Compensation - Seg</vt:lpstr>
      <vt:lpstr>Stock- Based Compensation - S95</vt:lpstr>
      <vt:lpstr>Stock-Based Compensation - De96</vt:lpstr>
      <vt:lpstr>Stock-Based Compensation - Perf</vt:lpstr>
      <vt:lpstr>Cumulative Other Comprehensiv98</vt:lpstr>
      <vt:lpstr>Cumulative Other Comprehensiv99</vt:lpstr>
      <vt:lpstr>Comprehensive Income Attribu100</vt:lpstr>
      <vt:lpstr>Lease Commitments - Additional </vt:lpstr>
      <vt:lpstr>Lease Commitments - Future Mini</vt:lpstr>
      <vt:lpstr>Contingent Liabilities - Additi</vt:lpstr>
      <vt:lpstr>Business Segments - Additional </vt:lpstr>
      <vt:lpstr>Business Segments - Net Sales a</vt:lpstr>
      <vt:lpstr>Business Segments - Segment Fin</vt:lpstr>
      <vt:lpstr>Business Segments - Geographic </vt:lpstr>
      <vt:lpstr>Subsequent Events - Additional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5:29:57Z</dcterms:created>
  <dcterms:modified xmlns:dcterms="http://purl.org/dc/terms/" xmlns:xsi="http://www.w3.org/2001/XMLSchema-instance" xsi:type="dcterms:W3CDTF">2016-02-23T15:29:57Z</dcterms:modified>
  <dc:title xmlns:dc="http://purl.org/dc/elements/1.1/">Untitled</dc:title>
  <dc:description xmlns:dc="http://purl.org/dc/elements/1.1/"/>
  <dc:subject xmlns:dc="http://purl.org/dc/elements/1.1/"/>
  <cp:keywords/>
  <cp:category/>
</cp:coreProperties>
</file>